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General" sheetId="10" r:id="rId10"/>
    <s:sheet name="Securities" sheetId="11" r:id="rId11"/>
    <s:sheet name="Loans and Allowance for Loan Lo" sheetId="12" r:id="rId12"/>
    <s:sheet name="Company-Obligated Mandatorily R" sheetId="13" r:id="rId13"/>
    <s:sheet name="Derivative Instruments and Hedg" sheetId="14" r:id="rId14"/>
    <s:sheet name="Earnings Per Share" sheetId="15" r:id="rId15"/>
    <s:sheet name="Stock Based Compensation" sheetId="16" r:id="rId16"/>
    <s:sheet name="Employee Benefit Plans" sheetId="17" r:id="rId17"/>
    <s:sheet name="Fair Value Measurement" sheetId="18" r:id="rId18"/>
    <s:sheet name="Accumulated Other Comprehensive" sheetId="19" r:id="rId19"/>
    <s:sheet name="Investment in Affordable Housin" sheetId="20" r:id="rId20"/>
    <s:sheet name="Subsequent Event" sheetId="21" r:id="rId21"/>
    <s:sheet name="General (Policies)" sheetId="22" r:id="rId22"/>
    <s:sheet name="Loans and Allowance for Loan 23" sheetId="23" r:id="rId23"/>
    <s:sheet name="Securities (Tables)" sheetId="24" r:id="rId24"/>
    <s:sheet name="Loans and Allowance for Loan 25" sheetId="25" r:id="rId25"/>
    <s:sheet name="Derivative Instruments and He26" sheetId="26" r:id="rId26"/>
    <s:sheet name="Earnings Per Share (Tables)" sheetId="27" r:id="rId27"/>
    <s:sheet name="Stock Based Compensation (Table" sheetId="28" r:id="rId28"/>
    <s:sheet name="Fair Value Measurement (Tables)" sheetId="29" r:id="rId29"/>
    <s:sheet name="Accumulated Other Comprehensi30" sheetId="30" r:id="rId30"/>
    <s:sheet name="Securities (Details)"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Company-Obligated Mandatorily37" sheetId="37" r:id="rId37"/>
    <s:sheet name="Derivative Instruments and He38" sheetId="38" r:id="rId38"/>
    <s:sheet name="Derivative Instruments and He39" sheetId="39" r:id="rId39"/>
    <s:sheet name="Derivative Instruments and He40" sheetId="40" r:id="rId40"/>
    <s:sheet name="Earnings Per Share (Details)" sheetId="41" r:id="rId41"/>
    <s:sheet name="Stock Based Compensation (Detai" sheetId="42" r:id="rId42"/>
    <s:sheet name="Employee Benefit Plans (Details" sheetId="43" r:id="rId43"/>
    <s:sheet name="Fair Value Measurement, Assets " sheetId="44" r:id="rId44"/>
    <s:sheet name="Fair Value Measurement, on Recu" sheetId="45" r:id="rId45"/>
    <s:sheet name="Fair Value Measurement, Fair Va" sheetId="46" r:id="rId46"/>
    <s:sheet name="Fair Value Measurement, Estimat" sheetId="47" r:id="rId47"/>
    <s:sheet name="Accumulated Other Comprehensi48" sheetId="48" r:id="rId48"/>
    <s:sheet name="Investment in Affordable Hous49" sheetId="49" r:id="rId49"/>
    <s:sheet name="Subsequent Event (Details)" sheetId="50" r:id="rId50"/>
    <s:sheet name="Uncategorized Items - fbss-2015" sheetId="51" r:id="rId51"/>
  </s:sheets>
  <s:definedNames/>
  <s:calcPr calcId="124519" calcMode="auto" fullCalcOnLoad="1"/>
</s:workbook>
</file>

<file path=xl/sharedStrings.xml><?xml version="1.0" encoding="utf-8"?>
<sst xmlns="http://schemas.openxmlformats.org/spreadsheetml/2006/main" uniqueCount="751">
  <si>
    <t>Document and Entity Information - shares</t>
  </si>
  <si>
    <t>6 Months Ended</t>
  </si>
  <si>
    <t>Jun. 30, 2015</t>
  </si>
  <si>
    <t>Aug. 07, 2015</t>
  </si>
  <si>
    <t>Document and Entity Information [Abstract]</t>
  </si>
  <si>
    <t>Entity Registrant Name</t>
  </si>
  <si>
    <t>FAUQUIER BANKSHAR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Dec. 31, 2014</t>
  </si>
  <si>
    <t>Assets</t>
  </si>
  <si>
    <t>Cash and due from banks</t>
  </si>
  <si>
    <t>Interest-bearing deposits in other banks</t>
  </si>
  <si>
    <t>Federal funds sold</t>
  </si>
  <si>
    <t>Securities available for sale</t>
  </si>
  <si>
    <t>Restricted investments</t>
  </si>
  <si>
    <t>Loans</t>
  </si>
  <si>
    <t>Allowance for loan losses</t>
  </si>
  <si>
    <t>Net loans</t>
  </si>
  <si>
    <t>Bank premises and equipment, net</t>
  </si>
  <si>
    <t>Accrued interest receivable</t>
  </si>
  <si>
    <t>Other real estate owned, net of allowance</t>
  </si>
  <si>
    <t>Bank-owned life insurance</t>
  </si>
  <si>
    <t>Other assets</t>
  </si>
  <si>
    <t>Total assets</t>
  </si>
  <si>
    <t>Deposits:</t>
  </si>
  <si>
    <t>Noninterest-bearing</t>
  </si>
  <si>
    <t>Interest-bearing:</t>
  </si>
  <si>
    <t>Checking</t>
  </si>
  <si>
    <t>Savings and money market accounts</t>
  </si>
  <si>
    <t>Time deposits</t>
  </si>
  <si>
    <t>Total interest-bearing</t>
  </si>
  <si>
    <t>Total deposits</t>
  </si>
  <si>
    <t>Federal Home Loan Bank advances</t>
  </si>
  <si>
    <t>Company-obligated mandatorily redeemable capital securities</t>
  </si>
  <si>
    <t>Other liabilities</t>
  </si>
  <si>
    <t>Total liabilities</t>
  </si>
  <si>
    <t>Shareholders' Equity</t>
  </si>
  <si>
    <t>Common stock, par value, $3.13; authorized 8,000,000 shares; issued and outstanding: 2015: 3,744,562 shares including 33,267 non-vested shares; 2014: 3,730,877 shares including 34,965 non-vested shares</t>
  </si>
  <si>
    <t>Retained earnings</t>
  </si>
  <si>
    <t>Accumulated other comprehensive income (loss), net</t>
  </si>
  <si>
    <t>[1]</t>
  </si>
  <si>
    <t>Total shareholders' equity</t>
  </si>
  <si>
    <t>Total liabilities and shareholders' equity</t>
  </si>
  <si>
    <t>All amounts are net of tax. Amounts in parentheses indicate debits.</t>
  </si>
  <si>
    <t>Consolidated Balance Sheets (Unaudited) (Parenthetical) - $ / shares</t>
  </si>
  <si>
    <t>Common stock, par value (in dollars per share)</t>
  </si>
  <si>
    <t>Common stock, authorized (in shares)</t>
  </si>
  <si>
    <t>Common stock, issued (in shares)</t>
  </si>
  <si>
    <t>Common stock, outstanding (in shares)</t>
  </si>
  <si>
    <t>Common stock, nonvested (in shares)</t>
  </si>
  <si>
    <t>Consolidated Statements of Income (Unaudited) - USD ($) $ in Thousands</t>
  </si>
  <si>
    <t>3 Months Ended</t>
  </si>
  <si>
    <t>Jun. 30, 2014</t>
  </si>
  <si>
    <t>Interest Income</t>
  </si>
  <si>
    <t>Interest and fees on loans</t>
  </si>
  <si>
    <t>Interest and dividends on securities available for sale:</t>
  </si>
  <si>
    <t>Taxable interest income</t>
  </si>
  <si>
    <t>Interest income exempt from federal income taxes</t>
  </si>
  <si>
    <t>Dividends</t>
  </si>
  <si>
    <t>Interest on deposits in other banks</t>
  </si>
  <si>
    <t>Total interest income</t>
  </si>
  <si>
    <t>Interest Expense</t>
  </si>
  <si>
    <t>Interest on deposits</t>
  </si>
  <si>
    <t>Interest on Federal Home Loan Bank advances</t>
  </si>
  <si>
    <t>Distribution on capital securities of subsidiary trusts</t>
  </si>
  <si>
    <t>Total interest expense</t>
  </si>
  <si>
    <t>Net interest income</t>
  </si>
  <si>
    <t>Provision for loan losses</t>
  </si>
  <si>
    <t>Net interest income after provision for loan losses</t>
  </si>
  <si>
    <t>Other Income</t>
  </si>
  <si>
    <t>Trust and estate income</t>
  </si>
  <si>
    <t>Brokerage income</t>
  </si>
  <si>
    <t>Service charges on deposit accounts</t>
  </si>
  <si>
    <t>Other service charges, commissions and income</t>
  </si>
  <si>
    <t>Gain on sale of securities</t>
  </si>
  <si>
    <t>Total other income</t>
  </si>
  <si>
    <t>Other Expenses</t>
  </si>
  <si>
    <t>Salaries and benefits</t>
  </si>
  <si>
    <t>Occupancy expense of premises</t>
  </si>
  <si>
    <t>Furniture and equipment</t>
  </si>
  <si>
    <t>Marketing expense</t>
  </si>
  <si>
    <t>Legal, audit and consulting expense</t>
  </si>
  <si>
    <t>Data processing expense</t>
  </si>
  <si>
    <t>Federal Deposit Insurance Corporation expense</t>
  </si>
  <si>
    <t>(Gain) loss on sale or impairment and expense of other real estate owned, net</t>
  </si>
  <si>
    <t>Other operating expenses</t>
  </si>
  <si>
    <t>Total other expenses</t>
  </si>
  <si>
    <t>Income before income taxes</t>
  </si>
  <si>
    <t>Income tax expense</t>
  </si>
  <si>
    <t>Net Income</t>
  </si>
  <si>
    <t>Earnings per Share, basic (in dollars per share)</t>
  </si>
  <si>
    <t>Earnings per Share, assuming dilution (in dollars per share)</t>
  </si>
  <si>
    <t>Dividends per Share (in dollars per share)</t>
  </si>
  <si>
    <t>Consolidated Statements of Comprehensive Income (Unaudited) - USD ($) $ in Thousands</t>
  </si>
  <si>
    <t>Consolidated Statements of Comprehensive Income (Unaudited) [Abstract]</t>
  </si>
  <si>
    <t>Other comprehensive income (loss), net of tax:</t>
  </si>
  <si>
    <t>Interest rate swap, net of tax effect of $16 in 2015 and $11 in 2014</t>
  </si>
  <si>
    <t>Change in fair value of securities available for sale net of tax effect of $(87) in 2015 and $(343) in 2014</t>
  </si>
  <si>
    <t>Total other comprehensive income, net of tax of $(71) in 2015 and $(332) in 2014</t>
  </si>
  <si>
    <t>Comprehensive Income</t>
  </si>
  <si>
    <t>Consolidated Statements of Comprehensive Income (Unaudited) (Parenthetical) - USD ($) $ in Thousands</t>
  </si>
  <si>
    <t>Interest rate swap, tax benefit</t>
  </si>
  <si>
    <t>Change in fair value of securities available-for-sale, tax effect</t>
  </si>
  <si>
    <t>Other comprehensive income (loss), tax effect</t>
  </si>
  <si>
    <t>Consolidated Statements of Changes in Shareholders' Equity (Unaudited) - USD ($) $ in Thousands</t>
  </si>
  <si>
    <t>Common Stock [Member]</t>
  </si>
  <si>
    <t>Retained Earnings [Member]</t>
  </si>
  <si>
    <t>Accumulated Other Comprehensive Income (Loss) [Member]</t>
  </si>
  <si>
    <t>Total</t>
  </si>
  <si>
    <t>Balance at Dec. 31, 2013</t>
  </si>
  <si>
    <t>Increase (Decrease) in Stockholders' Equity [Roll Forward]</t>
  </si>
  <si>
    <t>Net income</t>
  </si>
  <si>
    <t>Other comprehensive income net of tax effect</t>
  </si>
  <si>
    <t>Cash dividends</t>
  </si>
  <si>
    <t>Amortization of unearned compensation, restricted stock awards</t>
  </si>
  <si>
    <t>Issuance of common stock - non-vested shares</t>
  </si>
  <si>
    <t>Issuance of common stock - vested shares</t>
  </si>
  <si>
    <t>Balance at Jun. 30, 2014</t>
  </si>
  <si>
    <t>Balance at Dec. 31, 2014</t>
  </si>
  <si>
    <t>Balance at Jun. 30, 2015</t>
  </si>
  <si>
    <t>Consolidated Statements of Changes in Shareholders' Equity (Unaudited) (Parenthetical) - USD ($) $ in Thousands</t>
  </si>
  <si>
    <t>Comprehensive income:</t>
  </si>
  <si>
    <t>Other comprehensive income, tax</t>
  </si>
  <si>
    <t>Cash dividends (in dollars per share)</t>
  </si>
  <si>
    <t>Issuance of common stock - nonvested shares (in shares)</t>
  </si>
  <si>
    <t>Issuance of common stock - vested shares (in shares)</t>
  </si>
  <si>
    <t>Consolidated Statements of Cash Flows (Unaudited) - USD ($) $ in Thousands</t>
  </si>
  <si>
    <t>Cash Flows from Operating Activities</t>
  </si>
  <si>
    <t>Adjustments to reconcile net income to net cash provided by operating activities:</t>
  </si>
  <si>
    <t>Depreciation and amortization</t>
  </si>
  <si>
    <t>Loss on disposal of obsolete assets</t>
  </si>
  <si>
    <t>(Gain) on sale of other real estate owned</t>
  </si>
  <si>
    <t>Loss on interest rate swaps</t>
  </si>
  <si>
    <t>Amortization of security premiums, net</t>
  </si>
  <si>
    <t>Amortization of unearned compensation, net of forfeiture</t>
  </si>
  <si>
    <t>Issuance of common stock</t>
  </si>
  <si>
    <t>Changes in assets and liabilities:</t>
  </si>
  <si>
    <t>Decrease in other assets</t>
  </si>
  <si>
    <t>Increase (decrease) in other liabilities</t>
  </si>
  <si>
    <t>Net cash provided by operating activities</t>
  </si>
  <si>
    <t>Cash Flows from Investing Activities</t>
  </si>
  <si>
    <t>Proceeds from maturities, calls and principal payments of securities available for sale</t>
  </si>
  <si>
    <t>Purchase of securities available for sale</t>
  </si>
  <si>
    <t>Purchase of premises and equipment</t>
  </si>
  <si>
    <t>Redemptions of restricted securities</t>
  </si>
  <si>
    <t>Net (increase) decrease in loans</t>
  </si>
  <si>
    <t>Proceeds from sale of other real estate owned</t>
  </si>
  <si>
    <t>Net cash provided by (used in) investing activities</t>
  </si>
  <si>
    <t>Cash Flows from Financing Activities</t>
  </si>
  <si>
    <t>Net increase (decrease) in demand deposits, NOW accounts and savings accounts</t>
  </si>
  <si>
    <t>Net (decrease) in certificates of deposit</t>
  </si>
  <si>
    <t>(Decrease) in FHLB advances</t>
  </si>
  <si>
    <t>Cash dividends paid on common stock</t>
  </si>
  <si>
    <t>Net cash (used in) financing activities</t>
  </si>
  <si>
    <t>(Decrease) in cash and cash equivalents</t>
  </si>
  <si>
    <t>Cash and Cash Equivalents</t>
  </si>
  <si>
    <t>Beginning</t>
  </si>
  <si>
    <t>Ending</t>
  </si>
  <si>
    <t>Cash payments for:</t>
  </si>
  <si>
    <t>Interest</t>
  </si>
  <si>
    <t>Income taxes</t>
  </si>
  <si>
    <t>Supplemental Disclosures of Noncash Investing Activities</t>
  </si>
  <si>
    <t>Unrealized gain on securities available for sale, net of tax effect</t>
  </si>
  <si>
    <t>Unrealized (loss) on interest rate swap, net of taxes</t>
  </si>
  <si>
    <t>Real Estate Owned, Transfer to Real Estate Owned</t>
  </si>
  <si>
    <t>General</t>
  </si>
  <si>
    <t>General [Abstract]</t>
  </si>
  <si>
    <t>Note 1. General The consolidated financial statements include the accounts of Fauquier Bankshares, Inc. ("the Company") and its wholly-owned subsidiaries: The Fauquier Bank ("the Bank") and Fauquier Statutory Trust II; and the Bank's wholly-owned subsidiary, Fauquier Bank Services, Inc. In consolidation, significant intercompany financial balances and transactions have been eliminated. In the opinion of management, the accompanying unaudited consolidated financial statements contain all adjustments (consisting of only normal recurring accruals) necessary to present fairly the financial positions as of June 30, 2015 and December 31, 2014 and the results of operations for the three and six months ended June 30, 2015 and 2014. The notes included herein should be read in conjunction with the consolidated financial statements and accompanying notes included in the Company's 2014 Annual Report on Form 10-K filed with the Securities and Exchange Commission (the "SEC"). The results of operations for the three and six months ended June 30, 2015 are not necessarily indicative of the results expected for the full year or any other interim period. Recent Accounting Pronouncements In June 2014, the Financial Accounting Standards Board ("FASB") issued Accounting Standards Update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the new guidance did not have a material impact on the Company's consolidated financial stat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on the Company'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accounting principles generally accepted in the United States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May 2015, the FASB issued ASU No. 2015-08, "Business Combinations (Topic 805): Pushdown Accounting – Amendments to SEC Paragraphs Pursuant to Staff Accounting Bulletin No. 115." The amendments in this ASU amend various SEC paragraphs pursuant to the issuance of Staff Accounting Bulletin No. 115, Topic 5: Miscellaneous Accounting, regarding various pushdown accounting issues, and did not have a material impact on The Company's consolidated financial statements.</t>
  </si>
  <si>
    <t>Securities</t>
  </si>
  <si>
    <t>Securities [Abstract]</t>
  </si>
  <si>
    <t>Note 2. Securities The amortized cost and fair value of securities available for sale, with unrealized gains and losses follows: June 30, 2015 Amortized Gross Unrealized Gross Unrealized Fair (In thousands) Cost Gains (Losses) Value Obligations of U.S. Government corporations and agencies $ 47,160 $ 422 $ (151 ) $ 47,431 Obligations of states and political subdivisions 6,254 310 - 6,564 Corporate bonds 3,634 18 (537 ) 3,115 Mutual funds 366 2 - 368 $ 57,414 $ 752 $ (688 ) $ 57,478 December 31, 2014 Amortized Gross Unrealized Gross Unrealized Fair (In thousands) Cost Gains (Losses) Value Obligations of U.S. Government corporations and agencies $ 46,666 $ 464 $ (165 ) $ 46,965 Obligations of states and political subdivisions 6,537 377 - 6,914 Corporate bonds 3,597 34 (470 ) 3,161 Mutual funds 362 4 - 366 $ 57,162 $ 879 $ (635 ) $ 57,406 The amortized cost and fair value of securities available for sale, by contractual maturity, are shown below. Expected maturities may differ from contractual maturities because issuers may have the right to call or prepay obligations without penalties. June 30, 2015 (In thousands) Amortized Cost Fair Value Due in one year or less $ 2,000 $ 2,001 Due after one year through five years 14,576 14,677 Due after five years through ten years 8,267 8,523 Due after ten years 32,205 31,909 Equity securities 366 368 $ 57,414 $ 57,478 There were no impairment losses on securities during the three and six months ended June 30, 2015 and 2014. During the six months ended June 30, 2015, no securities were sold, and two securities totaling $2.0 million were called. Over the same period, five securities totaling $6.0 million were purchased. During the six months ended June 30, 2014, no securities were sold, and three securities, totaling a fair value of $2.6 million, were called or matured. Over the same period, eight securities totaling $8.0 million were purchased. The following table shows the Company securities with gross unrealized losses and fair value, aggregated by investment category and length of time that individual securities have been in a continuous unrealized loss position, at June 30, 2015 and December 31, 2014, respectively. (In thousands) Less than 12 Months 12 Months or More Total June 30, 2015 Fair Value Unrealized (Losses) Fair Value Unrealized (Losses) Fair Value Unrealized (Losses) Obligations of U.S. Government, corporations and agencies $ 13,387 $ (57 ) $ 5,004 $ (94 ) $ 18,391 $ (151 ) Corporate bonds - - 2,490 (537 ) 2,490 (537 ) Total temporary impaired securities $ 13,387 $ (57 ) $ 7,494 $ (631 ) $ 20,881 $ (688 ) (In thousands) Less than 12 Months 12 Months or More Total December 31, 2014 Fair Value Unrealized (Losses) Fair Value Unrealized (Losses) Fair Value Unrealized (Losses) Obligations of U.S. Government, corporations and agencies $ 10,405 $ (35 ) $ 8,412 $ (130 ) $ 18,817 $ (165 ) Corporate bonds - - 2,531 (470 ) 2,531 (470 ) Total temporary impaired securities $ 10,405 $ (35 ) $ 10,943 $ (600 ) $ 21,348 $ (635 ) The nature of securities which were temporarily impaired for a continuous twelve month period or more at June 30, 2015 consisted of two corporate bonds with a cost basis net of other-than-temporary impairment ("OTTI") totaling $3.0 million and a temporary loss of approximately $537,000. One additional bond with a cost basis net of OTTI totaling $608,000 had a gain of $18,000. The value of these corporate bonds is based on quoted market prices for similar assets. They are the "Class B" or subordinated "mezzanine" tranche of pooled trust preferred securities. The trust preferred securities are collateralized by the interest and principal payments made on trust preferred capital offerings by a geographically diversified pool of approximately 60 different financial institutions per bond. They have an estimated maturity of 19 years. These bonds could have been called at par on the five year anniversary date of issuance, which has already passed for all the bonds. The bonds reprice every three months at a fixed rate index above the three-month London Interbank Offered Rate ("LIBOR"). These bonds have sufficient collateralization and cash flow projections to satisfy their valuation based on the cash flow portion of the OTTI test under authoritative accounting guidance as of June 30, 2015. The bonds, totaling $3.1 million at fair value, are projected to repay the full outstanding interest and principal and are now classified as performing corporate bond investments. During the six months ended June 30, 2015, $118,000 of interest income was received and recorded, of which $70,000 represented deferred interest from prior periods. Additional information regarding each of the pooled trust preferred securities as of June 30, 2015 follows: (Dollars in thousands) Cost, net of OTTI loss Fair Value(1) Percent of Underlying Collateral Performing Percent of Underlying Collateral in Deferral Percent of Underlying Collateral in Default Cumulative Amount of OTTI Loss Cumulative Other Comprehensive Loss (Income), net of tax benefit $ 1,643 $ 1,250 78.5 % 4.4 % 17.1 % $ 314 $ 259 1,383 1,240 76.8 % 12.6 % 10.6 % 617 94 608 625 80.4 % 9.9 % 9.7 % 392 (12 ) $ 3,634 $ 3,115 $ 1,323 $ 341 (1) Current Moody's Ratings range from B2 to Caa3. The The following roll forward reflects the amount related to credit losses recognized in earnings (in accordance with FASB Accounting Standards Codification ("ASC") 320-10-35-34D): (In thousands) Beginning balance as of December 31, 2014 $ 1,360 Add: Amount related to the credit loss for which an other-than-temporary impairment was not previously recognized - Add: Increases to the amount related to the credit loss for which an other-than temporary impairment was previously recognized - Less: Realized losses for securities sold - Less: Securities for which the amount previously recognized in other comprehensive income was recognized in earnings because the Company intends to sell the security or more likely than not will be required to sell the security before recovery of its amortized cost basis - Less: Increases in cash flows expected to be collected that are recognized over the remaining life of the security (See FASB ASC 320-10-35-35) (37 ) Ending balance as of June 30, 2015 $ 1,323 The carrying value of securities pledged to secure deposits and for other purposes amounted to $46.5 million and $47.6 million at June 30, 2015 and December 31, 2014, respectively.</t>
  </si>
  <si>
    <t>Loans and Allowance for Loan Losses</t>
  </si>
  <si>
    <t>Loans and Allowance for Loan Losses [Abstract]</t>
  </si>
  <si>
    <t>Note 3. Loans and Allowance for Loan Losses Allowance for Loan Losses and Recorded Investment in Loans Receivable As of and for the Six Months Ended June 30, 2015 (In thousands) Commercial and Industrial Commercial Real Estate Construction and Land Consumer Student Residential Real Estate Home Equity Line of Credit Unallocated Total Allowance for Loan Losses Beginning balance at 12/31/2014 $ 516 $ 1,943 $ 699 $ 37 $ 72 $ 1,424 $ 296 $ 404 $ 5,391 Charge-offs (6 ) (567 ) (17 ) (7 ) (29 ) (165 ) (50 ) - (841 ) Recoveries - - - 7 - 25 2 - 34 Provision (228 ) 420 (128 ) 2 25 130 29 (150 ) 100 Ending balance at 6/30/2015 $ 282 $ 1,796 $ 554 $ 39 $ 68 $ 1,414 $ 277 $ 254 $ 4,684 Ending balances individually evaluated for impairment $ 119 $ 41 $ 304 $ - $ - $ - $ - $ - $ 464 Ending balances collectively evaluated for impairment $ 163 $ 1,755 $ 250 $ 39 $ 68 $ 1,414 $ 277 $ 254 $ 4,220 Loans Receivable Individually evaluated for impairment $ 206 $ 3,019 $ 3,578 $ - $ - $ 423 $ 70 $ 7,296 Collectively evaluated for impairment 31,058 161,001 38,433 3,353 17,533 149,275 44,079 444,732 Ending balance at 6/30/2015 $ 31,264 $ 164,020 $ 42,011 $ 3,353 $ 17,533 $ 149,698 $ 44,149 $ 452,028 As of and for the Year Ended December 31, 2014 (In thousands) Commercial and Industrial Commercial Real Estate Construction and Land Consumer Student Residential Real Estate Home Equity Line of Credit Unallocated Total Allowance for Loan Losses Beginning balance at 12/31/2013 $ 964 $ 2,320 $ 412 $ 18 $ 196 $ 1,261 $ 1,314 $ 182 $ 6,667 Charge-offs (171 ) (560 ) (313 ) (18 ) (139 ) (172 ) (91 ) - (1,464 ) Recoveries 86 - 65 10 - 22 5 - 188 Provision (363 ) 183 535 27 15 313 (932 ) 222 - Ending balance at 12/31/2014 $ 516 $ 1,943 $ 699 $ 37 $ 72 $ 1,424 $ 296 $ 404 $ 5,391 Ending balances individually evaluated for impairment $ 246 $ 456 $ 470 $ - $ - $ 173 $ - $ - $ 1,345 Ending balances collectively evaluated for impairment $ 270 $ 1,487 $ 229 $ 37 $ 72 $ 1,251 $ 296 $ 404 $ 4,046 Loans Receivable Individually evaluated for impairment $ 316 $ 3,272 $ 3,620 $ - $ - $ 1,550 $ 70 $ 8,828 Collectively evaluated for impairment 26,608 162,256 35,465 3,015 19,700 141,927 42,662 431,633 Ending balance at 12/31/2014 $ 26,924 $ 165,528 $ 39,085 $ 3,015 $ 19,700 $ 143,477 $ 42,732 $ 440,461 The Company's allowance for loan losses has three basic components: the specific allowance, the general allowance, and the unallocated components. The specific allowance is used to individually allocate an allowance for larger balance, non-homogeneous loans identified as impaired. The general allowance is used for estimating the loss on pools of smaller-balance, homogeneous loans; including 1-4 family mortgage loans, installment loans and other consumer loans. Also, the general allowance is used for the remaining pool of larger balance, non-homogeneous loans which were not identified as impaired. The unallocated component of the allowance reflects the margin of imprecision inherent in the underlying assumptions used in the methodologies for estimating specific and general losses in the portfolio. Credit Quality Indicators As of June 30, 2015 (In thousands) Commercial and Industrial Commercial Real Estate Construction and Land Consumer Student Residential Real Estate Home Equity Line of Credit Total Grade: Pass $ 27,839 $ 153,150 $ 32,056 $ 3,346 $ 17,533 $ 141,238 $ 40,040 $ 415,202 Special mention 1,680 6,109 6,707 3 - 1,455 1,272 17,226 Substandard 1,745 4,761 3,248 4 - 6,946 2,837 19,541 Doubtful - - - - - 59 - 59 Loss - - - - - - - - Total $ 31,264 $ 164,020 $ 42,011 $ 3,353 $ 17,533 $ 149,698 $ 44,149 $ 452,028 December 31, 2014 (In thousands) Commercial and Industrial Commercial Real Estate Construction and Land Consumer Student Residential Real Estate Home Equity Line of Credit Total Grade: Pass $ 23,255 $ 154,106 $ 31,127 $ 2,990 $ 19,700 $ 132,168 $ 37,423 $ 400,769 Special mention 1,917 3,992 3,687 21 - 2,299 2,663 14,579 Substandard 1,752 7,430 4,271 4 - 9,010 2,587 25,054 Doubtful - - - - - - 59 59 Loss - - - - - - - - Total $ 26,924 $ 165,528 $ 39,085 $ 3,015 $ $19,700 $ 143,477 $ 42,732 $ 440,461 Age Analysis of Past Due Loans Receivable As of June 30, 2015 (In thousands) 30-59 Days Past Due 60-89 Days Past Due 90 Days or More Past Due Total Past Due Current Total Financing Receivables Carrying Amount &gt; 90 Days and Accruing Nonaccruals Commercial and industrial $ 475 $ 168 $ - $ 643 $ 30,621 $ 31,264 $ - $ 139 Commercial real estate 497 1,685 90 2,272 161,748 164,020 - 426 Construction and land - - 85 85 41,926 42,011 85 133 Consumer 18 4 - 22 3,331 3,353 - - Student (U.S. Government guaranteed) 1,168 754 3,173 5,095 12,438 17,533 3,173 - Residential real estate 437 466 178 1,081 148,617 149,698 - 178 Home equity line of credit 45 170 - 215 43,934 44,149 - - Total $ 2,640 $ 3,247 $ 3,526 $ 9,413 $ 442,615 $ 452,028 $ 3,258 $ 876 As of December 31, 2014 (In thousands) 30-59 Days Past Due 60-89 Days Past Due 90 Days or More Past Due Total Past Due Current Total Financing Receivables Carrying Amount &gt; 90 Days and Accruing Nonaccruals Commercial and industrial $ 140 $ 106 $ - $ 246 $ 26,678 $ 26,924 $ - $ 166 Commercial real estate 444 - - 444 165,084 165,528 - 98 Construction and land 551 145 - 696 38,389 39,085 - 1 Consumer 8 18 - 26 2,989 3,015 - - Student (U.S. Government guaranteed) 1,445 830 4,551 6,826 12,874 19,700 4,551 - Residential real estate 798 1,242 459 2,499 140,978 143,477 - 962 Home equity line of credit 50 108 - 158 42,574 42,732 - - Total $ 3,436 $ 2,449 $ 5,010 $ 10,895 $ 429,566 $ 440,461 $ 4,551 $ 1,227 The Company began purchasing rehabilitated student loans under the Federal Rehabilitated Student Loan Program during the quarter ended December 31, 2012. The repayment of both principal and accrued interest are 98% guaranteed by the U.S. Department of Education. At June 30, 2015, $3.2 million of the student loans were 90 days or more past due and still accruing. Impaired Loans Receivable June 30, 2015 (In thousands) Recorded Investment Unpaid Principal Balance Related Allowance Average Recorded Investment Interest Income Recognized With no specific allowance recorded: Commercial and industrial $ 78 $ 103 $ - $ 87 $ 2 Commercial real estate 2,929 4,061 - 3,221 85 Construction and land 2,309 2,309 - 2,316 30 Student (U.S. Government guaranteed) - - - - - Residential real estate 423 423 - 428 9 Home equity line of credit 70 70 - 70 1 Consumer - - - - - With an allowance recorded: Commercial and industrial $ 128 $ 141 $ 119 $ 137 $ - Commercial real estate 90 90 41 91 3 Construction and land 1,269 1,269 304 1,273 29 Student (U.S. Government guaranteed) - - - - - Residential real estate - - - - - Home equity line of credit - - - - - Consumer - - - - - Total: Commercial and industrial $ 206 $ 244 $ 119 $ 224 $ 2 Commercial real estate 3,019 4,151 41 3,312 88 Construction and land 3,578 3,578 304 3,589 59 Student (U.S. Government guaranteed) - - - - - Residential real estate 423 423 - 428 9 Home equity line of credit 70 70 - 70 1 Consumer - - - - - Total $ 7,296 $ 8,466 $ 464 $ 7,623 $ 159 December 31, 2014 (In thousands) Recorded Investment Unpaid Principal Balance Related Allowance Average Recorded Investment Interest Income Recognized With no specific allowance recorded: Commercial and industrial $ 20 $ 50 $ - $ 33 $ - Commercial real estate 1,438 2,006 - 1,722 108 Construction and land 1,577 1,893 - 1,737 79 Student (U.S. Government guaranteed) - - - - - Residential real estate 1,220 1,477 - 1,351 19 Home equity line of credit 70 70 - 70 3 Consumer - - - - - With an allowance recorded: Commercial and industrial $ 296 $ 304 $ 246 $ 312 $ 11 Commercial real estate 1,834 1,834 456 1,835 102 Construction and land 2,043 2,043 470 2,064 110 Student (U.S. Government guaranteed) - - - - - Residential real estate 330 338 173 445 21 Home equity line of credit - - - - - Consumer - - - - - Total: Commercial and industrial $ 316 $ 354 $ 246 $ 345 $ 11 Commercial real estate 3,272 3,840 456 3,557 210 Construction and land 3,620 3,936 470 3,801 189 Student (U.S. Government guaranteed) - - - - - Residential real estate 1,550 1,815 173 1,796 40 Home equity line of credit 70 70 - 70 3 Consumer - - - - - Total $ 8,828 $ 10,015 $ 1,345 $ 9,569 $ 453 Authoritative accounting guidance requires that the impairment of loans that have been separately identified for evaluation is to be measured based on the present value of expected future cash flows or, alternatively, the observable market price of the loans or the fair value of the collateral. However, for those loans that are collateral dependent (that is, if repayment of those loans is expected to be provided solely by the underlying collateral) and for which management has determined foreclosure is probable, the measure of impairment is to be based on the net realizable value of the collateral. Authoritative accounting guidance also requires certain disclosures about investments in impaired loans and the allowance for loan losses and interest income recognized on loans. A loan is considered impaired when it is probable that the Bank will be unable to collect all principal and interest amounts according to the contractual terms of the loan agreement. Factors involved in determining impairment include, but are not limited to, expected future cash flows, financial condition of the borrower, and the current economic conditions. A performing loan may be considered impaired if the factors above indicate a need for impairment. A loan on non-accrual status may not be impaired if it is in the process of collection or if the shortfall in payment is insignificant. A delay of less than 30 days or a shortfall of less than 5% of the required principal and interest payments generally is considered "insignificant" and would not indicate an impairment situation, if in management's judgment the loan will be paid in full. Loans that meet the regulatory definitions of doubtful or loss generally qualify as impaired loans under authoritative accounting guidance. As is the case for all loans, charge-offs for impaired loans occur when the loan or portion of the loan is determined to be uncollectible. At June 30, 2015, there were $3.3 million of commercial loans classified as substandard which were deemed not to be impaired because borrowers continue to abide by the terms of their original loan agreements and are substandard based on their industry or changes in their cash flow that have not yet resulted in past dues. Impaired loans totaled $7.3 million at June 30, 2015, representing a decrease of $1.5 million from December 31, 2014. Approximately $7.1 million of loans classified as impaired at June 30, 2015 were collateralized by commercial buildings, residential real estate, or land. No additional funds are committed to be advanced in connection with impaired loans. The following tables represent loans modified in a troubled debt restructuring ("TDRs") and defaults on TDRs occurring within 12 months of modification during the three and six months ended June 30, 2015 and 2014. Troubled Debt Restructurings Three Months Ended June 30, 2015 Three Months Ended June 30, 2014 Pre-Modification Post-Modification Pre-Modification Post-Modification Number Outstanding Outstanding Number Outstanding Outstanding of Recorded Recorded of Recorded Recorded (Dollars in thousands) Contracts Investment Investment Contracts Investment Investment Troubled Debt Restructurings Commercial and industrial - $ - $ - 1 $ 133 $ 133 Commercial real estate 1 340 340 1 1,900 1,900 Construction and land 1 1,342 1,342 - - - Consumer - - - - - - Student - - - - - - Residential real estate - - - - - - Home equity line of credit - - - - - - Troubled Debt Restructurings That Subsequently Defaulted - Commercial and industrial - - - - - - Commercial real estate - - - - - - Construction and land - - - - - - Consumer - - - - - - Student - - - - - - Residential real estate - - - - - - Home equity line of credit - - - - - - Six Months Ended June 30, 2015 Six Months Ended June 30, 2014 Pre-Modification Post-Modification Pre-Modification Post-Modification Number Outstanding Outstanding Number Outstanding Outstanding of Recorded Recorded of Recorded Recorded (Dollars in thousands) Contracts Investment Investment Contracts Investment Investment Troubled Debt Restructurings Commercial and industrial - $ - $ - 2 $ 198 $ 198 Commercial real estate 1 340 340 1 1,900 1,900 Construction and land 1 1,342 1,342 - - - Consumer - - - - - - Student - - - - - - Residential real estate - - - - - - Home equity line of credit - - - - - - Troubled Debt Restructurings That Subsequently Defaulted Commercial and industrial - - - - - - Commercial real estate - - - - - - Construction and land - - - - - - Consumer - - - - - - Student - - - - - - Residential real estate - - - - - - Home equity line of credit - - - - - - There were two loans, totaling $1.7 million, modified in TDRs during the six months ended June 30, 2015. At June 30, 2015, 12 TDRs, totaling $7.2 million, remain in the portfolio. Ten of the loans, totaling $6.7 million, were on accrual status and performing in accordance with the modified terms. The remaining two loans, totaling $452,000, remained in nonaccrual status due to irregular payments. Appropriate specific reserves have been established. Restructured loans are included in the specific reserve calculation in the allowance for loan losses and are included At June 30, 2015, the Company had one foreclosed residential real estate property in its possession. There were three residential real estate properties with a total carrying value of $309,000 that were in the process of foreclosure. Non-performing Assets, Restructured Loans Still Accruing, and Loans Contractually Past Due (Dollars in thousands) June 30, 2015 December 31, 2014 June 30, 2014 Non-accrual loans $ 876 $ 1,227 $ 2,210 Other real estate owned 1,871 1,406 1,406 Non-performing corporate bond investments, at fair value - - 1,222 Total non-performing assets 2,747 2,633 4,838 Restructured loans still accruing 6,731 7,431 8,343 Student loans (U.S. Government guaranteed) past due 90 days or more and still accruing 3,173 4,551 2,949 Loans past due 90 or more days and still accruing 85 - 1 Total non-performing and other risk assets $ 12,736 $ 14,615 $ 16,131 Allowance for loan losses to total loans 1.04 % 1.22 % 1.52 % Non-accrual loans to total loans 0.19 % 0.28 % 0.50 % Allowance for loan losses to non-accrual loans 534.70 % 439.36 % 305.57 % Total non-accrual loans and restructured loans still accruing to total loans 1.68 % 1.97 % 2.38 % Allowance for loan losses to non-accrual loans and restructured loans still accruing 61.57 % 62.27 % 63.99 % Total non-performing assets to total assets 0.46 % 0.43 % 0.81 % Restructured loans on non-accrual status are included with non-accrual loans and not with restructured loans in the above table.</t>
  </si>
  <si>
    <t>Company-Obligated Mandatorily Redeemable Capital Securities</t>
  </si>
  <si>
    <t>Company-Obligated Mandatorily Redeemable Capital Securities [Abstract]</t>
  </si>
  <si>
    <t>Note 4. Company-Obligated Mandatorily Redeemable Capital Securities On September 21, 2006, the Company's wholly-owned Connecticut statutory business trust privately issued $4.0 million face amount of the trust's Floating Rate Capital Securities in a pooled capital securities offering ("Trust II"). Simultaneously, the trust used the proceeds of that sale to purchase $4.0 million principal amount of the Company's Floating Rate Junior Subordinated Deferrable Interest Debentures due 2036. The interest rate on the capital security resets every three months at 1.70% above the then current three month LIBOR. Interest is paid quarterly. Total capital securities at June 30, 2015 and December 31, 2014 were $4,124,000. The Trust II issuance of capital securities and the respective subordinated debentures are callable at any time after five years from the issue date. The subordinated debentures are an unsecured obligation of the Company and are junior in right of payment to all present and future senior indebtedness of the Company. The capital securities are guaranteed by the Company on a subordinated basis.</t>
  </si>
  <si>
    <t>Derivative Instruments and Hedging Activities</t>
  </si>
  <si>
    <t>Derivative Instruments and Hedging Activities [Abstract]</t>
  </si>
  <si>
    <t>Note 5. Derivative Instruments and Hedging Activities GAAP requires that all derivatives be recognized in the Consolidated Financial Statements at their fair values. On the date that the derivative contract is entered into, the Company designates the derivative as a hedge of variable cash flows to be paid or received in conjunction with recognized assets or liabilities, as a cash flow or fair value hedge. For a derivative treated as a cash flow hedge, the ineffective portion of changes in fair value is reported in current period earnings. The effective portion of the cash flow hedge is recorded as an adjustment to the hedged item through other comprehensive income. For a derivative treated as a fair value hedge, the gain or loss on the derivative as well as the offsetting loss or gain on the hedged item attributable to the hedged risk are recognized in current earnings in interest income. The Company uses interest rate swaps to reduce interest rate risks and to manage net interest income. 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 The Company follows GAAP, FASB ASU 815-10-50 "Disclosures about Derivative Instruments and Hedging Activities", which includes the disclosure requirements for derivative instruments and hedging activities to provide enhanced disclosures about (a) how and why an entity uses derivative instruments, (b) how derivative instruments and related hedged items are accounted for and (c) how derivative instruments and related hedged items affect an entity's financial position, financial performance and cash flows. Interest differentials paid or received under the swap agreements are reflected as adjustments to interest income. These interest rate swap agreements include both cash flow and fair value hedge derivative instruments that qualify for hedge accounting. The notional amounts of the interest rate swaps are not exchanged and do not represent exposure to credit loss. In the event of default by a counter party, the risk in these transactions is the cost of replacing the agreements at current market rates. The Company entered into an interest rate swap agreement on July 1, 2010 to manage the interest rate exposure on its Floating Rate Junior Subordinated Deferrable Interest Debentures due 2036. By entering into this agreement, the Company converts a floating rate liability into a fixed rate liability through 2020. Under the terms of the agreement, the Company receives interest quarterly at the rate equivalent to three month LIBOR plus 1.70%, repricing every three months on the same date as the Company's Floating Rate Junior Subordinated Deferrable Interest Debentures due 2036, and pays interest expense monthly at the fixed rate of 4.91%. The interest expense on the interest rate swap was $30,000 for each of the three months ended June 30, 2015 and 2014. The interest expense on the interest rate swap was $59,000 and $60,000 for the six months ended June 30, 2015 and 2014, respectively. The swap is designated as a cash flow hedge and changes in the fair value are recorded as an adjustment through other comprehensive income. The Company entered into five swap agreements to manage the interest rate risk related to five commercial loans. The agreements allow the Company to convert fixed rate assets to floating rate assets through 2021 and 2022. The Company receives interest monthly at the rate equivalent to one month LIBOR, plus a spread repricing on the same date as the loans, and pays interest at fixed rates. The interest expense on the interest rate swaps was $50,000 and $28,000 for the three months ended June 30, 2015 and 2014, respectively, and is recorded in loan interest income. For the six months ended June 30, 2015 and 2014, the interest expense was $82,000 and $54,000, respectively. These swaps are designated as fair value hedges and changes in fair value are recorded in current earnings. Cash collateral held at other banks for these swaps was $850,000 at June 30, 2015. Collateral posted and received is dependent on the market valuation of the underlying hedges. The effects of derivative instruments on the Consolidated Financial Statements for June 30, 2015 and December 31, 2014 are as follows: (In thousands) June 30, 2015 Derivatives designated as hedging instruments Notional/ Contract Amount Estimated Net Fair Value Fair Value Balance Sheet Location Expiration Dates From Expiration Dates To Interest rate swap-cash flow $ 4,000 $ (292 ) Other Liabilities - 9/15/2020 Interest rate swap-fair value 4,059 (125 ) Other Liabilities - 8/15/2021 Interest rate swap-fair value 7,054 55 Other Assets 2/12/2022 4/9/2025 June 30, 2015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 $ 8 Not applicable $ - (In thousands) June 30, 2015 Derivatives in fair value hedging relationships Income Statement Classification Gain or (Loss) on Swaps Interest rate swaps Interest income $ 9 (In thousands) December 31, 2014 Derivatives designated as hedging instruments Notional/ Contract Amount Estimated Net Fair Value Fair Value Balance Sheet Location Expiration Date From Expiration Dates To Interest rate swap-cash flow $ 4,000 $ (304 ) Other Liabilities - 9/15/2020 Interest rate swap-fair value 4,107 (129 ) Other Liabilities - 8/15/2021 Interest rate swap-fair value 1,000 16 Other Assets 2/12/2022 4/9/2025 December 31, 2014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s $ (53 ) Not applicable $ - (In thousands) December 31, 2014 Derivatives in fair value hedging relationships Income Statement Classification Gain or (Loss) on Swaps Interest rate swaps Interest Income $ (58 )</t>
  </si>
  <si>
    <t>Earnings Per Share</t>
  </si>
  <si>
    <t>Earnings Per Share [Abstract]</t>
  </si>
  <si>
    <t xml:space="preserve">Note 6. Earnings Per Share The following table shows the weighted average number of shares used in computing earnings per share and the effect on weighted average number of shares of dilutive potential common stock for the periods indicated. Three Months Ended Three Months Ended June 30, 2015 June 30, 2014 Shares Per Share Amount Shares Per Share Amount Basic earnings per share 3,744,562 $ 0.28 3,730,877 $ 0.33 Effect of dilutive securities, stock-based awards 16,983 17,422 Diluted earnings per share 3,761,545 $ 0.28 3,748,299 $ 0.33 Six Months Ended Six Months Ended June 30, 2015 June 30, 2014 Shares Per Share Amount Shares Per Share Amount Basic earnings per share 3,740,857 $ 0.48 3,725,713 $ 0.60 Effect of dilutive securities, stock-based awards 15,547 15,914 Diluted earnings per share 3,756,404 $ 0.48 3,741,627 $ 0.60 Non-vested restricted shares have voting rights and receive non-forfeitable dividends during the vesting period; therefore, they are included in calculating basic earnings per share. The portion of non-vested performance-based stock awards that have been earned but not yet awarded are included in the diluted earnings per share. </t>
  </si>
  <si>
    <t>Stock Based Compensation</t>
  </si>
  <si>
    <t>Stock Based Compensation [Abstract]</t>
  </si>
  <si>
    <t xml:space="preserve">Note 7. Stock Based Compensation Stock Incentive Plan On May 19, 2009, the shareholders of the Company approved the Company's Stock Incentive Plan (the "Plan"), which superseded and replaced the Omnibus Stock Ownership and Long Term Incentive Plan. Under the Plan, stock options, stock appreciation rights, non-vested and/or restricted shares, and long-term performance unit awards may be granted to directors and certain employees for purchase of the Company's common stock. The effective date of the Plan is March 19, 2009, the date the Company's Board approved the Plan, and it has a termination date of December 31, 2019. The Company's Board may terminate, suspend or modify the Plan within certain restrictions. The Plan authorizes for issuance 350,000 shares of the Company's common stock. The Plan requires that options be granted at an exercise price equal to at least 100% of the fair market value of the common stock on the date of the grant. Such options are generally not exercisable until three years from the date of issuance and generally require continuous employment during the period prior to exercise. The options will expire in no more than ten years after the date of grant. The stock options, stock appreciation rights, restricted shares, and long-term performance unit awards for certain employees are generally subject to vesting requirements and are subject to forfeiture if vesting and other contractual provision requirements are not met. The Company did not grant stock options during the three months ended June 30, 2015 and there were no options outstanding at June 30, 2015. Restricted Shares The restricted shares are accounted for using the fair market value of the Company's common stock on the date the restricted shares were awarded. The restricted shares issued to certain officers are subject to a vesting period, whereby, the restrictions on the shares lapse on the third year anniversary of the date the restricted shares were awarded. Compensation expense for these shares is recognized over the three year period. The restricted shares issued to non-employee directors are not subject to a vesting period, and compensation expense is recognized at the date the shares are granted. The Company has granted awards of non-vested shares to certain officers and vested shares to non-employee directors under the plan $81,000 and $75,000 for the six months ended June 30, 2015 and 2014, respectively. A summary of the status of the Company's non-vested restricted shares granted under the Plan is presented below: Six Months Ended June 30, 2015 Shares Weighted Average Fair Value Non-vested at January 1, 2015 34,965 $ 13.11 Granted 13,685 17.20 Vested (15,383 ) 13.23 Forfeited - Non-vested at June 30, 2015 33,267 $ 14.74 The Company granted performance-based stock rights relating to 10,227 and 10,746 shares to certain officers on February 19, 2015, and February 20, 2014, under the Plan. The performance-based stock rights are accounted for using the fair market value of the Company's common stock on the date awarded, and adjusted as the market value of the stock changes. The performance-based stock rights issued to executive officers are subject to a vesting period, whereby the restrictions on the shares lapse on the third year anniversary of the date the shares were awarded. Until vesting, the shares are not issued and not included in shares outstanding. The awards are subject to the Company reaching a predetermined three year performance average on the return on average equity ratio, also as compared to a predetermined peer group of banks. The compensation expense for performance-based stock rights totaled $14,000 and $31,000 for the three months ended June 30, 2015 and 2014, respectively. For the six months ended June 30, 2015 and 2014, compensation expense for performance-based stock rights was $46,000 and $57,000, respectively. A summary of the status of the Company's non-vested performance-based stock rights is presented below: Six Months Ended June 30, 2015 Performance Based Stock Rights (Shares) Weighted Average Fair Value Non-vested at January 1, 2015 35,141 $ 13.12 Granted 10,227 17.20 Vested - Forfeited (11,925 ) 12.08 Non-vested at June 30, 2015 33,443 $ 14.74 </t>
  </si>
  <si>
    <t>Employee Benefit Plans</t>
  </si>
  <si>
    <t>Employee Benefit Plans [Abstract]</t>
  </si>
  <si>
    <t>Note 8. Employee Benefit Plans The Company has a defined contribution retirement plan under Internal Revenue Code of 1986 ("Code") Section 401(k) covering all employees who are at least 18 years of age. Under the plan, a participant may contribute an amount up to 100% of their covered compensation for the year, not to exceed the dollar limit set by law (Code Section 402(g)). The Company will make an annual matching contribution equal to 100% on the first 1% of compensation deferred and 50% on the next 5% of compensation deferred, for a maximum match of 3.5% of compensation. Beginning in 2010, the Company began making an additional safe harbor contribution equal to 6% of compensation to all eligible participants. The Company's 401(k) expenses f or both the three months ended June 30, 2015 and 2014 were $183,000. F The Company also maintains a Director Deferred Compensation Plan ("Deferred Compensation Plan"). This plan provides that any non-employee director of the Company or the Bank may elect to defer receipt of all or any portion of his or her compensation as a director. A participating director may elect to have amounts deferred under the Deferred Compensation Plan held in a deferred cash account, which is credited on a quarterly basis with interest equal to the highest rate offered by the Bank at the end of the preceding quarter. Alternatively, a participant may elect to have a deferred stock account in which deferred amounts are treated as if invested in the Company's common stock at the fair market value on the date of deferral. The value of a stock account will increase and decrease based upon the fair market value of an equivalent number of shares of common stock. In addition, the deferred amounts deemed invested in common stock will be credited with dividends on an equivalent number of shares. Amounts considered invested in the Company's common stock are paid, at the election of the director, either in cash or in whole shares of the common stock and cash in lieu of fractional shares. Directors may elect to receive amounts contributed to their respective accounts in one or up to five installments. There are no directors currently participating in the Deferred Compensation Plan. The Company has a nonqualified deferred compensation plan for a former key employee's retirement, in which the contribution expense is solely funded by the Company. The retirement benefit to be provided is variable based upon the performance of underlying life insurance policy assets. For the three months ended June 30, 2015 and 2014, deferred compensation expense was $14,000 and $9,000, respectively. For the six months ended June 30, 2015 and 2014, compensation expense was $22,000 and $20,000, respectively. Concurrent with the establishment of the deferred compensation plan for the former employee, the Company purchased life insurance policies on this employee with the Company named as owner and beneficiary. These life insurance policies are intended to be utilized as a source of funding the plan. Income on these life insurance policies amounted to $8,000 for each of the three months, and $16,000 for each of the six months, ended June 30, 2015 and 2014, respectively. The Company has recorded other assets of $1.3 million representing the cash surrender value of these policies at both June 30, 2015 and December 31, 2014.</t>
  </si>
  <si>
    <t>Fair Value Measurement</t>
  </si>
  <si>
    <t>Fair Value Measurement [Abstract]</t>
  </si>
  <si>
    <t>Note 9. Fair Value Measurement The Company follows ASC 820 "Fair Value Measurement and Disclosures"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 for sale Interest rate swaps The following table presents the balances of financial assets and liabilities measured at fair value on a recurring basis as of June 30, 2015 and December 31, 2014 by levels within the valuation hierarchy: Fair Value Measurements Using (In thousands) Balance Quoted Prices in Active Markets for Identical Assets (Level 1) Significant Other Observable Inputs (Level 2) Significant Unobservable Inputs (Level 3) Assets at June 30, 2015: Available for sale securities: Obligations of U.S. Government corporations and agencies $ 47,431 $ - $ 47,431 $ - Obligations of states and political subdivisions 6,564 - 6,564 - Corporate bonds 3,115 - 3,115 - Mutual funds 368 368 - - Total available for sale securities 57,478 368 57,110 - Interest rate swaps 55 - 55 - Total assets at fair value $ 57,533 $ 368 $ 57,165 $ - Liabilities at June 30, 2015: Interest rate swaps $ 417 $ - $ 417 $ - Total liabilities at fair value $ 417 $ - $ 417 $ - Assets at December 31, 2014: Available for sale securities: Obligations of U.S. Government corporations and agencies $ 46,965 $ - $ 46,965 $ - Obligations of states and political subdivisions 6,914 - 6,914 - Corporate bonds 3,161 - 3,161 - Mutual funds 366 366 - - Total available for sale securities 57,406 366 57,040 - Interest rate swaps 16 - 16 - Total assets at fair value $ 57,422 $ 366 $ 57,056 $ - Liabilities at December 31, 2014: Interest rate swaps $ 433 $ - $ 433 $ - Total liabilities at fair value $ 433 $ - $ 433 $ - There were no Level 3 assets measured at estimated fair value on a recurring basis as of June 30, 2015 or December 31, 2014.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Impaired Loans Other Real Estate Owned ("OREO" The following table summarizes the Company's financial assets that were measured at fair value at June 30, 2015 and December 31, 2014. Carrying Value at June 30, 2015 (In thousands) Balance as of June 30, 2015 Quoted Prices in Active Markets for Identical Assets (Level 1) Significant Other Observable Inputs (Level 2) Significant Other Unobservable Inputs (Level 3) Assets Impaired loans, net $ 1,023 $ - $ 974 $ 49 Other real estate owned, net 1,871 - 1,871 - Carrying Value at December 31, 2014 (In thousands) Balance as of December 31, 2014 Quoted Prices in Active Markets for Identical Assets (Level 1) Significant Other Observable Inputs (Level 2) Significant Other Unobservable Inputs (Level 3) Assets: Impaired loans, net $ 3,158 $ - $ 3,109 $ 49 Other real estate owned, net 1,406 - 1,406 - The following table displays quantitative information about Level 3 Fair Value Measurements at June 30, 2015 and December 31, 2014. Quantitative Information about Level 3 Fair Value Measurements at June 30, 2015 (In thousands) Fair Value Valuation Technique(s) Unobservable Input Weighted Average Discount Impaired loans $ 49 Appraised values Age of appraisal, current market conditions, and experience within local markets 89 % Total $ 49 Quantitative Information about Level 3 Fair Value Measurements at December 31, 2014 (In thousands) Fair Value Valuation Technique(s) Unobservable Input Weighted Average Discount Impaired loans $ 49 Appraised values Age of appraisal, current market conditions, and experience within local markets 92 % Total $ 49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s. ASC 820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Cash and cash equivalents: Securities: Loans Receivable: Accrued Interest: Life Insurance: Interest Rate Swaps: Deposit Liabilities: Borrowed Funds: Off-Balance-Sheet Financial Instruments: The fair values of standby letters of credit are based on fees currently charged for similar agreements or on the estimated cost to terminate them or otherwise settle the obligations with the counterparties at the reporting date. At June 30, 2015 and December 31, 2014, the fair values of loan commitments and standby letters of credit were deemed immaterial. The estimated fair values of the Company's financial instruments are as follows: Fair Value Measurements at June 30, 2015 (In thousands) Carrying Value as of June 30, 2015 Quoted Prices in Active Markets for Identical Assets (Level 1) Significant Other Observable Inputs (Level 2) Significant Other Unobservable Inputs (Level 3) Fair Value as of June 30, 2015 Assets Cash and short-term investments $ 43,389 $ 43,453 $ - $ - $ 43,453 Securities available for sale 57,478 368 57,110 - 57,478 Restricted investments 1,286 - 1,286 - 1,286 Net loans 447,344 - 443,865 49 443,914 Accrued interest receivable 1,442 - 1,442 - 1,442 Interest rate swaps 55 - 55 - 55 BOLI 12,642 - 12,642 - 12,642 Total financial assets $ 563,636 $ 43,821 $ 516,400 $ 49 $ 560,270 Liabilities Deposits $ 516,248 $ - $ 516,316 $ - $ 516,316 Borrowings 13,041 - 13,125 - 13,125 Company obligated mandatorily redeemable capital securities 4,124 - 4,117 - 4,117 Accrued interest payable 131 - 131 - 131 Interest rate swaps 417 - 417 - 417 Total financial liabilities $ 533,961 $ - $ 534,106 $ - $ 534,106 Fair Value Measurements at December 31, 2014 (In thousands) Carrying Value as of December 31, 2014 Quoted Prices in Active Markets for Identical Assets (Level 1) Significant Other Observable Inputs (Level 2) Significant Other Unobservable Inputs (Level 3) Fair Value as of December 31, 2014 Assets Cash and short-term investments $ 64,376 $ 64,441 $ - $ - $ 64,441 Securities available for sale 57,406 366 57,040 - 57,406 Restricted investments 1,294 - 1,294 - 1,294 Net loans 435,070 - 434,356 49 434,405 Accrued interest receivable 1,473 - 1,473 - 1,473 Interest rate swaps 16 - 16 - 16 BOLI 12,458 - 12,458 - 12,458 Total financial assets $ 572,093 $ 64,807 $ 506,637 $ 49 $ 571,493 Liabilities Deposits $ 525,215 $ - $ 525,636 $ - $ 525,636 Borrowings 13,075 - 13,182 - 13,182 Company obligated mandatorily redeemable capital securities 4,124 - 4,117 - 4,117 Accrued interest payable 185 - 185 - 185 Interest rate swaps 433 - 433 - 433 Total financial liabilities $ 543,032 $ - $ 543,553 $ - $ 543,553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Accumulated Other Comprehensive Income</t>
  </si>
  <si>
    <t>Accumulated Other Comprehensive Income [Abstract]</t>
  </si>
  <si>
    <t>Note 10. Accumulated Other Comprehensive Income Changes in Accumulated Other Comprehensive Income by Component (1) (In thousands) Gains and Losses on Cash Flow Hedges Unrealized Gains and Losses on Available for Sale Securities Supplemental Executive Retirement Plans Total Balance December 31, 2014 $ (200 ) $ 160 $ (61 ) $ (101 ) Other comprehensive income (loss) before reclassifications 8 (119 ) - (111 ) Amounts reclassified from accumulated other comprehensive income - - - - Net current-period other comprehensive income (loss) 8 (119 ) - (111 ) Balance June 30, 2015 $ (192 ) $ 41 $ (61 ) $ (212 ) Balance December 31, 2013 $ (147 ) $ (847 ) $ 53 $ (941 ) Other comprehensive income (loss) before reclassifications (51 ) 813 - 762 Amounts reclassified from accumulated other comprehensive income - - - - Net current-period other comprehensive income (loss) (51 ) 813 - 762 Balance June 30, 2014 $ (198 ) $ (34 ) $ 53 $ (179 ) (1)</t>
  </si>
  <si>
    <t>Investment in Affordable Housing Projects</t>
  </si>
  <si>
    <t>Investment In Affordable Housing Projects [Abstract]</t>
  </si>
  <si>
    <t>Note 11. Investment in Affordable Housing Projects The Company has investments in certain affordable housing projects located in the Commonwealth of Virginia through six limited liability partnerships of the Bank. These partnerships exist to develop and preserve affordable housing for low income families through residential rental property projects. The Company exerts no control over the operating or financial policies of the partnerships. Return on these investments is through receipt of tax credits and other tax benefits which are subject to recapture by taxing authorities based on compliance features at the project level. The investments are due to expire by 2032. The Company accounts for the affordable housing investments using the equity method and has recorded $4.5 million in other assets at June 30, 2015. The Company has also recorded $3.5 million in other liabilities related to capital calls through 2019. The related federal tax credits and other tax benefits for the three and six month period ended June 30, 2015 were $87,000 and $185,000, respectively, and were included in income tax expense in the Consolidated Statements of Income. There were no flow-through losses recognized during the quarter ended June 30, 2015. For the three and six month period ended June 30, 2014, the federal tax credits and other tax benefits totaled $89,000 and $154,000, respectively.</t>
  </si>
  <si>
    <t>Subsequent Event</t>
  </si>
  <si>
    <t>Subsequent Event [Abstract]</t>
  </si>
  <si>
    <t>Note 12. Subsequent Event The Company expects to realize approximately $450,000 in a tax-free death benefit in excess of surrender value related to bank-owned life insurance. The benefit was expected to be received in the quarter ended June 30, 2015 but was delayed. It is expected to be reflected in non-interest income in the Company's September 30, 2015 Form 10-Q.</t>
  </si>
  <si>
    <t>General (Policies)</t>
  </si>
  <si>
    <t>Recent Accounting Pronouncements</t>
  </si>
  <si>
    <t>Recent Accounting Pronouncements In June 2014, the Financial Accounting Standards Board ("FASB") issued Accounting Standards Update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the new guidance did not have a material impact on the Company's consolidated financial stat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on the Company'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accounting principles generally accepted in the United States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May 2015, the FASB issued ASU No. 2015-08, "Business Combinations (Topic 805): Pushdown Accounting – Amendments to SEC Paragraphs Pursuant to Staff Accounting Bulletin No. 115." The amendments in this ASU amend various SEC paragraphs pursuant to the issuance of Staff Accounting Bulletin No. 115, Topic 5: Miscellaneous Accounting, regarding various pushdown accounting issues, and did not have a material impact on The Company's consolidated financial statements.</t>
  </si>
  <si>
    <t>Loans and Allowance for Loan Losses (Policies)</t>
  </si>
  <si>
    <t>Impairment of Loans</t>
  </si>
  <si>
    <t>Authoritative accounting guidance requires that the impairment of loans that have been separately identified for evaluation is to be measured based on the present value of expected future cash flows or, alternatively, the observable market price of the loans or the fair value of the collateral. However, for those loans that are collateral dependent (that is, if repayment of those loans is expected to be provided solely by the underlying collateral) and for which management has determined foreclosure is probable, the measure of impairment is to be based on the net realizable value of the collateral. Authoritative accounting guidance also requires certain disclosures about investments in impaired loans and the allowance for loan losses and interest income recognized on loans. A loan is considered impaired when it is probable that the Bank will be unable to collect all principal and interest amounts according to the contractual terms of the loan agreement. Factors involved in determining impairment include, but are not limited to, expected future cash flows, financial condition of the borrower, and the current economic conditions. A performing loan may be considered impaired if the factors above indicate a need for impairment. A loan on non-accrual status may not be impaired if it is in the process of collection or if the shortfall in payment is insignificant. A delay of less than 30 days or a shortfall of less than 5% of the required principal and interest payments generally is considered "insignificant" and would not indicate an impairment situation, if in management's judgment the loan will be paid in full. Loans that meet the regulatory definitions of doubtful or loss generally qualify as impaired loans under authoritative accounting guidance. As is the case for all loans, charge-offs for impaired loans occur when the loan or portion of the loan is determined to be uncollectible.</t>
  </si>
  <si>
    <t>Securities (Tables)</t>
  </si>
  <si>
    <t>Amortized cost and fair value of securities available for sale, with unrealized gains and losses</t>
  </si>
  <si>
    <t xml:space="preserve">The amortized cost and fair value of securities available for sale, with unrealized gains and losses follows: June 30, 2015 Amortized Gross Unrealized Gross Unrealized Fair (In thousands) Cost Gains (Losses) Value Obligations of U.S. Government corporations and agencies $ 47,160 $ 422 $ (151 ) $ 47,431 Obligations of states and political subdivisions 6,254 310 - 6,564 Corporate bonds 3,634 18 (537 ) 3,115 Mutual funds 366 2 - 368 $ 57,414 $ 752 $ (688 ) $ 57,478 December 31, 2014 Amortized Gross Unrealized Gross Unrealized Fair (In thousands) Cost Gains (Losses) Value Obligations of U.S. Government corporations and agencies $ 46,666 $ 464 $ (165 ) $ 46,965 Obligations of states and political subdivisions 6,537 377 - 6,914 Corporate bonds 3,597 34 (470 ) 3,161 Mutual funds 362 4 - 366 $ 57,162 $ 879 $ (635 ) $ 57,406 </t>
  </si>
  <si>
    <t>Amortized cost and fair value of securities available for sale, by contractual maturity</t>
  </si>
  <si>
    <t xml:space="preserve">The amortized cost and fair value of securities available for sale, by contractual maturity, are shown below. Expected maturities may differ from contractual maturities because issuers may have the right to call or prepay obligations without penalties. June 30, 2015 (In thousands) Amortized Cost Fair Value Due in one year or less $ 2,000 $ 2,001 Due after one year through five years 14,576 14,677 Due after five years through ten years 8,267 8,523 Due after ten years 32,205 31,909 Equity securities 366 368 $ 57,414 $ 57,478 </t>
  </si>
  <si>
    <t>Securities with continuous unrealized loss position</t>
  </si>
  <si>
    <t>The following table shows the Company securities with gross unrealized losses and fair value, aggregated by investment category and length of time that individual securities have been in a continuous unrealized loss position, at June 30, 2015 and December 31, 2014, respectively. (In thousands) Less than 12 Months 12 Months or More Total June 30, 2015 Fair Value Unrealized (Losses) Fair Value Unrealized (Losses) Fair Value Unrealized (Losses) Obligations of U.S. Government, corporations and agencies $ 13,387 $ (57 ) $ 5,004 $ (94 ) $ 18,391 $ (151 ) Corporate bonds - - 2,490 (537 ) 2,490 (537 ) Total temporary impaired securities $ 13,387 $ (57 ) $ 7,494 $ (631 ) $ 20,881 $ (688 ) (In thousands) Less than 12 Months 12 Months or More Total December 31, 2014 Fair Value Unrealized (Losses) Fair Value Unrealized (Losses) Fair Value Unrealized (Losses) Obligations of U.S. Government, corporations and agencies $ 10,405 $ (35 ) $ 8,412 $ (130 ) $ 18,817 $ (165 ) Corporate bonds - - 2,531 (470 ) 2,531 (470 ) Total temporary impaired securities $ 10,405 $ (35 ) $ 10,943 $ (600 ) $ 21,348 $ (635 )</t>
  </si>
  <si>
    <t>Pooled trust preferred securities</t>
  </si>
  <si>
    <t xml:space="preserve">Additional information regarding each of the pooled trust preferred securities as of June 30, 2015 follows: (Dollars in thousands) Cost, net of OTTI loss Fair Value(1) Percent of Underlying Collateral Performing Percent of Underlying Collateral in Deferral Percent of Underlying Collateral in Default Cumulative Amount of OTTI Loss Cumulative Other Comprehensive Loss (Income), net of tax benefit $ 1,643 $ 1,250 78.5 % 4.4 % 17.1 % $ 314 $ 259 1,383 1,240 76.8 % 12.6 % 10.6 % 617 94 608 625 80.4 % 9.9 % 9.7 % 392 (12 ) $ 3,634 $ 3,115 $ 1,323 $ 341 (1) Current Moody's Ratings range from B2 to Caa3. </t>
  </si>
  <si>
    <t>Amount related to credit losses recognized in earnings</t>
  </si>
  <si>
    <t xml:space="preserve">The following roll forward reflects the amount related to credit losses recognized in earnings (in accordance with FASB Accounting Standards Codification ("ASC") 320-10-35-34D): (In thousands) Beginning balance as of December 31, 2014 $ 1,360 Add: Amount related to the credit loss for which an other-than-temporary impairment was not previously recognized - Add: Increases to the amount related to the credit loss for which an other-than temporary impairment was previously recognized - Less: Realized losses for securities sold - Less: Securities for which the amount previously recognized in other comprehensive income was recognized in earnings because the Company intends to sell the security or more likely than not will be required to sell the security before recovery of its amortized cost basis - Less: Increases in cash flows expected to be collected that are recognized over the remaining life of the security (See FASB ASC 320-10-35-35) (37 ) Ending balance as of June 30, 2015 $ 1,323 </t>
  </si>
  <si>
    <t>Loans and Allowance for Loan Losses (Tables)</t>
  </si>
  <si>
    <t>Allowance for loan losses and recorded investment in loans receivable</t>
  </si>
  <si>
    <t xml:space="preserve">Allowance for Loan Losses and Recorded Investment in Loans Receivable As of and for the Six Months Ended June 30, 2015 (In thousands) Commercial and Industrial Commercial Real Estate Construction and Land Consumer Student Residential Real Estate Home Equity Line of Credit Unallocated Total Allowance for Loan Losses Beginning balance at 12/31/2014 $ 516 $ 1,943 $ 699 $ 37 $ 72 $ 1,424 $ 296 $ 404 $ 5,391 Charge-offs (6 ) (567 ) (17 ) (7 ) (29 ) (165 ) (50 ) - (841 ) Recoveries - - - 7 - 25 2 - 34 Provision (228 ) 420 (128 ) 2 25 130 29 (150 ) 100 Ending balance at 6/30/2015 $ 282 $ 1,796 $ 554 $ 39 $ 68 $ 1,414 $ 277 $ 254 $ 4,684 Ending balances individually evaluated for impairment $ 119 $ 41 $ 304 $ - $ - $ - $ - $ - $ 464 Ending balances collectively evaluated for impairment $ 163 $ 1,755 $ 250 $ 39 $ 68 $ 1,414 $ 277 $ 254 $ 4,220 Loans Receivable Individually evaluated for impairment $ 206 $ 3,019 $ 3,578 $ - $ - $ 423 $ 70 $ 7,296 Collectively evaluated for impairment 31,058 161,001 38,433 3,353 17,533 149,275 44,079 444,732 Ending balance at 6/30/2015 $ 31,264 $ 164,020 $ 42,011 $ 3,353 $ 17,533 $ 149,698 $ 44,149 $ 452,028 As of and for the Year Ended December 31, 2014 (In thousands) Commercial and Industrial Commercial Real Estate Construction and Land Consumer Student Residential Real Estate Home Equity Line of Credit Unallocated Total Allowance for Loan Losses Beginning balance at 12/31/2013 $ 964 $ 2,320 $ 412 $ 18 $ 196 $ 1,261 $ 1,314 $ 182 $ 6,667 Charge-offs (171 ) (560 ) (313 ) (18 ) (139 ) (172 ) (91 ) - (1,464 ) Recoveries 86 - 65 10 - 22 5 - 188 Provision (363 ) 183 535 27 15 313 (932 ) 222 - Ending balance at 12/31/2014 $ 516 $ 1,943 $ 699 $ 37 $ 72 $ 1,424 $ 296 $ 404 $ 5,391 Ending balances individually evaluated for impairment $ 246 $ 456 $ 470 $ - $ - $ 173 $ - $ - $ 1,345 Ending balances collectively evaluated for impairment $ 270 $ 1,487 $ 229 $ 37 $ 72 $ 1,251 $ 296 $ 404 $ 4,046 Loans Receivable Individually evaluated for impairment $ 316 $ 3,272 $ 3,620 $ - $ - $ 1,550 $ 70 $ 8,828 Collectively evaluated for impairment 26,608 162,256 35,465 3,015 19,700 141,927 42,662 431,633 Ending balance at 12/31/2014 $ 26,924 $ 165,528 $ 39,085 $ 3,015 $ 19,700 $ 143,477 $ 42,732 $ 440,461 </t>
  </si>
  <si>
    <t>Credit quality indicators</t>
  </si>
  <si>
    <t xml:space="preserve">The Company's allowance for loan losses has three basic components: the specific allowance, the general allowance, and the unallocated components. The specific allowance is used to individually allocate an allowance for larger balance, non-homogeneous loans identified as impaired. The general allowance is used for estimating the loss on pools of smaller-balance, homogeneous loans; including 1-4 family mortgage loans, installment loans and other consumer loans. Also, the general allowance is used for the remaining pool of larger balance, non-homogeneous loans which were not identified as impaired. The unallocated component of the allowance reflects the margin of imprecision inherent in the underlying assumptions used in the methodologies for estimating specific and general losses in the portfolio. Credit Quality Indicators As of June 30, 2015 (In thousands) Commercial and Industrial Commercial Real Estate Construction and Land Consumer Student Residential Real Estate Home Equity Line of Credit Total Grade: Pass $ 27,839 $ 153,150 $ 32,056 $ 3,346 $ 17,533 $ 141,238 $ 40,040 $ 415,202 Special mention 1,680 6,109 6,707 3 - 1,455 1,272 17,226 Substandard 1,745 4,761 3,248 4 - 6,946 2,837 19,541 Doubtful - - - - - 59 - 59 Loss - - - - - - - - Total $ 31,264 $ 164,020 $ 42,011 $ 3,353 $ 17,533 $ 149,698 $ 44,149 $ 452,028 December 31, 2014 (In thousands) Commercial and Industrial Commercial Real Estate Construction and Land Consumer Student Residential Real Estate Home Equity Line of Credit Total Grade: Pass $ 23,255 $ 154,106 $ 31,127 $ 2,990 $ 19,700 $ 132,168 $ 37,423 $ 400,769 Special mention 1,917 3,992 3,687 21 - 2,299 2,663 14,579 Substandard 1,752 7,430 4,271 4 - 9,010 2,587 25,054 Doubtful - - - - - - 59 59 Loss - - - - - - - - Total $ 26,924 $ 165,528 $ 39,085 $ 3,015 $ $19,700 $ 143,477 $ 42,732 $ 440,461 </t>
  </si>
  <si>
    <t>Age analysis of past due loans receivable</t>
  </si>
  <si>
    <t xml:space="preserve">Age Analysis of Past Due Loans Receivable As of June 30, 2015 (In thousands) 30-59 Days Past Due 60-89 Days Past Due 90 Days or More Past Due Total Past Due Current Total Financing Receivables Carrying Amount &gt; 90 Days and Accruing Nonaccruals Commercial and industrial $ 475 $ 168 $ - $ 643 $ 30,621 $ 31,264 $ - $ 139 Commercial real estate 497 1,685 90 2,272 161,748 164,020 - 426 Construction and land - - 85 85 41,926 42,011 85 133 Consumer 18 4 - 22 3,331 3,353 - - Student (U.S. Government guaranteed) 1,168 754 3,173 5,095 12,438 17,533 3,173 - Residential real estate 437 466 178 1,081 148,617 149,698 - 178 Home equity line of credit 45 170 - 215 43,934 44,149 - - Total $ 2,640 $ 3,247 $ 3,526 $ 9,413 $ 442,615 $ 452,028 $ 3,258 $ 876 As of December 31, 2014 (In thousands) 30-59 Days Past Due 60-89 Days Past Due 90 Days or More Past Due Total Past Due Current Total Financing Receivables Carrying Amount &gt; 90 Days and Accruing Nonaccruals Commercial and industrial $ 140 $ 106 $ - $ 246 $ 26,678 $ 26,924 $ - $ 166 Commercial real estate 444 - - 444 165,084 165,528 - 98 Construction and land 551 145 - 696 38,389 39,085 - 1 Consumer 8 18 - 26 2,989 3,015 - - Student (U.S. Government guaranteed) 1,445 830 4,551 6,826 12,874 19,700 4,551 - Residential real estate 798 1,242 459 2,499 140,978 143,477 - 962 Home equity line of credit 50 108 - 158 42,574 42,732 - - Total $ 3,436 $ 2,449 $ 5,010 $ 10,895 $ 429,566 $ 440,461 $ 4,551 $ 1,227 </t>
  </si>
  <si>
    <t>Impaired loans receivable</t>
  </si>
  <si>
    <t xml:space="preserve">Impaired Loans Receivable June 30, 2015 (In thousands) Recorded Investment Unpaid Principal Balance Related Allowance Average Recorded Investment Interest Income Recognized With no specific allowance recorded: Commercial and industrial $ 78 $ 103 $ - $ 87 $ 2 Commercial real estate 2,929 4,061 - 3,221 85 Construction and land 2,309 2,309 - 2,316 30 Student (U.S. Government guaranteed) - - - - - Residential real estate 423 423 - 428 9 Home equity line of credit 70 70 - 70 1 Consumer - - - - - With an allowance recorded: Commercial and industrial $ 128 $ 141 $ 119 $ 137 $ - Commercial real estate 90 90 41 91 3 Construction and land 1,269 1,269 304 1,273 29 Student (U.S. Government guaranteed) - - - - - Residential real estate - - - - - Home equity line of credit - - - - - Consumer - - - - - Total: Commercial and industrial $ 206 $ 244 $ 119 $ 224 $ 2 Commercial real estate 3,019 4,151 41 3,312 88 Construction and land 3,578 3,578 304 3,589 59 Student (U.S. Government guaranteed) - - - - - Residential real estate 423 423 - 428 9 Home equity line of credit 70 70 - 70 1 Consumer - - - - - Total $ 7,296 $ 8,466 $ 464 $ 7,623 $ 159 December 31, 2014 (In thousands) Recorded Investment Unpaid Principal Balance Related Allowance Average Recorded Investment Interest Income Recognized With no specific allowance recorded: Commercial and industrial $ 20 $ 50 $ - $ 33 $ - Commercial real estate 1,438 2,006 - 1,722 108 Construction and land 1,577 1,893 - 1,737 79 Student (U.S. Government guaranteed) - - - - - Residential real estate 1,220 1,477 - 1,351 19 Home equity line of credit 70 70 - 70 3 Consumer - - - - - With an allowance recorded: Commercial and industrial $ 296 $ 304 $ 246 $ 312 $ 11 Commercial real estate 1,834 1,834 456 1,835 102 Construction and land 2,043 2,043 470 2,064 110 Student (U.S. Government guaranteed) - - - - - Residential real estate 330 338 173 445 21 Home equity line of credit - - - - - Consumer - - - - - Total: Commercial and industrial $ 316 $ 354 $ 246 $ 345 $ 11 Commercial real estate 3,272 3,840 456 3,557 210 Construction and land 3,620 3,936 470 3,801 189 Student (U.S. Government guaranteed) - - - - - Residential real estate 1,550 1,815 173 1,796 40 Home equity line of credit 70 70 - 70 3 Consumer - - - - - Total $ 8,828 $ 10,015 $ 1,345 $ 9,569 $ 453 </t>
  </si>
  <si>
    <t>Non-performing assets, restructured loans still accruing, and loans contractually past due</t>
  </si>
  <si>
    <t xml:space="preserve"> Non-performing Assets, Restructured Loans Still Accruing, and Loans Contractually Past Due (Dollars in thousands) June 30, 2015 December 31, 2014 June 30, 2014 Non-accrual loans $ 876 $ 1,227 $ 2,210 Other real estate owned 1,871 1,406 1,406 Non-performing corporate bond investments, at fair value - - 1,222 Total non-performing assets 2,747 2,633 4,838 Restructured loans still accruing 6,731 7,431 8,343 Student loans (U.S. Government guaranteed) past due 90 days or more and still accruing 3,173 4,551 2,949 Loans past due 90 or more days and still accruing 85 - 1 Total non-performing and other risk assets $ 12,736 $ 14,615 $ 16,131 Allowance for loan losses to total loans 1.04 % 1.22 % 1.52 % Non-accrual loans to total loans 0.19 % 0.28 % 0.50 % Allowance for loan losses to non-accrual loans 534.70 % 439.36 % 305.57 % Total non-accrual loans and restructured loans still accruing to total loans 1.68 % 1.97 % 2.38 % Allowance for loan losses to non-accrual loans and restructured loans still accruing 61.57 % 62.27 % 63.99 % Total non-performing assets to total assets 0.46 % 0.43 % 0.81 %</t>
  </si>
  <si>
    <t>Derivative Instruments and Hedging Activities (Tables)</t>
  </si>
  <si>
    <t>Effects of derivative instruments on consolidated financial statements</t>
  </si>
  <si>
    <t>Earnings Per Share (Tables)</t>
  </si>
  <si>
    <t>Weighted average number of shares used in computing earnings per share</t>
  </si>
  <si>
    <t xml:space="preserve">The following table shows the weighted average number of shares used in computing earnings per share and the effect on weighted average number of shares of dilutive potential common stock for the periods indicated. Three Months Ended Three Months Ended June 30, 2015 June 30, 2014 Shares Per Share Amount Shares Per Share Amount Basic earnings per share 3,744,562 $ 0.28 3,730,877 $ 0.33 Effect of dilutive securities, stock-based awards 16,983 17,422 Diluted earnings per share 3,761,545 $ 0.28 3,748,299 $ 0.33 Six Months Ended Six Months Ended June 30, 2015 June 30, 2014 Shares Per Share Amount Shares Per Share Amount Basic earnings per share 3,740,857 $ 0.48 3,725,713 $ 0.60 Effect of dilutive securities, stock-based awards 15,547 15,914 Diluted earnings per share 3,756,404 $ 0.48 3,741,627 $ 0.60 </t>
  </si>
  <si>
    <t>Stock Based Compensation (Tables)</t>
  </si>
  <si>
    <t>Summary of status of non-vested restricted shares</t>
  </si>
  <si>
    <t xml:space="preserve">A summary of the status of the Company's non-vested restricted shares granted under the Plan is presented below: Six Months Ended June 30, 2015 Shares Weighted Average Fair Value Non-vested at January 1, 2015 34,965 $ 13.11 Granted 13,685 17.20 Vested (15,383 ) 13.23 Forfeited - Non-vested at June 30, 2015 33,267 $ 14.74 </t>
  </si>
  <si>
    <t>Summary of status of non-vested performance-based stock rights</t>
  </si>
  <si>
    <t xml:space="preserve">A summary of the status of the Company's non-vested performance-based stock rights is presented below: Six Months Ended June 30, 2015 Performance Based Stock Rights (Shares) Weighted Average Fair Value Non-vested at January 1, 2015 35,141 $ 13.12 Granted 10,227 17.20 Vested - Forfeited (11,925 ) 12.08 Non-vested at June 30, 2015 33,443 $ 14.74 </t>
  </si>
  <si>
    <t>Fair Value Measurement (Tables)</t>
  </si>
  <si>
    <t>Financial assets and liabilities measured at fair value on recurring basis</t>
  </si>
  <si>
    <t>The following table presents the balances of financial assets and liabilities measured at fair value on a recurring basis as of June 30, 2015 and December 31, 2014 by levels within the valuation hierarchy: Fair Value Measurements Using (In thousands) Balance Quoted Prices in Active Markets for Identical Assets (Level 1) Significant Other Observable Inputs (Level 2) Significant Unobservable Inputs (Level 3) Assets at June 30, 2015: Available for sale securities: Obligations of U.S. Government corporations and agencies $ 47,431 $ - $ 47,431 $ - Obligations of states and political subdivisions 6,564 - 6,564 - Corporate bonds 3,115 - 3,115 - Mutual funds 368 368 - - Total available for sale securities 57,478 368 57,110 - Interest rate swaps 55 - 55 - Total assets at fair value $ 57,533 $ 368 $ 57,165 $ - Liabilities at June 30, 2015: Interest rate swaps $ 417 $ - $ 417 $ - Total liabilities at fair value $ 417 $ - $ 417 $ - Assets at December 31, 2014: Available for sale securities: Obligations of U.S. Government corporations and agencies $ 46,965 $ - $ 46,965 $ - Obligations of states and political subdivisions 6,914 - 6,914 - Corporate bonds 3,161 - 3,161 - Mutual funds 366 366 - - Total available for sale securities 57,406 366 57,040 - Interest rate swaps 16 - 16 - Total assets at fair value $ 57,422 $ 366 $ 57,056 $ - Liabilities at December 31, 2014: Interest rate swaps $ 433 $ - $ 433 $ - Total liabilities at fair value $ 433 $ - $ 433 $ - There were no Level 3 assets measured at estimated fair value on a recurring basis as of June 30, 2015 or December 31, 2014.</t>
  </si>
  <si>
    <t>Financial assets measured at fair value on a nonrecurring basis</t>
  </si>
  <si>
    <t xml:space="preserve"> Carrying Value at June 30, 2015 (In thousands) Balance as of June 30, 2015 Quoted Prices in Active Markets for Identical Assets (Level 1) Significant Other Observable Inputs (Level 2) Significant Other Unobservable Inputs (Level 3) Assets Impaired loans, net $ 1,023 $ - $ 974 $ 49 Other real estate owned, net 1,871 - 1,871 - Carrying Value at December 31, 2014 (In thousands) Balance as of December 31, 2014 Quoted Prices in Active Markets for Identical Assets (Level 1) Significant Other Observable Inputs (Level 2) Significant Other Unobservable Inputs (Level 3) Assets: Impaired loans, net $ 3,158 $ - $ 3,109 $ 49 Other real estate owned, net 1,406 - 1,406 - </t>
  </si>
  <si>
    <t>Quantitative Information about level 3 fair value measurements</t>
  </si>
  <si>
    <t xml:space="preserve">The following table displays quantitative information about Level 3 Fair Value Measurements at June 30, 2015 and December 31, 2014. Quantitative Information about Level 3 Fair Value Measurements at June 30, 2015 (In thousands) Fair Value Valuation Technique(s) Unobservable Input Weighted Average Discount Impaired loans $ 49 Appraised values Age of appraisal, current market conditions, and experience within local markets 89 % Total $ 49 Quantitative Information about Level 3 Fair Value Measurements at December 31, 2014 (In thousands) Fair Value Valuation Technique(s) Unobservable Input Weighted Average Discount Impaired loans $ 49 Appraised values Age of appraisal, current market conditions, and experience within local markets 92 % Total $ 49 </t>
  </si>
  <si>
    <t>Estimated fair values of the financial instruments</t>
  </si>
  <si>
    <t xml:space="preserve">The estimated fair values of the Company's financial instruments are as follows: Fair Value Measurements at June 30, 2015 (In thousands) Carrying Value as of June 30, 2015 Quoted Prices in Active Markets for Identical Assets (Level 1) Significant Other Observable Inputs (Level 2) Significant Other Unobservable Inputs (Level 3) Fair Value as of June 30, 2015 Assets Cash and short-term investments $ 43,389 $ 43,453 $ - $ - $ 43,453 Securities available for sale 57,478 368 57,110 - 57,478 Restricted investments 1,286 - 1,286 - 1,286 Net loans 447,344 - 443,865 49 443,914 Accrued interest receivable 1,442 - 1,442 - 1,442 Interest rate swaps 55 - 55 - 55 BOLI 12,642 - 12,642 - 12,642 Total financial assets $ 563,636 $ 43,821 $ 516,400 $ 49 $ 560,270 Liabilities Deposits $ 516,248 $ - $ 516,316 $ - $ 516,316 Borrowings 13,041 - 13,125 - 13,125 Company obligated mandatorily redeemable capital securities 4,124 - 4,117 - 4,117 Accrued interest payable 131 - 131 - 131 Interest rate swaps 417 - 417 - 417 Total financial liabilities $ 533,961 $ - $ 534,106 $ - $ 534,106 Fair Value Measurements at December 31, 2014 (In thousands) Carrying Value as of December 31, 2014 Quoted Prices in Active Markets for Identical Assets (Level 1) Significant Other Observable Inputs (Level 2) Significant Other Unobservable Inputs (Level 3) Fair Value as of December 31, 2014 Assets Cash and short-term investments $ 64,376 $ 64,441 $ - $ - $ 64,441 Securities available for sale 57,406 366 57,040 - 57,406 Restricted investments 1,294 - 1,294 - 1,294 Net loans 435,070 - 434,356 49 434,405 Accrued interest receivable 1,473 - 1,473 - 1,473 Interest rate swaps 16 - 16 - 16 BOLI 12,458 - 12,458 - 12,458 Total financial assets $ 572,093 $ 64,807 $ 506,637 $ 49 $ 571,493 Liabilities Deposits $ 525,215 $ - $ 525,636 $ - $ 525,636 Borrowings 13,075 - 13,182 - 13,182 Company obligated mandatorily redeemable capital securities 4,124 - 4,117 - 4,117 Accrued interest payable 185 - 185 - 185 Interest rate swaps 433 - 433 - 433 Total financial liabilities $ 543,032 $ - $ 543,553 $ - $ 543,553 </t>
  </si>
  <si>
    <t>Accumulated Other Comprehensive Income (Tables)</t>
  </si>
  <si>
    <t>Changes in accumulated other comprehensive income</t>
  </si>
  <si>
    <t>Changes in Accumulated Other Comprehensive Income by Component (1) (In thousands) Gains and Losses on Cash Flow Hedges Unrealized Gains and Losses on Available for Sale Securities Supplemental Executive Retirement Plans Total Balance December 31, 2014 $ (200 ) $ 160 $ (61 ) $ (101 ) Other comprehensive income (loss) before reclassifications 8 (119 ) - (111 ) Amounts reclassified from accumulated other comprehensive income - - - - Net current-period other comprehensive income (loss) 8 (119 ) - (111 ) Balance June 30, 2015 $ (192 ) $ 41 $ (61 ) $ (212 ) Balance December 31, 2013 $ (147 ) $ (847 ) $ 53 $ (941 ) Other comprehensive income (loss) before reclassifications (51 ) 813 - 762 Amounts reclassified from accumulated other comprehensive income - - - - Net current-period other comprehensive income (loss) (51 ) 813 - 762 Balance June 30, 2014 $ (198 ) $ (34 ) $ 53 $ (179 ) (1)</t>
  </si>
  <si>
    <t>Securities (Details)</t>
  </si>
  <si>
    <t>Jun. 30, 2015USD ($)SecurityInstitute</t>
  </si>
  <si>
    <t>Jun. 30, 2014USD ($)Security</t>
  </si>
  <si>
    <t>Jun. 30, 2015USD ($)SecurityInstituteBond</t>
  </si>
  <si>
    <t>Jun. 30, 2014Security</t>
  </si>
  <si>
    <t>Dec. 31, 2014USD ($)</t>
  </si>
  <si>
    <t>Amortized cost and fair value of securities available for sale, with unrealized gains and losses [Abstract]</t>
  </si>
  <si>
    <t>Total available-for-sale, Amortized</t>
  </si>
  <si>
    <t>Gross Unrealized Gains</t>
  </si>
  <si>
    <t>Gross Unrealized (Losses)</t>
  </si>
  <si>
    <t>Fair Value</t>
  </si>
  <si>
    <t>Available-for-sale Securities, Amortized Cost [Abstract]</t>
  </si>
  <si>
    <t>Due in one year or less</t>
  </si>
  <si>
    <t>Due after one year through five years</t>
  </si>
  <si>
    <t>Due after five years through ten years</t>
  </si>
  <si>
    <t>Due after ten years</t>
  </si>
  <si>
    <t>Equity securities</t>
  </si>
  <si>
    <t>Available-for-sale Securities, Fair Value [Abstract]</t>
  </si>
  <si>
    <t>Total Available-for-Sale, Fair Value</t>
  </si>
  <si>
    <t>Impairment losses on securities</t>
  </si>
  <si>
    <t>Number of securities sold | Security</t>
  </si>
  <si>
    <t>Number of securities called | Security</t>
  </si>
  <si>
    <t>Fair Value of Securities Sold</t>
  </si>
  <si>
    <t>Number of Securities Purchased | Security</t>
  </si>
  <si>
    <t>Fair Value Of Securities Called</t>
  </si>
  <si>
    <t>Fair Value of Securities Purchased</t>
  </si>
  <si>
    <t>Securities with gross unrealized losses and fair value in a continuous unrealized loss position [Abstract]</t>
  </si>
  <si>
    <t>Less than 12 months, fair value</t>
  </si>
  <si>
    <t>Less than 12 months, unrealized (losses)</t>
  </si>
  <si>
    <t>12 months or more, fair value</t>
  </si>
  <si>
    <t>12 months or more, unrealized (losses)</t>
  </si>
  <si>
    <t>Total, fair value</t>
  </si>
  <si>
    <t>Total, unrealized (losses)</t>
  </si>
  <si>
    <t>Number of different financial institutions per bond | Institute</t>
  </si>
  <si>
    <t>Estimated maturity</t>
  </si>
  <si>
    <t>19 years</t>
  </si>
  <si>
    <t>Anniversary on which securities could have been called at par</t>
  </si>
  <si>
    <t>5 years</t>
  </si>
  <si>
    <t>Frequency of re-pricing</t>
  </si>
  <si>
    <t>3 months</t>
  </si>
  <si>
    <t>Bonds classified as nonperforming | Bond</t>
  </si>
  <si>
    <t>Fair value of bonds classified as nonperforming</t>
  </si>
  <si>
    <t>Bonds classified as performing | Bond</t>
  </si>
  <si>
    <t>Fair value of bonds classified as performing</t>
  </si>
  <si>
    <t>Interest Income Performing Bonds</t>
  </si>
  <si>
    <t>Deferred Interest Income Performing Bonds</t>
  </si>
  <si>
    <t>Additional information regarding each of the pooled trust preferred securities [Abstract]</t>
  </si>
  <si>
    <t>Cost, net of OTTI loss</t>
  </si>
  <si>
    <t>Cumulative amount of OTTI Loss</t>
  </si>
  <si>
    <t>Cumulative Other Comprehensive Loss (Income), net of tax benefit</t>
  </si>
  <si>
    <t>Amount related to credit losses recognized in earnings [Roll Forward]</t>
  </si>
  <si>
    <t>Beginning balance</t>
  </si>
  <si>
    <t>Add: Amount related to the credit loss for which an other-than-temporary impairment was not previously recognized</t>
  </si>
  <si>
    <t>Add: Increases to the amount related to the credit loss for which an other-than temporary impairment was previously recognized</t>
  </si>
  <si>
    <t>Less: Realized losses for securities sold</t>
  </si>
  <si>
    <t>Less: Securities for which the amount previously recognized in other comprehensive income was recognized in earnings because the Company intends to sell the security or more likely than not will be required to sell the security before recovery of its amortized cost basis</t>
  </si>
  <si>
    <t>Less: Increases in cash flows expected to be collected that are recognized over the remaining life of the security (See FASB ASC 320-10-35-35)</t>
  </si>
  <si>
    <t>Ending balance</t>
  </si>
  <si>
    <t>Carrying value of securities pledged</t>
  </si>
  <si>
    <t>Pooled trust preferred securities [Member]</t>
  </si>
  <si>
    <t>Pooled trust preferred securities II [Member]</t>
  </si>
  <si>
    <t>Percent of Underlying Collateral Performing (in hundredths)</t>
  </si>
  <si>
    <t>78.50%</t>
  </si>
  <si>
    <t>Percent of Underlying Collateral in Deferral (in hundredths)</t>
  </si>
  <si>
    <t>4.40%</t>
  </si>
  <si>
    <t>Percent of Underlying Collateral in Default (in hundredths)</t>
  </si>
  <si>
    <t>17.10%</t>
  </si>
  <si>
    <t>Pooled trust preferred securities III [Member]</t>
  </si>
  <si>
    <t>76.80%</t>
  </si>
  <si>
    <t>12.60%</t>
  </si>
  <si>
    <t>10.60%</t>
  </si>
  <si>
    <t>Pooled trust preferred securities IV [Member]</t>
  </si>
  <si>
    <t>80.40%</t>
  </si>
  <si>
    <t>9.90%</t>
  </si>
  <si>
    <t>9.70%</t>
  </si>
  <si>
    <t>Obligations of U.S. Government Corporations and Agencies [Member]</t>
  </si>
  <si>
    <t>Obligations of States and Political Subdivisions [Member]</t>
  </si>
  <si>
    <t>Corporate Bonds [Member]</t>
  </si>
  <si>
    <t>Corporate Bonds with Gross Unrealized Loss [Member]</t>
  </si>
  <si>
    <t>Number of temporarily impaired securities | Security</t>
  </si>
  <si>
    <t>Corporate Bonds with Gross Unrealized Gain [Member]</t>
  </si>
  <si>
    <t>Mutual Funds [Member]</t>
  </si>
  <si>
    <t>Current Moody's Ratings range from C to Caa3.</t>
  </si>
  <si>
    <t>Loans and Allowance for Loan Losses (Details) - USD ($) $ in Thousands</t>
  </si>
  <si>
    <t>12 Months Ended</t>
  </si>
  <si>
    <t>Allowance for Loan Losses [Roll Forward]</t>
  </si>
  <si>
    <t>Charge-offs</t>
  </si>
  <si>
    <t>Recoveries</t>
  </si>
  <si>
    <t>Provision</t>
  </si>
  <si>
    <t>Additional information on allowance for loan losses and recorded investment in loans receivable [Abstract]</t>
  </si>
  <si>
    <t>Ending balances individually evaluated for impairment</t>
  </si>
  <si>
    <t>Ending balances collectively evaluated for impairment</t>
  </si>
  <si>
    <t>Loans receivable, individually evaluated for impairment</t>
  </si>
  <si>
    <t>Loans receivable, collectively evaluated for impairment</t>
  </si>
  <si>
    <t>Loans receivable, ending balance</t>
  </si>
  <si>
    <t>Commercial and Industrial [Member]</t>
  </si>
  <si>
    <t>Commercial Real Estate [Member]</t>
  </si>
  <si>
    <t>Construction and Land [Member]</t>
  </si>
  <si>
    <t>Consumer [Member]</t>
  </si>
  <si>
    <t>Student US Government Guaranteed [Member]</t>
  </si>
  <si>
    <t>Residential Real Estate [Member]</t>
  </si>
  <si>
    <t>Home Equity Line of Credit [Member]</t>
  </si>
  <si>
    <t>Unallocated Financing Receivables [Member]</t>
  </si>
  <si>
    <t>Loans and Allowance for Loan Losses, Credit Quality Indicators (Details) - USD ($) $ in Thousands</t>
  </si>
  <si>
    <t>Financing Receivable, Recorded Investment [Line Items]</t>
  </si>
  <si>
    <t>Loans receivable</t>
  </si>
  <si>
    <t>Pass [Member]</t>
  </si>
  <si>
    <t>Special Mention [Member]</t>
  </si>
  <si>
    <t>Substandard [Member]</t>
  </si>
  <si>
    <t>Doubtful [Member]</t>
  </si>
  <si>
    <t>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nstruction and Land [Member] | Pass [Member]</t>
  </si>
  <si>
    <t>Construction and Land [Member] | Special Mention [Member]</t>
  </si>
  <si>
    <t>Construction and Land [Member] | Substandard [Member]</t>
  </si>
  <si>
    <t>Construction and Land [Member] | Doubtful [Member]</t>
  </si>
  <si>
    <t>Construction and Land [Member] | Loss [Member]</t>
  </si>
  <si>
    <t>Consumer [Member] | Pass [Member]</t>
  </si>
  <si>
    <t>Consumer [Member] | Special Mention [Member]</t>
  </si>
  <si>
    <t>Consumer [Member] | Substandard [Member]</t>
  </si>
  <si>
    <t>Consumer [Member] | Doubtful [Member]</t>
  </si>
  <si>
    <t>Consumer [Member] | Loss [Member]</t>
  </si>
  <si>
    <t>Student US Government Guaranteed [Member] | Pass [Member]</t>
  </si>
  <si>
    <t>Student US Government Guaranteed [Member] | Special Mention [Member]</t>
  </si>
  <si>
    <t>Student US Government Guaranteed [Member] | Substandard [Member]</t>
  </si>
  <si>
    <t>Student US Government Guaranteed [Member] | Doubtful [Member]</t>
  </si>
  <si>
    <t>Student US Government Guaranteed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Home Equity Line of Credit [Member] | Pass [Member]</t>
  </si>
  <si>
    <t>Home Equity Line of Credit [Member] | Special Mention [Member]</t>
  </si>
  <si>
    <t>Home Equity Line of Credit [Member] | Substandard [Member]</t>
  </si>
  <si>
    <t>Home Equity Line of Credit [Member] | Doubtful [Member]</t>
  </si>
  <si>
    <t>Home Equity Line of Credit [Member] | Loss [Member]</t>
  </si>
  <si>
    <t>Loans and Allowance for Loan Losses, Age Analysis of Past Due Loans Receivable (Details) - USD ($) $ in Thousands</t>
  </si>
  <si>
    <t>Age analysis of past due loans receivable [Abstract]</t>
  </si>
  <si>
    <t>Total Past Due</t>
  </si>
  <si>
    <t>Carrying Amount &gt; 90 Days and Accruing</t>
  </si>
  <si>
    <t>Nonaccruals</t>
  </si>
  <si>
    <t>Financing Receivables, 1 to 29 Days Past Due [Member]</t>
  </si>
  <si>
    <t>Current</t>
  </si>
  <si>
    <t>Financing Receivables, 30 to 59 Days Past Due [Member]</t>
  </si>
  <si>
    <t>Financing Receivables, 60 to 89 Days Past Due [Member]</t>
  </si>
  <si>
    <t>Financing Receivables, Equal to Greater than 90 Days Past Due [Member]</t>
  </si>
  <si>
    <t>Commercial and Industrial [Member] | Financing Receivables, 1 to 29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Real Estate [Member] | Financing Receivables, 1 to 29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and Land [Member] | Financing Receivables, 1 to 29 Days Past Due [Member]</t>
  </si>
  <si>
    <t>Construction and Land [Member] | Financing Receivables, 30 to 59 Days Past Due [Member]</t>
  </si>
  <si>
    <t>Construction and Land [Member] | Financing Receivables, 60 to 89 Days Past Due [Member]</t>
  </si>
  <si>
    <t>Construction and Land [Member] | Financing Receivables, Equal to Greater than 90 Days Past Due [Member]</t>
  </si>
  <si>
    <t>Consumer [Member] | Financing Receivables, 1 to 29 Days Past Due [Member]</t>
  </si>
  <si>
    <t>Consumer [Member] | Financing Receivables, 30 to 59 Days Past Due [Member]</t>
  </si>
  <si>
    <t>Consumer [Member] | Financing Receivables, 60 to 89 Days Past Due [Member]</t>
  </si>
  <si>
    <t>Consumer [Member] | Financing Receivables, Equal to Greater than 90 Days Past Due [Member]</t>
  </si>
  <si>
    <t>Student US Government Guaranteed [Member] | Financing Receivables, 1 to 29 Days Past Due [Member]</t>
  </si>
  <si>
    <t>Student US Government Guaranteed [Member] | Financing Receivables, 30 to 59 Days Past Due [Member]</t>
  </si>
  <si>
    <t>Student US Government Guaranteed [Member] | Financing Receivables, 60 to 89 Days Past Due [Member]</t>
  </si>
  <si>
    <t>Student US Government Guaranteed [Member] | Financing Receivables, Equal to Greater than 90 Days Past Due [Member]</t>
  </si>
  <si>
    <t>Residential Real Estate [Member] | Financing Receivables, 1 to 29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Home Equity Line of Credit [Member] | Financing Receivables, 1 to 29 Days Past Due [Member]</t>
  </si>
  <si>
    <t>Home Equity Line of Credit [Member] | Financing Receivables, 30 to 59 Days Past Due [Member]</t>
  </si>
  <si>
    <t>Home Equity Line of Credit [Member] | Financing Receivables, 60 to 89 Days Past Due [Member]</t>
  </si>
  <si>
    <t>Home Equity Line of Credit [Member] | Financing Receivables, Equal to Greater than 90 Days Past Due [Member]</t>
  </si>
  <si>
    <t>Loans and Allowance for Loan Losses, Impaired Loans Receivable (Details) - USD ($) $ in Thousands</t>
  </si>
  <si>
    <t>Recorded Investment [Abstract]</t>
  </si>
  <si>
    <t>Recorded investment, total</t>
  </si>
  <si>
    <t>Unpaid Principal Balance [Abstract]</t>
  </si>
  <si>
    <t>Unpaid principal balance, total</t>
  </si>
  <si>
    <t>Related Allowance [Abstract]</t>
  </si>
  <si>
    <t>Related allowance, total</t>
  </si>
  <si>
    <t>Average Recorded Investment [Abstract]</t>
  </si>
  <si>
    <t>Average recorded investment, total</t>
  </si>
  <si>
    <t>Interest Income Recognized [Abstract]</t>
  </si>
  <si>
    <t>Interest income, total</t>
  </si>
  <si>
    <t>Commercial loans classified as substandard deemed not to be impaired</t>
  </si>
  <si>
    <t>Increase (decrease) in impaired loans</t>
  </si>
  <si>
    <t>Collateralized loans classified as impaired</t>
  </si>
  <si>
    <t>Recorded investment, with no specific allowance recorded</t>
  </si>
  <si>
    <t>Recorded investment, with an allowance recorded</t>
  </si>
  <si>
    <t>Unpaid principal balance, with no specific allowance recorded</t>
  </si>
  <si>
    <t>Unpaid principal balance, with an allowance recorded</t>
  </si>
  <si>
    <t>Related allowance, with no specific allowance recorded</t>
  </si>
  <si>
    <t>Related allowance, with an allowance recorded</t>
  </si>
  <si>
    <t>Average recorded investment, with no specific allowance recorded</t>
  </si>
  <si>
    <t>Average recorded investment, with an allowance recorded</t>
  </si>
  <si>
    <t>Interest income recognized, with no specific allowance recorded</t>
  </si>
  <si>
    <t>Interest income recognized, with an allowance recorded</t>
  </si>
  <si>
    <t>Loans and Allowance for Loan Losses, Troubled Debt Restructurings (Details)</t>
  </si>
  <si>
    <t>Jun. 30, 2015USD ($)ContractLoan</t>
  </si>
  <si>
    <t>Jun. 30, 2014USD ($)Contract</t>
  </si>
  <si>
    <t>Jun. 30, 2015USD ($)ContractLoanProperty</t>
  </si>
  <si>
    <t>Financing Receivable, Modifications [Line Items]</t>
  </si>
  <si>
    <t>Troubled debt restructurings, number of contracts | Contract</t>
  </si>
  <si>
    <t>Troubled debt restructurings, pre-modification outstanding recorded investment</t>
  </si>
  <si>
    <t>Troubled debt restructurings that subsequently defaulted, pre-modification outstanding recorded investment</t>
  </si>
  <si>
    <t>Troubled debt restructurings that subsequently defaulted, post-modification outstanding recorded investment</t>
  </si>
  <si>
    <t>Number of TDR loans secured by business assets | Loan</t>
  </si>
  <si>
    <t>TDR loans value</t>
  </si>
  <si>
    <t>Number of TDR loans current and performing | Loan</t>
  </si>
  <si>
    <t>TDR loans current and performing</t>
  </si>
  <si>
    <t>Number of TDR loans not performing in accordance with the modified terms | Loan</t>
  </si>
  <si>
    <t>TDR loans not performing in accordance with modified terms</t>
  </si>
  <si>
    <t>Non-performing Assets, Restructured Loans Still Accruing and Loans Contractually Past Due [Abstract]</t>
  </si>
  <si>
    <t>Number of residential foreclosed properties in possession | Property</t>
  </si>
  <si>
    <t>Mortgage Loans in Process of Foreclosure, Amount</t>
  </si>
  <si>
    <t>Number of residential foreclosures in process | Property</t>
  </si>
  <si>
    <t>Non-accrual loans</t>
  </si>
  <si>
    <t>Other real estate owned</t>
  </si>
  <si>
    <t>Non-performing corporate bond investments, at fair value</t>
  </si>
  <si>
    <t>Total non-performing assets</t>
  </si>
  <si>
    <t>Restructured loans still accruing</t>
  </si>
  <si>
    <t>Loans past due 90 or more days and still accruing</t>
  </si>
  <si>
    <t>Total non-performing and other risk assets</t>
  </si>
  <si>
    <t>Allowance for loan losses to total loans (in hundredths)</t>
  </si>
  <si>
    <t>1.04%</t>
  </si>
  <si>
    <t>1.52%</t>
  </si>
  <si>
    <t>1.22%</t>
  </si>
  <si>
    <t>Non-accrual loans to total loans (in hundredths)</t>
  </si>
  <si>
    <t>0.19%</t>
  </si>
  <si>
    <t>0.50%</t>
  </si>
  <si>
    <t>0.28%</t>
  </si>
  <si>
    <t>Allowance for loan losses to non-accrual loans (in hundredths)</t>
  </si>
  <si>
    <t>534.70%</t>
  </si>
  <si>
    <t>305.57%</t>
  </si>
  <si>
    <t>439.36%</t>
  </si>
  <si>
    <t>Total non-accrual loans and restructured loans still accruing to total loans (in hundredths)</t>
  </si>
  <si>
    <t>1.68%</t>
  </si>
  <si>
    <t>2.38%</t>
  </si>
  <si>
    <t>1.97%</t>
  </si>
  <si>
    <t>Allowance for loan losses to non-accrual loans and restructured loans still accruing (in hundredths)</t>
  </si>
  <si>
    <t>61.57%</t>
  </si>
  <si>
    <t>63.99%</t>
  </si>
  <si>
    <t>62.27%</t>
  </si>
  <si>
    <t>Total non-performing assets to total assets (in hundredths)</t>
  </si>
  <si>
    <t>0.46%</t>
  </si>
  <si>
    <t>0.81%</t>
  </si>
  <si>
    <t>0.43%</t>
  </si>
  <si>
    <t>Troubled debt restructurings, post-modification outstanding recorded investment</t>
  </si>
  <si>
    <t>Troubled debt restructurings that subsequently defaulted, number of contracts | Contract</t>
  </si>
  <si>
    <t>Student (U.S. Government Guaranteed) [Member]</t>
  </si>
  <si>
    <t>Company-Obligated Mandatorily Redeemable Capital Securities (Details) - USD ($)</t>
  </si>
  <si>
    <t>Sep. 21, 2006</t>
  </si>
  <si>
    <t>Junior Subordinated Debentures [Member] | Floating Rate Junior Subordinated Deferrable Interest Debentures due 2036 [Member]</t>
  </si>
  <si>
    <t>Debt Instrument [Line Items]</t>
  </si>
  <si>
    <t>Principal amount of debt</t>
  </si>
  <si>
    <t>Maturity date</t>
  </si>
  <si>
    <t>Dec. 31,
		2036</t>
  </si>
  <si>
    <t>Floating Rate Capital Securities [Member]</t>
  </si>
  <si>
    <t>Class of Stock [Line Items]</t>
  </si>
  <si>
    <t>Face amount of capital securities</t>
  </si>
  <si>
    <t>Capital securities, basis spread on variable rate (in hundredths)</t>
  </si>
  <si>
    <t>1.70%</t>
  </si>
  <si>
    <t>Capital securities, description of variable rate basis</t>
  </si>
  <si>
    <t>three month LIBOR</t>
  </si>
  <si>
    <t>Capital securities</t>
  </si>
  <si>
    <t>Callable period of capital securities</t>
  </si>
  <si>
    <t>Derivative Instruments and Hedging Activities (Details) $ in Thousands</t>
  </si>
  <si>
    <t>Jun. 30, 2015USD ($)Derivative</t>
  </si>
  <si>
    <t>Jun. 30, 2014USD ($)</t>
  </si>
  <si>
    <t>Jun. 30, 2015USD ($)LoanDerivative</t>
  </si>
  <si>
    <t>Interest Rate Swap [Member]</t>
  </si>
  <si>
    <t>Derivative [Line Items]</t>
  </si>
  <si>
    <t>Derivative, maturity date</t>
  </si>
  <si>
    <t>Dec. 31,
		2020</t>
  </si>
  <si>
    <t>Derivative, description of variable rate basis</t>
  </si>
  <si>
    <t>Derivative, basis spread on variable rate (in hundredths)</t>
  </si>
  <si>
    <t>Derivative, type of interest rate paid on swap</t>
  </si>
  <si>
    <t>fixed rate</t>
  </si>
  <si>
    <t>Derivative, fixed interest rate (in hundredths)</t>
  </si>
  <si>
    <t>4.91%</t>
  </si>
  <si>
    <t>Interest expense on interest rate swap</t>
  </si>
  <si>
    <t>Interest Rate Swaps II [Member]</t>
  </si>
  <si>
    <t>one-month LIBOR</t>
  </si>
  <si>
    <t>Cash Collateral for Swaps</t>
  </si>
  <si>
    <t>Number of derivative instruments entered into | Derivative</t>
  </si>
  <si>
    <t>Number of commercial loans related to interest rate swaps | Loan</t>
  </si>
  <si>
    <t>Derivative Instruments and Hedging Activities, Effects of Derivative Instruments on Consolidated Balance Sheets (Details) - Interest Rate Swap [Member] - USD ($) $ in Thousands</t>
  </si>
  <si>
    <t>Fair Value Hedging [Member]</t>
  </si>
  <si>
    <t>Derivatives, Fair Value [Line Items]</t>
  </si>
  <si>
    <t>Notional/ contract amount</t>
  </si>
  <si>
    <t>Fair Value Hedging [Member] | Derivative Assets [Member] | Maximum [Member]</t>
  </si>
  <si>
    <t>Expiration date</t>
  </si>
  <si>
    <t>Apr. 9,
		2025</t>
  </si>
  <si>
    <t>Fair Value Hedging [Member] | Derivative Assets [Member] | Minimum [Member]</t>
  </si>
  <si>
    <t>Feb. 12,
		2022</t>
  </si>
  <si>
    <t>Fair Value Hedging [Member] | Derivative Liabilities [Member]</t>
  </si>
  <si>
    <t>Aug. 15,
		2021</t>
  </si>
  <si>
    <t>Fair Value Hedging [Member] | Other Assets [Member]</t>
  </si>
  <si>
    <t>Estimated net fair value</t>
  </si>
  <si>
    <t>Fair Value Hedging [Member] | Other Liabilities [Member]</t>
  </si>
  <si>
    <t>Cash Flow Hedging [Member]</t>
  </si>
  <si>
    <t>Cash Flow Hedging [Member] | Derivative Liabilities [Member]</t>
  </si>
  <si>
    <t>Sep. 15,
		2020</t>
  </si>
  <si>
    <t>Cash Flow Hedging [Member] | Other Liabilities [Member]</t>
  </si>
  <si>
    <t>Derivative Instruments and Hedging Activities, Effects of Derivative Instruments on Consolidated Statements of Income (Details) - Interest Rate Swap [Member] - USD ($) $ in Thousands</t>
  </si>
  <si>
    <t>Derivatives in cash flow hedging relationships [Abstract]</t>
  </si>
  <si>
    <t>Amount of gain (loss) recognized in OCI on derivatives, net of tax (effective portion)</t>
  </si>
  <si>
    <t>Amount of gain (loss) recognized in income on derivative (ineffective portion)</t>
  </si>
  <si>
    <t>Fair Value Hedging [Member] | Interest Income [Member]</t>
  </si>
  <si>
    <t>Derivatives in fair value hedging relationships [Abstract]</t>
  </si>
  <si>
    <t>Gain or (Loss) on swaps</t>
  </si>
  <si>
    <t>Earnings Per Share (Details) - $ / shares</t>
  </si>
  <si>
    <t>Shares [Abstract]</t>
  </si>
  <si>
    <t>Basic earnings per share (in shares)</t>
  </si>
  <si>
    <t>Effect of dilutive securities, stock-based awards (in shares)</t>
  </si>
  <si>
    <t>Diluted earnings per share (in shares)</t>
  </si>
  <si>
    <t>Per share amount [Abstract]</t>
  </si>
  <si>
    <t>Basic earnings per share (in dollars per share)</t>
  </si>
  <si>
    <t>Diluted earnings per share (in dollars per share)</t>
  </si>
  <si>
    <t>Stock Based Compensation (Details) - USD ($) $ / shares in Units, $ in Thousands</t>
  </si>
  <si>
    <t>Feb. 19, 2015</t>
  </si>
  <si>
    <t>Feb. 20, 2014</t>
  </si>
  <si>
    <t>Share-based Compensation Arrangement by Share-based Payment Award [Line Items]</t>
  </si>
  <si>
    <t>Outstanding (in shares)</t>
  </si>
  <si>
    <t>Restricted Shares [Member]</t>
  </si>
  <si>
    <t>Granted (in shares)</t>
  </si>
  <si>
    <t>Non-vested equity instruments other than options, shares [Roll Forward]</t>
  </si>
  <si>
    <t>Nonvested at beginning of period (in shares)</t>
  </si>
  <si>
    <t>Vested (in shares)</t>
  </si>
  <si>
    <t>Forfeited (in shares)</t>
  </si>
  <si>
    <t>Nonvested at end of period (in shares)</t>
  </si>
  <si>
    <t>Non-vested equity instruments other than option, weighted average fair value [Roll Forward]</t>
  </si>
  <si>
    <t>Nonvested at beginning of period (in dollars per share)</t>
  </si>
  <si>
    <t>Granted (in dollars per share)</t>
  </si>
  <si>
    <t>Vested (in dollars per share)</t>
  </si>
  <si>
    <t>Nonvested at end of period (in dollars per share)</t>
  </si>
  <si>
    <t>Restricted Shares [Member] | Non employee Director [Member]</t>
  </si>
  <si>
    <t>Compensation expense</t>
  </si>
  <si>
    <t>Restricted Shares [Member] | Executive Officer [Member]</t>
  </si>
  <si>
    <t>Total unrecognized compensation cost</t>
  </si>
  <si>
    <t>Recognition period for total unrecognized compensation costs</t>
  </si>
  <si>
    <t>30 months</t>
  </si>
  <si>
    <t>3 years</t>
  </si>
  <si>
    <t>Performance based stock rights [Member]</t>
  </si>
  <si>
    <t>Forfeited (in dollars per share)</t>
  </si>
  <si>
    <t>Performance based stock rights [Member] | Executive Officer [Member]</t>
  </si>
  <si>
    <t>Stock Incentive Plan [Member]</t>
  </si>
  <si>
    <t>Number of shares authorized (in shares)</t>
  </si>
  <si>
    <t>Stock Incentive Plan [Member] | Stock Options [Member]</t>
  </si>
  <si>
    <t>Exercise price of options as percentage of market price (in hundredths)</t>
  </si>
  <si>
    <t>100.00%</t>
  </si>
  <si>
    <t>Award vesting period</t>
  </si>
  <si>
    <t>Award term</t>
  </si>
  <si>
    <t>10 years</t>
  </si>
  <si>
    <t>Stock Incentive Plan [Member] | Restricted Shares [Member] | Executive Officer [Member]</t>
  </si>
  <si>
    <t>Stock Incentive Plan [Member] | Performance based stock rights [Member] | Executive Officer [Member]</t>
  </si>
  <si>
    <t>Employee Benefit Plans (Details) $ in Thousands</t>
  </si>
  <si>
    <t>Jun. 30, 2015USD ($)Installment</t>
  </si>
  <si>
    <t>Jun. 30, 2015USD ($)</t>
  </si>
  <si>
    <t>401(k) Plan [Abstract]</t>
  </si>
  <si>
    <t>Period of service required to be eligible</t>
  </si>
  <si>
    <t>Minimum years of age to be eligible</t>
  </si>
  <si>
    <t>18 years</t>
  </si>
  <si>
    <t>Maximum annual contribution per employee, percent (in hundredths)</t>
  </si>
  <si>
    <t>Employer matching contribution of first 1% (in hundredths)</t>
  </si>
  <si>
    <t>Employer matching contribution for next 5% of employee contribution (in hundredths)</t>
  </si>
  <si>
    <t>50.00%</t>
  </si>
  <si>
    <t>Employer matching contribution, percent (in hundredths)</t>
  </si>
  <si>
    <t>3.50%</t>
  </si>
  <si>
    <t>Additional safe harbor contribution by employer, percent (in hundredths)</t>
  </si>
  <si>
    <t>6.00%</t>
  </si>
  <si>
    <t>401K Expense</t>
  </si>
  <si>
    <t>Deferred Compensation Plan [Abstract]</t>
  </si>
  <si>
    <t>Number of installments available, minimum | Installment</t>
  </si>
  <si>
    <t>Number of installments available, maximum | Installment</t>
  </si>
  <si>
    <t>Deferred compensation expense</t>
  </si>
  <si>
    <t>Cash surrender value of life insurance</t>
  </si>
  <si>
    <t>Life Insurance, Corporate or Bank Owned, Change in Value</t>
  </si>
  <si>
    <t>Fair Value Measurement, Assets and Liabilities Measured at Fair Value on Recurring and Nonrecurring Basis (Details) - USD ($) $ in Thousands</t>
  </si>
  <si>
    <t>Assets available for sale securities [Abstract]</t>
  </si>
  <si>
    <t>Quoted Prices in Active Markets for Identical Assets (Level 1) [Member]</t>
  </si>
  <si>
    <t>Interest rate swaps</t>
  </si>
  <si>
    <t>Total assets at fair value</t>
  </si>
  <si>
    <t>Liabilities [Abstract]</t>
  </si>
  <si>
    <t>Total liabilities at fair value</t>
  </si>
  <si>
    <t>Significant Other Observable Inputs (Level 2) [Member]</t>
  </si>
  <si>
    <t>Significant Unobservable Inputs (Level 3) [Member]</t>
  </si>
  <si>
    <t>Fair Value, Measurements, Recurring [Member]</t>
  </si>
  <si>
    <t>Obligations of U.S. Government corporations and agencies</t>
  </si>
  <si>
    <t>Obligations of states and political subdivisions</t>
  </si>
  <si>
    <t>Corporate bonds</t>
  </si>
  <si>
    <t>Mutual fund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t>
  </si>
  <si>
    <t>Financial Assets Measured at Fair Value on a Nonrecurring Basis [Abstract]</t>
  </si>
  <si>
    <t>Impaired loans, net</t>
  </si>
  <si>
    <t>Other real estate owned, net</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 Measurement, on Recurring Basis, Unobservble Input Reconciliation (Details) $ in Thousands</t>
  </si>
  <si>
    <t>Jun. 30, 2015USD ($)Loan</t>
  </si>
  <si>
    <t>Dec. 31, 2013USD ($)</t>
  </si>
  <si>
    <t>Impaired Loans [Abstract]</t>
  </si>
  <si>
    <t>Available-for-sale Securities [Member]</t>
  </si>
  <si>
    <t>Fair Value, Assets Measured on Recurring Basis, Unobservable Input Reconciliation, Calculation [Roll Forward]</t>
  </si>
  <si>
    <t>Balance, beginning of period</t>
  </si>
  <si>
    <t>Total gain (losses) realized/unrealized included in earnings</t>
  </si>
  <si>
    <t>Total gain (losses) realized/unrealized included in other comprehensive income</t>
  </si>
  <si>
    <t>Transfers in and/or out of level 3 and 2</t>
  </si>
  <si>
    <t>Balance, end of period</t>
  </si>
  <si>
    <t>Fair Value, Measurements, Nonrecurring [Member] | Significant Unobservable Inputs (Level 3) [Member] | Impaired Loans [Member]</t>
  </si>
  <si>
    <t>Age of appraisal of real estate property for to be considered level 3, minimum</t>
  </si>
  <si>
    <t>1 year</t>
  </si>
  <si>
    <t>Fair Value, Measurements, Nonrecurring [Member] | Significant Unobservable Inputs (Level 3) [Member] | Impaired Loans [Member] | Mortgage secured by real estate [Member]</t>
  </si>
  <si>
    <t>Number of loans | Loan</t>
  </si>
  <si>
    <t>Reserve for loan losses</t>
  </si>
  <si>
    <t>Fair Value, Measurements, Nonrecurring [Member] | Significant Unobservable Inputs (Level 3) [Member] | Impaired Loans [Member] | Mortgage secured by business assets [Member]</t>
  </si>
  <si>
    <t>Fair Value, Measurements, Nonrecurring [Member] | Significant Unobservable Inputs (Level 3) [Member] | Other Real Estate Owned [Member]</t>
  </si>
  <si>
    <t>Total Valuation of Property</t>
  </si>
  <si>
    <t>Fair Value Measurement, Fair Value Inputs, Assets, Quantitative Information (Details) - USD ($) $ in Thousands</t>
  </si>
  <si>
    <t>Fair Value Inputs, Assets, Quantitative Information [Line Items]</t>
  </si>
  <si>
    <t>Impaired Loans at fair value</t>
  </si>
  <si>
    <t>Impaired Loans [Member] | Significant Unobservable Inputs (Level 3) [Member]</t>
  </si>
  <si>
    <t>Impaired Loans [Member] | Significant Unobservable Inputs (Level 3) [Member] | Maximum [Member]</t>
  </si>
  <si>
    <t>Weighted Average, Discount rate (in hundredths)</t>
  </si>
  <si>
    <t>89.00%</t>
  </si>
  <si>
    <t>92.00%</t>
  </si>
  <si>
    <t>Fair Value Measurement, Estimated Fair Values of Financial Instruments (Details) - USD ($) $ in Thousands</t>
  </si>
  <si>
    <t>Financial assets [Abstract]</t>
  </si>
  <si>
    <t>Cash and short-term investments</t>
  </si>
  <si>
    <t>Net Loans</t>
  </si>
  <si>
    <t>BOLI</t>
  </si>
  <si>
    <t>Deposits</t>
  </si>
  <si>
    <t>Borrowings</t>
  </si>
  <si>
    <t>Company obligated mandatorily redeemable capital securities</t>
  </si>
  <si>
    <t>Accrued interest payable</t>
  </si>
  <si>
    <t>Carrying Amount [Member]</t>
  </si>
  <si>
    <t>Fair Value [Member]</t>
  </si>
  <si>
    <t>Accumulated Other Comprehensive Income (Details) - USD ($) $ in Thousands</t>
  </si>
  <si>
    <t>Changes In Accumulated Other Comprehensive Income [Roll Forward]</t>
  </si>
  <si>
    <t>Other comprehensive income (loss) before reclassifications</t>
  </si>
  <si>
    <t>Amounts reclassified from accumulated other comprehensive income</t>
  </si>
  <si>
    <t>Net current-period other comprehensive income (loss)</t>
  </si>
  <si>
    <t>Gains and Losses on Cash Flow Hedges [Member]</t>
  </si>
  <si>
    <t>Unrealized Gains and Losses on Available-for-Sale Securities [Member]</t>
  </si>
  <si>
    <t>Supplemental Executive Retirement Plans [Member]</t>
  </si>
  <si>
    <t>Investment in Affordable Housing Projects (Details) $ in Thousands</t>
  </si>
  <si>
    <t>Jun. 30, 2015USD ($)Partnership</t>
  </si>
  <si>
    <t>Investment in Affordable Housing Projects [Abstract]</t>
  </si>
  <si>
    <t>Number of limited liability partnerships with investments | Partnership</t>
  </si>
  <si>
    <t>Year in which investments are expected to be paid</t>
  </si>
  <si>
    <t>Tax credits and other benefits recognized</t>
  </si>
  <si>
    <t>Losses from investments in affordable housing projects</t>
  </si>
  <si>
    <t>Other Assets [Member]</t>
  </si>
  <si>
    <t>Investments in affordable housing projects</t>
  </si>
  <si>
    <t>Other Liabilities [Member]</t>
  </si>
  <si>
    <t>Capital call for investments in affordable housing projects</t>
  </si>
  <si>
    <t>Subsequent Event (Details) $ in Thousands</t>
  </si>
  <si>
    <t>Tax free death benefit</t>
  </si>
  <si>
    <t>Label</t>
  </si>
  <si>
    <t>Element</t>
  </si>
  <si>
    <t>Value</t>
  </si>
  <si>
    <t>us-gaap_ProvisionForLoanAndLeaseLosses</t>
  </si>
  <si>
    <t>Net Income (Loss) Attributable to Parent</t>
  </si>
  <si>
    <t>us-gaap_NetIncomeLoss</t>
  </si>
  <si>
    <t>us-gaap_AccumulatedOtherComprehensiveIncomeLossNetOfTax</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83643</v>
      </c>
    </row>
    <row r="6" spans="1:3">
      <c r="A6" t="s" s="4">
        <v>8</v>
      </c>
      <c r="B6" t="s" s="4">
        <v>9</v>
      </c>
    </row>
    <row r="7" spans="1:3">
      <c r="A7" t="s" s="4">
        <v>10</v>
      </c>
      <c r="B7" t="s" s="4">
        <v>11</v>
      </c>
    </row>
    <row r="8" spans="1:3">
      <c r="A8" t="s" s="4">
        <v>12</v>
      </c>
      <c r="B8" t="s" s="4">
        <v>11</v>
      </c>
    </row>
    <row r="9" spans="1:3">
      <c r="A9" t="s" s="4">
        <v>13</v>
      </c>
      <c r="B9" t="s" s="4">
        <v>14</v>
      </c>
    </row>
    <row r="10" spans="1:3">
      <c r="A10" t="s" s="4">
        <v>15</v>
      </c>
      <c r="B10" t="s" s="4">
        <v>16</v>
      </c>
    </row>
    <row r="11" spans="1:3">
      <c r="A11" t="s" s="4">
        <v>17</v>
      </c>
      <c r="C11" t="n" s="5">
        <v>3744562</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s>
  <sheetData>
    <row r="1" spans="1:4">
      <c r="A1" t="s" s="1">
        <v>27</v>
      </c>
      <c r="C1" t="s" s="2">
        <v>2</v>
      </c>
      <c r="D1" t="s" s="2">
        <v>28</v>
      </c>
    </row>
    <row r="2" spans="1:4">
      <c r="A2" t="s" s="3">
        <v>29</v>
      </c>
    </row>
    <row r="3" spans="1:4">
      <c r="A3" t="s" s="4">
        <v>30</v>
      </c>
      <c r="C3" t="n" s="7">
        <v>5510</v>
      </c>
      <c r="D3" t="n" s="7">
        <v>6831</v>
      </c>
    </row>
    <row r="4" spans="1:4">
      <c r="A4" t="s" s="4">
        <v>31</v>
      </c>
      <c r="C4" t="n" s="5">
        <v>37869</v>
      </c>
      <c r="D4" t="n" s="5">
        <v>57534</v>
      </c>
    </row>
    <row r="5" spans="1:4">
      <c r="A5" t="s" s="4">
        <v>32</v>
      </c>
      <c r="C5" t="n" s="5">
        <v>10</v>
      </c>
      <c r="D5" t="n" s="5">
        <v>11</v>
      </c>
    </row>
    <row r="6" spans="1:4">
      <c r="A6" t="s" s="4">
        <v>33</v>
      </c>
      <c r="C6" t="n" s="5">
        <v>57478</v>
      </c>
      <c r="D6" t="n" s="5">
        <v>57406</v>
      </c>
    </row>
    <row r="7" spans="1:4">
      <c r="A7" t="s" s="4">
        <v>34</v>
      </c>
      <c r="C7" t="n" s="5">
        <v>1286</v>
      </c>
      <c r="D7" t="n" s="5">
        <v>1294</v>
      </c>
    </row>
    <row r="8" spans="1:4">
      <c r="A8" t="s" s="4">
        <v>35</v>
      </c>
      <c r="C8" t="n" s="5">
        <v>452028</v>
      </c>
      <c r="D8" t="n" s="5">
        <v>440461</v>
      </c>
    </row>
    <row r="9" spans="1:4">
      <c r="A9" t="s" s="4">
        <v>36</v>
      </c>
      <c r="C9" t="n" s="5">
        <v>-4684</v>
      </c>
      <c r="D9" t="n" s="5">
        <v>-5391</v>
      </c>
    </row>
    <row r="10" spans="1:4">
      <c r="A10" t="s" s="4">
        <v>37</v>
      </c>
      <c r="C10" t="n" s="5">
        <v>447344</v>
      </c>
      <c r="D10" t="n" s="5">
        <v>435070</v>
      </c>
    </row>
    <row r="11" spans="1:4">
      <c r="A11" t="s" s="4">
        <v>38</v>
      </c>
      <c r="C11" t="n" s="5">
        <v>20745</v>
      </c>
      <c r="D11" t="n" s="5">
        <v>21068</v>
      </c>
    </row>
    <row r="12" spans="1:4">
      <c r="A12" t="s" s="4">
        <v>39</v>
      </c>
      <c r="C12" t="n" s="5">
        <v>1442</v>
      </c>
      <c r="D12" t="n" s="5">
        <v>1473</v>
      </c>
    </row>
    <row r="13" spans="1:4">
      <c r="A13" t="s" s="4">
        <v>40</v>
      </c>
      <c r="C13" t="n" s="5">
        <v>1871</v>
      </c>
      <c r="D13" t="n" s="5">
        <v>1406</v>
      </c>
    </row>
    <row r="14" spans="1:4">
      <c r="A14" t="s" s="4">
        <v>41</v>
      </c>
      <c r="C14" t="n" s="5">
        <v>12642</v>
      </c>
      <c r="D14" t="n" s="5">
        <v>12458</v>
      </c>
    </row>
    <row r="15" spans="1:4">
      <c r="A15" t="s" s="4">
        <v>42</v>
      </c>
      <c r="C15" t="n" s="5">
        <v>11595</v>
      </c>
      <c r="D15" t="n" s="5">
        <v>11735</v>
      </c>
    </row>
    <row r="16" spans="1:4">
      <c r="A16" t="s" s="4">
        <v>43</v>
      </c>
      <c r="C16" t="n" s="5">
        <v>597792</v>
      </c>
      <c r="D16" t="n" s="5">
        <v>606286</v>
      </c>
    </row>
    <row r="17" spans="1:4">
      <c r="A17" t="s" s="3">
        <v>44</v>
      </c>
    </row>
    <row r="18" spans="1:4">
      <c r="A18" t="s" s="4">
        <v>45</v>
      </c>
      <c r="C18" t="n" s="5">
        <v>102637</v>
      </c>
      <c r="D18" t="n" s="5">
        <v>87971</v>
      </c>
    </row>
    <row r="19" spans="1:4">
      <c r="A19" t="s" s="3">
        <v>46</v>
      </c>
    </row>
    <row r="20" spans="1:4">
      <c r="A20" t="s" s="4">
        <v>47</v>
      </c>
      <c r="C20" t="n" s="5">
        <v>212710</v>
      </c>
      <c r="D20" t="n" s="5">
        <v>222371</v>
      </c>
    </row>
    <row r="21" spans="1:4">
      <c r="A21" t="s" s="4">
        <v>48</v>
      </c>
      <c r="C21" t="n" s="5">
        <v>132282</v>
      </c>
      <c r="D21" t="n" s="5">
        <v>126714</v>
      </c>
    </row>
    <row r="22" spans="1:4">
      <c r="A22" t="s" s="4">
        <v>49</v>
      </c>
      <c r="C22" t="n" s="5">
        <v>68619</v>
      </c>
      <c r="D22" t="n" s="5">
        <v>88159</v>
      </c>
    </row>
    <row r="23" spans="1:4">
      <c r="A23" t="s" s="4">
        <v>50</v>
      </c>
      <c r="C23" t="n" s="5">
        <v>413611</v>
      </c>
      <c r="D23" t="n" s="5">
        <v>437244</v>
      </c>
    </row>
    <row r="24" spans="1:4">
      <c r="A24" t="s" s="4">
        <v>51</v>
      </c>
      <c r="C24" t="n" s="5">
        <v>516248</v>
      </c>
      <c r="D24" t="n" s="5">
        <v>525215</v>
      </c>
    </row>
    <row r="25" spans="1:4">
      <c r="A25" t="s" s="4">
        <v>52</v>
      </c>
      <c r="C25" t="n" s="5">
        <v>13041</v>
      </c>
      <c r="D25" t="n" s="5">
        <v>13075</v>
      </c>
    </row>
    <row r="26" spans="1:4">
      <c r="A26" t="s" s="4">
        <v>53</v>
      </c>
      <c r="C26" t="n" s="5">
        <v>4124</v>
      </c>
      <c r="D26" t="n" s="5">
        <v>4124</v>
      </c>
    </row>
    <row r="27" spans="1:4">
      <c r="A27" t="s" s="4">
        <v>54</v>
      </c>
      <c r="C27" t="n" s="5">
        <v>8300</v>
      </c>
      <c r="D27" t="n" s="5">
        <v>8715</v>
      </c>
    </row>
    <row r="28" spans="1:4">
      <c r="A28" t="s" s="4">
        <v>55</v>
      </c>
      <c r="C28" t="n" s="5">
        <v>541713</v>
      </c>
      <c r="D28" t="n" s="5">
        <v>551129</v>
      </c>
    </row>
    <row r="29" spans="1:4">
      <c r="A29" t="s" s="3">
        <v>56</v>
      </c>
    </row>
    <row r="30" spans="1:4">
      <c r="A30" t="s" s="4">
        <v>57</v>
      </c>
      <c r="C30" t="n" s="5">
        <v>11616</v>
      </c>
      <c r="D30" t="n" s="5">
        <v>11568</v>
      </c>
    </row>
    <row r="31" spans="1:4">
      <c r="A31" t="s" s="4">
        <v>58</v>
      </c>
      <c r="C31" t="n" s="5">
        <v>44675</v>
      </c>
      <c r="D31" t="n" s="5">
        <v>43690</v>
      </c>
    </row>
    <row r="32" spans="1:4">
      <c r="A32" t="s" s="4">
        <v>59</v>
      </c>
      <c r="B32" t="s" s="4">
        <v>60</v>
      </c>
      <c r="C32" t="n" s="5">
        <v>-212</v>
      </c>
      <c r="D32" t="n" s="5">
        <v>-101</v>
      </c>
    </row>
    <row r="33" spans="1:4">
      <c r="A33" t="s" s="4">
        <v>61</v>
      </c>
      <c r="C33" t="n" s="5">
        <v>56079</v>
      </c>
      <c r="D33" t="n" s="5">
        <v>55157</v>
      </c>
    </row>
    <row r="34" spans="1:4">
      <c r="A34" t="s" s="4">
        <v>62</v>
      </c>
      <c r="C34" t="n" s="7">
        <v>597792</v>
      </c>
      <c r="D34" t="n" s="7">
        <v>606286</v>
      </c>
    </row>
    <row r="35" spans="1:4">
      <c r="A35" t="n"/>
    </row>
    <row r="36" spans="1:4">
      <c r="A36" t="s" s="4">
        <v>60</v>
      </c>
      <c r="B36" t="s" s="4">
        <v>63</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1</v>
      </c>
      <c r="B1" t="s" s="2">
        <v>1</v>
      </c>
    </row>
    <row r="2" spans="1:2">
      <c r="B2" t="s" s="2">
        <v>2</v>
      </c>
    </row>
    <row r="3" spans="1:2">
      <c r="A3" t="s" s="3">
        <v>186</v>
      </c>
    </row>
    <row r="4" spans="1:2">
      <c r="A4" t="s" s="4">
        <v>222</v>
      </c>
      <c r="B4" t="s"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24</v>
      </c>
      <c r="B1" t="s" s="2">
        <v>1</v>
      </c>
    </row>
    <row r="2" spans="1:2">
      <c r="B2" t="s" s="2">
        <v>2</v>
      </c>
    </row>
    <row r="3" spans="1:2">
      <c r="A3" t="s" s="3">
        <v>192</v>
      </c>
    </row>
    <row r="4" spans="1:2">
      <c r="A4" t="s" s="4">
        <v>225</v>
      </c>
      <c r="B4" t="s"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27</v>
      </c>
      <c r="B1" t="s" s="2">
        <v>1</v>
      </c>
    </row>
    <row r="2" spans="1:2">
      <c r="B2" t="s" s="2">
        <v>2</v>
      </c>
    </row>
    <row r="3" spans="1:2">
      <c r="A3" t="s" s="3">
        <v>189</v>
      </c>
    </row>
    <row r="4" spans="1:2">
      <c r="A4" t="s" s="4">
        <v>228</v>
      </c>
      <c r="B4" t="s" s="4">
        <v>229</v>
      </c>
    </row>
    <row r="5" spans="1:2">
      <c r="A5" t="s" s="4">
        <v>230</v>
      </c>
      <c r="B5" t="s" s="4">
        <v>231</v>
      </c>
    </row>
    <row r="6" spans="1:2">
      <c r="A6" t="s" s="4">
        <v>232</v>
      </c>
      <c r="B6" t="s" s="4">
        <v>233</v>
      </c>
    </row>
    <row r="7" spans="1:2">
      <c r="A7" t="s" s="4">
        <v>234</v>
      </c>
      <c r="B7" t="s" s="4">
        <v>235</v>
      </c>
    </row>
    <row r="8" spans="1:2">
      <c r="A8" t="s" s="4">
        <v>236</v>
      </c>
      <c r="B8" t="s"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38</v>
      </c>
      <c r="B1" t="s" s="2">
        <v>1</v>
      </c>
    </row>
    <row r="2" spans="1:2">
      <c r="B2" t="s" s="2">
        <v>2</v>
      </c>
    </row>
    <row r="3" spans="1:2">
      <c r="A3" t="s" s="3">
        <v>192</v>
      </c>
    </row>
    <row r="4" spans="1:2">
      <c r="A4" t="s" s="4">
        <v>239</v>
      </c>
      <c r="B4" t="s" s="4">
        <v>240</v>
      </c>
    </row>
    <row r="5" spans="1:2">
      <c r="A5" t="s" s="4">
        <v>241</v>
      </c>
      <c r="B5" t="s" s="4">
        <v>242</v>
      </c>
    </row>
    <row r="6" spans="1:2">
      <c r="A6" t="s" s="4">
        <v>243</v>
      </c>
      <c r="B6" t="s" s="4">
        <v>244</v>
      </c>
    </row>
    <row r="7" spans="1:2">
      <c r="A7" t="s" s="4">
        <v>245</v>
      </c>
      <c r="B7" t="s" s="4">
        <v>246</v>
      </c>
    </row>
    <row r="8" spans="1:2">
      <c r="A8" t="s" s="4">
        <v>247</v>
      </c>
      <c r="B8" t="s"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49</v>
      </c>
      <c r="B1" t="s" s="2">
        <v>1</v>
      </c>
    </row>
    <row r="2" spans="1:2">
      <c r="B2" t="s" s="2">
        <v>2</v>
      </c>
    </row>
    <row r="3" spans="1:2">
      <c r="A3" t="s" s="3">
        <v>198</v>
      </c>
    </row>
    <row r="4" spans="1:2">
      <c r="A4" t="s" s="4">
        <v>250</v>
      </c>
      <c r="B4" t="s"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51</v>
      </c>
      <c r="B1" t="s" s="2">
        <v>1</v>
      </c>
    </row>
    <row r="2" spans="1:2">
      <c r="B2" t="s" s="2">
        <v>2</v>
      </c>
    </row>
    <row r="3" spans="1:2">
      <c r="A3" t="s" s="3">
        <v>201</v>
      </c>
    </row>
    <row r="4" spans="1:2">
      <c r="A4" t="s" s="4">
        <v>252</v>
      </c>
      <c r="B4" t="s"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254</v>
      </c>
      <c r="B1" t="s" s="2">
        <v>1</v>
      </c>
    </row>
    <row r="2" spans="1:2">
      <c r="B2" t="s" s="2">
        <v>2</v>
      </c>
    </row>
    <row r="3" spans="1:2">
      <c r="A3" t="s" s="3">
        <v>204</v>
      </c>
    </row>
    <row r="4" spans="1:2">
      <c r="A4" t="s" s="4">
        <v>255</v>
      </c>
      <c r="B4" t="s" s="4">
        <v>256</v>
      </c>
    </row>
    <row r="5" spans="1:2">
      <c r="A5" t="s" s="4">
        <v>257</v>
      </c>
      <c r="B5" t="s"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t="s" s="1">
        <v>259</v>
      </c>
      <c r="B1" t="s" s="2">
        <v>1</v>
      </c>
    </row>
    <row r="2" spans="1:2">
      <c r="B2" t="s" s="2">
        <v>2</v>
      </c>
    </row>
    <row r="3" spans="1:2">
      <c r="A3" t="s" s="3">
        <v>210</v>
      </c>
    </row>
    <row r="4" spans="1:2">
      <c r="A4" t="s" s="4">
        <v>260</v>
      </c>
      <c r="B4" t="s" s="4">
        <v>261</v>
      </c>
    </row>
    <row r="5" spans="1:2">
      <c r="A5" t="s" s="4">
        <v>262</v>
      </c>
      <c r="B5" t="s" s="4">
        <v>263</v>
      </c>
    </row>
    <row r="6" spans="1:2">
      <c r="A6" t="s" s="4">
        <v>264</v>
      </c>
      <c r="B6" t="s" s="4">
        <v>265</v>
      </c>
    </row>
    <row r="7" spans="1:2">
      <c r="A7" t="s" s="4">
        <v>266</v>
      </c>
      <c r="B7" t="s"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4</v>
      </c>
      <c r="B1" t="s" s="2">
        <v>2</v>
      </c>
      <c r="C1" t="s" s="2">
        <v>28</v>
      </c>
    </row>
    <row r="2" spans="1:3">
      <c r="A2" t="s" s="3">
        <v>56</v>
      </c>
    </row>
    <row r="3" spans="1:3">
      <c r="A3" t="s" s="4">
        <v>65</v>
      </c>
      <c r="B3" t="n" s="8">
        <v>3.13</v>
      </c>
      <c r="C3" t="n" s="8">
        <v>3.13</v>
      </c>
    </row>
    <row r="4" spans="1:3">
      <c r="A4" t="s" s="4">
        <v>66</v>
      </c>
      <c r="B4" t="n" s="5">
        <v>8000000</v>
      </c>
      <c r="C4" t="n" s="5">
        <v>8000000</v>
      </c>
    </row>
    <row r="5" spans="1:3">
      <c r="A5" t="s" s="4">
        <v>67</v>
      </c>
      <c r="B5" t="n" s="5">
        <v>3744562</v>
      </c>
      <c r="C5" t="n" s="5">
        <v>3730877</v>
      </c>
    </row>
    <row r="6" spans="1:3">
      <c r="A6" t="s" s="4">
        <v>68</v>
      </c>
      <c r="B6" t="n" s="5">
        <v>3744562</v>
      </c>
      <c r="C6" t="n" s="5">
        <v>3730877</v>
      </c>
    </row>
    <row r="7" spans="1:3">
      <c r="A7" t="s" s="4">
        <v>69</v>
      </c>
      <c r="B7" t="n" s="5">
        <v>33267</v>
      </c>
      <c r="C7" t="n" s="5">
        <v>349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68</v>
      </c>
      <c r="B1" t="s" s="2">
        <v>1</v>
      </c>
    </row>
    <row r="2" spans="1:2">
      <c r="B2" t="s" s="2">
        <v>2</v>
      </c>
    </row>
    <row r="3" spans="1:2">
      <c r="A3" t="s" s="3">
        <v>213</v>
      </c>
    </row>
    <row r="4" spans="1:2">
      <c r="A4" t="s" s="4">
        <v>269</v>
      </c>
      <c r="B4" t="s"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06"/>
  <sheetViews>
    <sheetView workbookViewId="0">
      <selection activeCell="A1" sqref="A1"/>
    </sheetView>
  </sheetViews>
  <sheetFormatPr baseColWidth="10" defaultRowHeight="15"/>
  <cols>
    <col customWidth="1" max="1" min="1" width="80"/>
    <col customWidth="1" max="2" min="2" width="46"/>
    <col customWidth="1" max="3" min="3" width="38"/>
    <col customWidth="1" max="4" min="4" width="29"/>
    <col customWidth="1" max="5" min="5" width="42"/>
    <col customWidth="1" max="6" min="6" width="22"/>
    <col customWidth="1" max="7" min="7" width="21"/>
  </cols>
  <sheetData>
    <row r="1" spans="1:7">
      <c r="A1" t="s" s="1">
        <v>271</v>
      </c>
      <c r="C1" t="s" s="2">
        <v>71</v>
      </c>
      <c r="E1" t="s" s="2">
        <v>1</v>
      </c>
    </row>
    <row r="2" spans="1:7">
      <c r="C2" t="s" s="2">
        <v>272</v>
      </c>
      <c r="D2" t="s" s="2">
        <v>273</v>
      </c>
      <c r="E2" t="s" s="2">
        <v>274</v>
      </c>
      <c r="F2" t="s" s="2">
        <v>275</v>
      </c>
      <c r="G2" t="s" s="2">
        <v>276</v>
      </c>
    </row>
    <row r="3" spans="1:7">
      <c r="A3" t="s" s="3">
        <v>277</v>
      </c>
    </row>
    <row r="4" spans="1:7">
      <c r="A4" t="s" s="4">
        <v>278</v>
      </c>
      <c r="C4" t="n" s="7">
        <v>57414000</v>
      </c>
      <c r="E4" t="n" s="7">
        <v>57414000</v>
      </c>
      <c r="G4" t="n" s="7">
        <v>57162000</v>
      </c>
    </row>
    <row r="5" spans="1:7">
      <c r="A5" t="s" s="4">
        <v>279</v>
      </c>
      <c r="C5" t="n" s="5">
        <v>752000</v>
      </c>
      <c r="E5" t="n" s="5">
        <v>752000</v>
      </c>
      <c r="G5" t="n" s="5">
        <v>879000</v>
      </c>
    </row>
    <row r="6" spans="1:7">
      <c r="A6" t="s" s="4">
        <v>280</v>
      </c>
      <c r="C6" t="n" s="5">
        <v>-688000</v>
      </c>
      <c r="E6" t="n" s="5">
        <v>-688000</v>
      </c>
      <c r="G6" t="n" s="5">
        <v>-635000</v>
      </c>
    </row>
    <row r="7" spans="1:7">
      <c r="A7" t="s" s="4">
        <v>281</v>
      </c>
      <c r="C7" t="n" s="5">
        <v>57478000</v>
      </c>
      <c r="E7" t="n" s="5">
        <v>57478000</v>
      </c>
      <c r="G7" t="n" s="5">
        <v>57406000</v>
      </c>
    </row>
    <row r="8" spans="1:7">
      <c r="A8" t="s" s="3">
        <v>282</v>
      </c>
    </row>
    <row r="9" spans="1:7">
      <c r="A9" t="s" s="4">
        <v>283</v>
      </c>
      <c r="C9" t="n" s="5">
        <v>2000000</v>
      </c>
      <c r="E9" t="n" s="5">
        <v>2000000</v>
      </c>
    </row>
    <row r="10" spans="1:7">
      <c r="A10" t="s" s="4">
        <v>284</v>
      </c>
      <c r="C10" t="n" s="5">
        <v>14576000</v>
      </c>
      <c r="E10" t="n" s="5">
        <v>14576000</v>
      </c>
    </row>
    <row r="11" spans="1:7">
      <c r="A11" t="s" s="4">
        <v>285</v>
      </c>
      <c r="C11" t="n" s="5">
        <v>8267000</v>
      </c>
      <c r="E11" t="n" s="5">
        <v>8267000</v>
      </c>
    </row>
    <row r="12" spans="1:7">
      <c r="A12" t="s" s="4">
        <v>286</v>
      </c>
      <c r="C12" t="n" s="5">
        <v>32205000</v>
      </c>
      <c r="E12" t="n" s="5">
        <v>32205000</v>
      </c>
    </row>
    <row r="13" spans="1:7">
      <c r="A13" t="s" s="4">
        <v>287</v>
      </c>
      <c r="C13" t="n" s="5">
        <v>366000</v>
      </c>
      <c r="E13" t="n" s="5">
        <v>366000</v>
      </c>
    </row>
    <row r="14" spans="1:7">
      <c r="A14" t="s" s="4">
        <v>278</v>
      </c>
      <c r="C14" t="n" s="5">
        <v>57414000</v>
      </c>
      <c r="E14" t="n" s="5">
        <v>57414000</v>
      </c>
      <c r="G14" t="n" s="5">
        <v>57162000</v>
      </c>
    </row>
    <row r="15" spans="1:7">
      <c r="A15" t="s" s="3">
        <v>288</v>
      </c>
    </row>
    <row r="16" spans="1:7">
      <c r="A16" t="s" s="4">
        <v>283</v>
      </c>
      <c r="C16" t="n" s="5">
        <v>2001000</v>
      </c>
      <c r="E16" t="n" s="5">
        <v>2001000</v>
      </c>
    </row>
    <row r="17" spans="1:7">
      <c r="A17" t="s" s="4">
        <v>284</v>
      </c>
      <c r="C17" t="n" s="5">
        <v>14677000</v>
      </c>
      <c r="E17" t="n" s="5">
        <v>14677000</v>
      </c>
    </row>
    <row r="18" spans="1:7">
      <c r="A18" t="s" s="4">
        <v>285</v>
      </c>
      <c r="C18" t="n" s="5">
        <v>8523000</v>
      </c>
      <c r="E18" t="n" s="5">
        <v>8523000</v>
      </c>
    </row>
    <row r="19" spans="1:7">
      <c r="A19" t="s" s="4">
        <v>286</v>
      </c>
      <c r="C19" t="n" s="5">
        <v>31909000</v>
      </c>
      <c r="E19" t="n" s="5">
        <v>31909000</v>
      </c>
    </row>
    <row r="20" spans="1:7">
      <c r="A20" t="s" s="4">
        <v>287</v>
      </c>
      <c r="C20" t="n" s="5">
        <v>368000</v>
      </c>
      <c r="E20" t="n" s="5">
        <v>368000</v>
      </c>
    </row>
    <row r="21" spans="1:7">
      <c r="A21" t="s" s="4">
        <v>289</v>
      </c>
      <c r="C21" t="n" s="5">
        <v>57478000</v>
      </c>
      <c r="E21" t="n" s="5">
        <v>57478000</v>
      </c>
      <c r="G21" t="n" s="5">
        <v>57406000</v>
      </c>
    </row>
    <row r="22" spans="1:7">
      <c r="A22" t="s" s="4">
        <v>290</v>
      </c>
      <c r="C22" t="n" s="7">
        <v>0</v>
      </c>
      <c r="D22" t="n" s="7">
        <v>0</v>
      </c>
    </row>
    <row r="23" spans="1:7">
      <c r="A23" t="s" s="4">
        <v>291</v>
      </c>
      <c r="C23" t="n" s="5">
        <v>0</v>
      </c>
      <c r="D23" t="n" s="5">
        <v>0</v>
      </c>
    </row>
    <row r="24" spans="1:7">
      <c r="A24" t="s" s="4">
        <v>292</v>
      </c>
      <c r="C24" t="n" s="5">
        <v>2</v>
      </c>
      <c r="F24" t="n" s="5">
        <v>3</v>
      </c>
    </row>
    <row r="25" spans="1:7">
      <c r="A25" t="s" s="4">
        <v>293</v>
      </c>
      <c r="C25" t="n" s="7">
        <v>0</v>
      </c>
      <c r="D25" t="n" s="7">
        <v>0</v>
      </c>
    </row>
    <row r="26" spans="1:7">
      <c r="A26" t="s" s="4">
        <v>294</v>
      </c>
      <c r="C26" t="n" s="5">
        <v>5</v>
      </c>
      <c r="D26" t="n" s="5">
        <v>8</v>
      </c>
    </row>
    <row r="27" spans="1:7">
      <c r="A27" t="s" s="4">
        <v>295</v>
      </c>
      <c r="C27" t="n" s="7">
        <v>2000000</v>
      </c>
      <c r="D27" t="n" s="7">
        <v>2570000</v>
      </c>
    </row>
    <row r="28" spans="1:7">
      <c r="A28" t="s" s="4">
        <v>296</v>
      </c>
      <c r="C28" t="n" s="5">
        <v>6000000</v>
      </c>
      <c r="D28" t="n" s="7">
        <v>7957000</v>
      </c>
    </row>
    <row r="29" spans="1:7">
      <c r="A29" t="s" s="3">
        <v>297</v>
      </c>
    </row>
    <row r="30" spans="1:7">
      <c r="A30" t="s" s="4">
        <v>298</v>
      </c>
      <c r="C30" t="n" s="5">
        <v>13387000</v>
      </c>
      <c r="E30" t="n" s="5">
        <v>13387000</v>
      </c>
      <c r="G30" t="n" s="5">
        <v>10405000</v>
      </c>
    </row>
    <row r="31" spans="1:7">
      <c r="A31" t="s" s="4">
        <v>299</v>
      </c>
      <c r="C31" t="n" s="5">
        <v>-57000</v>
      </c>
      <c r="E31" t="n" s="5">
        <v>-57000</v>
      </c>
      <c r="G31" t="n" s="5">
        <v>-35000</v>
      </c>
    </row>
    <row r="32" spans="1:7">
      <c r="A32" t="s" s="4">
        <v>300</v>
      </c>
      <c r="C32" t="n" s="5">
        <v>7494000</v>
      </c>
      <c r="E32" t="n" s="5">
        <v>7494000</v>
      </c>
      <c r="G32" t="n" s="5">
        <v>10943000</v>
      </c>
    </row>
    <row r="33" spans="1:7">
      <c r="A33" t="s" s="4">
        <v>301</v>
      </c>
      <c r="C33" t="n" s="5">
        <v>-631000</v>
      </c>
      <c r="E33" t="n" s="5">
        <v>-631000</v>
      </c>
      <c r="G33" t="n" s="5">
        <v>-600000</v>
      </c>
    </row>
    <row r="34" spans="1:7">
      <c r="A34" t="s" s="4">
        <v>302</v>
      </c>
      <c r="C34" t="n" s="5">
        <v>20881000</v>
      </c>
      <c r="E34" t="n" s="5">
        <v>20881000</v>
      </c>
      <c r="G34" t="n" s="5">
        <v>21348000</v>
      </c>
    </row>
    <row r="35" spans="1:7">
      <c r="A35" t="s" s="4">
        <v>303</v>
      </c>
      <c r="C35" t="n" s="7">
        <v>-688000</v>
      </c>
      <c r="E35" t="n" s="7">
        <v>-688000</v>
      </c>
      <c r="G35" t="n" s="5">
        <v>-635000</v>
      </c>
    </row>
    <row r="36" spans="1:7">
      <c r="A36" t="s" s="4">
        <v>304</v>
      </c>
      <c r="C36" t="n" s="5">
        <v>60</v>
      </c>
      <c r="E36" t="n" s="5">
        <v>60</v>
      </c>
    </row>
    <row r="37" spans="1:7">
      <c r="A37" t="s" s="4">
        <v>305</v>
      </c>
      <c r="E37" t="s" s="4">
        <v>306</v>
      </c>
    </row>
    <row r="38" spans="1:7">
      <c r="A38" t="s" s="4">
        <v>307</v>
      </c>
      <c r="E38" t="s" s="4">
        <v>308</v>
      </c>
    </row>
    <row r="39" spans="1:7">
      <c r="A39" t="s" s="4">
        <v>309</v>
      </c>
      <c r="E39" t="s" s="4">
        <v>310</v>
      </c>
    </row>
    <row r="40" spans="1:7">
      <c r="A40" t="s" s="4">
        <v>311</v>
      </c>
      <c r="E40" t="n" s="5">
        <v>0</v>
      </c>
    </row>
    <row r="41" spans="1:7">
      <c r="A41" t="s" s="4">
        <v>312</v>
      </c>
      <c r="C41" t="n" s="7">
        <v>0</v>
      </c>
      <c r="E41" t="n" s="7">
        <v>0</v>
      </c>
    </row>
    <row r="42" spans="1:7">
      <c r="A42" t="s" s="4">
        <v>313</v>
      </c>
      <c r="E42" t="n" s="5">
        <v>3</v>
      </c>
    </row>
    <row r="43" spans="1:7">
      <c r="A43" t="s" s="4">
        <v>314</v>
      </c>
      <c r="C43" t="n" s="5">
        <v>3115000</v>
      </c>
      <c r="E43" t="n" s="7">
        <v>3115000</v>
      </c>
    </row>
    <row r="44" spans="1:7">
      <c r="A44" t="s" s="4">
        <v>315</v>
      </c>
      <c r="C44" t="n" s="5">
        <v>118000</v>
      </c>
    </row>
    <row r="45" spans="1:7">
      <c r="A45" t="s" s="4">
        <v>316</v>
      </c>
      <c r="C45" t="n" s="5">
        <v>70000</v>
      </c>
    </row>
    <row r="46" spans="1:7">
      <c r="A46" t="s" s="3">
        <v>317</v>
      </c>
    </row>
    <row r="47" spans="1:7">
      <c r="A47" t="s" s="4">
        <v>318</v>
      </c>
      <c r="C47" t="n" s="5">
        <v>57414000</v>
      </c>
      <c r="E47" t="n" s="5">
        <v>57414000</v>
      </c>
      <c r="G47" t="n" s="5">
        <v>57162000</v>
      </c>
    </row>
    <row r="48" spans="1:7">
      <c r="A48" t="s" s="4">
        <v>281</v>
      </c>
      <c r="C48" t="n" s="5">
        <v>57478000</v>
      </c>
      <c r="E48" t="n" s="5">
        <v>57478000</v>
      </c>
      <c r="G48" t="n" s="5">
        <v>57406000</v>
      </c>
    </row>
    <row r="49" spans="1:7">
      <c r="A49" t="s" s="4">
        <v>319</v>
      </c>
      <c r="C49" t="n" s="5">
        <v>1323000</v>
      </c>
      <c r="E49" t="n" s="5">
        <v>1323000</v>
      </c>
    </row>
    <row r="50" spans="1:7">
      <c r="A50" t="s" s="4">
        <v>320</v>
      </c>
      <c r="C50" t="n" s="5">
        <v>341000</v>
      </c>
      <c r="E50" t="n" s="5">
        <v>341000</v>
      </c>
    </row>
    <row r="51" spans="1:7">
      <c r="A51" t="s" s="3">
        <v>321</v>
      </c>
    </row>
    <row r="52" spans="1:7">
      <c r="A52" t="s" s="4">
        <v>322</v>
      </c>
      <c r="E52" t="n" s="5">
        <v>1360000</v>
      </c>
    </row>
    <row r="53" spans="1:7">
      <c r="A53" t="s" s="4">
        <v>323</v>
      </c>
      <c r="E53" t="n" s="5">
        <v>0</v>
      </c>
    </row>
    <row r="54" spans="1:7">
      <c r="A54" t="s" s="4">
        <v>324</v>
      </c>
      <c r="E54" t="n" s="5">
        <v>0</v>
      </c>
    </row>
    <row r="55" spans="1:7">
      <c r="A55" t="s" s="4">
        <v>325</v>
      </c>
      <c r="E55" t="n" s="5">
        <v>0</v>
      </c>
    </row>
    <row r="56" spans="1:7">
      <c r="A56" t="s" s="4">
        <v>326</v>
      </c>
      <c r="E56" t="n" s="5">
        <v>0</v>
      </c>
    </row>
    <row r="57" spans="1:7">
      <c r="A57" t="s" s="4">
        <v>327</v>
      </c>
      <c r="E57" t="n" s="5">
        <v>-37000</v>
      </c>
    </row>
    <row r="58" spans="1:7">
      <c r="A58" t="s" s="4">
        <v>328</v>
      </c>
      <c r="C58" t="n" s="5">
        <v>1323000</v>
      </c>
      <c r="E58" t="n" s="5">
        <v>1323000</v>
      </c>
    </row>
    <row r="59" spans="1:7">
      <c r="A59" t="s" s="4">
        <v>329</v>
      </c>
      <c r="C59" t="n" s="5">
        <v>46490</v>
      </c>
      <c r="E59" t="n" s="5">
        <v>46490</v>
      </c>
      <c r="G59" t="n" s="5">
        <v>47600</v>
      </c>
    </row>
    <row r="60" spans="1:7">
      <c r="A60" t="s" s="4">
        <v>330</v>
      </c>
    </row>
    <row r="61" spans="1:7">
      <c r="A61" t="s" s="3">
        <v>277</v>
      </c>
    </row>
    <row r="62" spans="1:7">
      <c r="A62" t="s" s="4">
        <v>278</v>
      </c>
      <c r="C62" t="n" s="5">
        <v>3634000</v>
      </c>
      <c r="E62" t="n" s="5">
        <v>3634000</v>
      </c>
    </row>
    <row r="63" spans="1:7">
      <c r="A63" t="s" s="4">
        <v>281</v>
      </c>
      <c r="B63" t="s" s="4">
        <v>60</v>
      </c>
      <c r="C63" t="n" s="5">
        <v>3115000</v>
      </c>
      <c r="E63" t="n" s="5">
        <v>3115000</v>
      </c>
    </row>
    <row r="64" spans="1:7">
      <c r="A64" t="s" s="3">
        <v>282</v>
      </c>
    </row>
    <row r="65" spans="1:7">
      <c r="A65" t="s" s="4">
        <v>278</v>
      </c>
      <c r="C65" t="n" s="5">
        <v>3634000</v>
      </c>
      <c r="E65" t="n" s="5">
        <v>3634000</v>
      </c>
    </row>
    <row r="66" spans="1:7">
      <c r="A66" t="s" s="3">
        <v>288</v>
      </c>
    </row>
    <row r="67" spans="1:7">
      <c r="A67" t="s" s="4">
        <v>289</v>
      </c>
      <c r="B67" t="s" s="4">
        <v>60</v>
      </c>
      <c r="C67" t="n" s="5">
        <v>3115000</v>
      </c>
      <c r="E67" t="n" s="5">
        <v>3115000</v>
      </c>
    </row>
    <row r="68" spans="1:7">
      <c r="A68" t="s" s="3">
        <v>317</v>
      </c>
    </row>
    <row r="69" spans="1:7">
      <c r="A69" t="s" s="4">
        <v>318</v>
      </c>
      <c r="C69" t="n" s="5">
        <v>3634000</v>
      </c>
      <c r="E69" t="n" s="5">
        <v>3634000</v>
      </c>
    </row>
    <row r="70" spans="1:7">
      <c r="A70" t="s" s="4">
        <v>281</v>
      </c>
      <c r="B70" t="s" s="4">
        <v>60</v>
      </c>
      <c r="C70" t="n" s="5">
        <v>3115000</v>
      </c>
      <c r="E70" t="n" s="5">
        <v>3115000</v>
      </c>
    </row>
    <row r="71" spans="1:7">
      <c r="A71" t="s" s="4">
        <v>331</v>
      </c>
    </row>
    <row r="72" spans="1:7">
      <c r="A72" t="s" s="3">
        <v>277</v>
      </c>
    </row>
    <row r="73" spans="1:7">
      <c r="A73" t="s" s="4">
        <v>278</v>
      </c>
      <c r="C73" t="n" s="5">
        <v>1643000</v>
      </c>
      <c r="E73" t="n" s="5">
        <v>1643000</v>
      </c>
    </row>
    <row r="74" spans="1:7">
      <c r="A74" t="s" s="4">
        <v>281</v>
      </c>
      <c r="B74" t="s" s="4">
        <v>60</v>
      </c>
      <c r="C74" t="n" s="5">
        <v>1250000</v>
      </c>
      <c r="E74" t="n" s="5">
        <v>1250000</v>
      </c>
    </row>
    <row r="75" spans="1:7">
      <c r="A75" t="s" s="3">
        <v>282</v>
      </c>
    </row>
    <row r="76" spans="1:7">
      <c r="A76" t="s" s="4">
        <v>278</v>
      </c>
      <c r="C76" t="n" s="5">
        <v>1643000</v>
      </c>
      <c r="E76" t="n" s="5">
        <v>1643000</v>
      </c>
    </row>
    <row r="77" spans="1:7">
      <c r="A77" t="s" s="3">
        <v>288</v>
      </c>
    </row>
    <row r="78" spans="1:7">
      <c r="A78" t="s" s="4">
        <v>289</v>
      </c>
      <c r="B78" t="s" s="4">
        <v>60</v>
      </c>
      <c r="C78" t="n" s="5">
        <v>1250000</v>
      </c>
      <c r="E78" t="n" s="5">
        <v>1250000</v>
      </c>
    </row>
    <row r="79" spans="1:7">
      <c r="A79" t="s" s="3">
        <v>317</v>
      </c>
    </row>
    <row r="80" spans="1:7">
      <c r="A80" t="s" s="4">
        <v>318</v>
      </c>
      <c r="C80" t="n" s="5">
        <v>1643000</v>
      </c>
      <c r="E80" t="n" s="5">
        <v>1643000</v>
      </c>
    </row>
    <row r="81" spans="1:7">
      <c r="A81" t="s" s="4">
        <v>281</v>
      </c>
      <c r="B81" t="s" s="4">
        <v>60</v>
      </c>
      <c r="C81" t="n" s="7">
        <v>1250000</v>
      </c>
      <c r="E81" t="n" s="7">
        <v>1250000</v>
      </c>
    </row>
    <row r="82" spans="1:7">
      <c r="A82" t="s" s="4">
        <v>332</v>
      </c>
      <c r="C82" t="s" s="4">
        <v>333</v>
      </c>
      <c r="E82" t="s" s="4">
        <v>333</v>
      </c>
    </row>
    <row r="83" spans="1:7">
      <c r="A83" t="s" s="4">
        <v>334</v>
      </c>
      <c r="C83" t="s" s="4">
        <v>335</v>
      </c>
      <c r="E83" t="s" s="4">
        <v>335</v>
      </c>
    </row>
    <row r="84" spans="1:7">
      <c r="A84" t="s" s="4">
        <v>336</v>
      </c>
      <c r="C84" t="s" s="4">
        <v>337</v>
      </c>
      <c r="E84" t="s" s="4">
        <v>337</v>
      </c>
    </row>
    <row r="85" spans="1:7">
      <c r="A85" t="s" s="4">
        <v>319</v>
      </c>
      <c r="C85" t="n" s="7">
        <v>314000</v>
      </c>
      <c r="E85" t="n" s="7">
        <v>314000</v>
      </c>
    </row>
    <row r="86" spans="1:7">
      <c r="A86" t="s" s="4">
        <v>320</v>
      </c>
      <c r="C86" t="n" s="5">
        <v>259000</v>
      </c>
      <c r="E86" t="n" s="5">
        <v>259000</v>
      </c>
    </row>
    <row r="87" spans="1:7">
      <c r="A87" t="s" s="4">
        <v>338</v>
      </c>
    </row>
    <row r="88" spans="1:7">
      <c r="A88" t="s" s="3">
        <v>277</v>
      </c>
    </row>
    <row r="89" spans="1:7">
      <c r="A89" t="s" s="4">
        <v>278</v>
      </c>
      <c r="C89" t="n" s="5">
        <v>1383000</v>
      </c>
      <c r="E89" t="n" s="5">
        <v>1383000</v>
      </c>
    </row>
    <row r="90" spans="1:7">
      <c r="A90" t="s" s="4">
        <v>281</v>
      </c>
      <c r="B90" t="s" s="4">
        <v>60</v>
      </c>
      <c r="C90" t="n" s="5">
        <v>1240000</v>
      </c>
      <c r="E90" t="n" s="5">
        <v>1240000</v>
      </c>
    </row>
    <row r="91" spans="1:7">
      <c r="A91" t="s" s="3">
        <v>282</v>
      </c>
    </row>
    <row r="92" spans="1:7">
      <c r="A92" t="s" s="4">
        <v>278</v>
      </c>
      <c r="C92" t="n" s="5">
        <v>1383000</v>
      </c>
      <c r="E92" t="n" s="5">
        <v>1383000</v>
      </c>
    </row>
    <row r="93" spans="1:7">
      <c r="A93" t="s" s="3">
        <v>288</v>
      </c>
    </row>
    <row r="94" spans="1:7">
      <c r="A94" t="s" s="4">
        <v>289</v>
      </c>
      <c r="B94" t="s" s="4">
        <v>60</v>
      </c>
      <c r="C94" t="n" s="5">
        <v>1240000</v>
      </c>
      <c r="E94" t="n" s="5">
        <v>1240000</v>
      </c>
    </row>
    <row r="95" spans="1:7">
      <c r="A95" t="s" s="3">
        <v>317</v>
      </c>
    </row>
    <row r="96" spans="1:7">
      <c r="A96" t="s" s="4">
        <v>318</v>
      </c>
      <c r="C96" t="n" s="5">
        <v>1383000</v>
      </c>
      <c r="E96" t="n" s="5">
        <v>1383000</v>
      </c>
    </row>
    <row r="97" spans="1:7">
      <c r="A97" t="s" s="4">
        <v>281</v>
      </c>
      <c r="B97" t="s" s="4">
        <v>60</v>
      </c>
      <c r="C97" t="n" s="7">
        <v>1240000</v>
      </c>
      <c r="E97" t="n" s="7">
        <v>1240000</v>
      </c>
    </row>
    <row r="98" spans="1:7">
      <c r="A98" t="s" s="4">
        <v>332</v>
      </c>
      <c r="C98" t="s" s="4">
        <v>339</v>
      </c>
      <c r="E98" t="s" s="4">
        <v>339</v>
      </c>
    </row>
    <row r="99" spans="1:7">
      <c r="A99" t="s" s="4">
        <v>334</v>
      </c>
      <c r="C99" t="s" s="4">
        <v>340</v>
      </c>
      <c r="E99" t="s" s="4">
        <v>340</v>
      </c>
    </row>
    <row r="100" spans="1:7">
      <c r="A100" t="s" s="4">
        <v>336</v>
      </c>
      <c r="C100" t="s" s="4">
        <v>341</v>
      </c>
      <c r="E100" t="s" s="4">
        <v>341</v>
      </c>
    </row>
    <row r="101" spans="1:7">
      <c r="A101" t="s" s="4">
        <v>319</v>
      </c>
      <c r="C101" t="n" s="7">
        <v>617000</v>
      </c>
      <c r="E101" t="n" s="7">
        <v>617000</v>
      </c>
    </row>
    <row r="102" spans="1:7">
      <c r="A102" t="s" s="4">
        <v>320</v>
      </c>
      <c r="C102" t="n" s="5">
        <v>94000</v>
      </c>
      <c r="E102" t="n" s="5">
        <v>94000</v>
      </c>
    </row>
    <row r="103" spans="1:7">
      <c r="A103" t="s" s="4">
        <v>342</v>
      </c>
    </row>
    <row r="104" spans="1:7">
      <c r="A104" t="s" s="3">
        <v>277</v>
      </c>
    </row>
    <row r="105" spans="1:7">
      <c r="A105" t="s" s="4">
        <v>278</v>
      </c>
      <c r="C105" t="n" s="5">
        <v>608000</v>
      </c>
      <c r="E105" t="n" s="5">
        <v>608000</v>
      </c>
    </row>
    <row r="106" spans="1:7">
      <c r="A106" t="s" s="4">
        <v>281</v>
      </c>
      <c r="B106" t="s" s="4">
        <v>60</v>
      </c>
      <c r="C106" t="n" s="5">
        <v>625000</v>
      </c>
      <c r="E106" t="n" s="5">
        <v>625000</v>
      </c>
    </row>
    <row r="107" spans="1:7">
      <c r="A107" t="s" s="3">
        <v>282</v>
      </c>
    </row>
    <row r="108" spans="1:7">
      <c r="A108" t="s" s="4">
        <v>278</v>
      </c>
      <c r="C108" t="n" s="5">
        <v>608000</v>
      </c>
      <c r="E108" t="n" s="5">
        <v>608000</v>
      </c>
    </row>
    <row r="109" spans="1:7">
      <c r="A109" t="s" s="3">
        <v>288</v>
      </c>
    </row>
    <row r="110" spans="1:7">
      <c r="A110" t="s" s="4">
        <v>289</v>
      </c>
      <c r="B110" t="s" s="4">
        <v>60</v>
      </c>
      <c r="C110" t="n" s="5">
        <v>625000</v>
      </c>
      <c r="E110" t="n" s="5">
        <v>625000</v>
      </c>
    </row>
    <row r="111" spans="1:7">
      <c r="A111" t="s" s="3">
        <v>317</v>
      </c>
    </row>
    <row r="112" spans="1:7">
      <c r="A112" t="s" s="4">
        <v>318</v>
      </c>
      <c r="C112" t="n" s="5">
        <v>608000</v>
      </c>
      <c r="E112" t="n" s="5">
        <v>608000</v>
      </c>
    </row>
    <row r="113" spans="1:7">
      <c r="A113" t="s" s="4">
        <v>281</v>
      </c>
      <c r="B113" t="s" s="4">
        <v>60</v>
      </c>
      <c r="C113" t="n" s="7">
        <v>625000</v>
      </c>
      <c r="E113" t="n" s="7">
        <v>625000</v>
      </c>
    </row>
    <row r="114" spans="1:7">
      <c r="A114" t="s" s="4">
        <v>332</v>
      </c>
      <c r="C114" t="s" s="4">
        <v>343</v>
      </c>
      <c r="E114" t="s" s="4">
        <v>343</v>
      </c>
    </row>
    <row r="115" spans="1:7">
      <c r="A115" t="s" s="4">
        <v>334</v>
      </c>
      <c r="C115" t="s" s="4">
        <v>344</v>
      </c>
      <c r="E115" t="s" s="4">
        <v>344</v>
      </c>
    </row>
    <row r="116" spans="1:7">
      <c r="A116" t="s" s="4">
        <v>336</v>
      </c>
      <c r="C116" t="s" s="4">
        <v>345</v>
      </c>
      <c r="E116" t="s" s="4">
        <v>345</v>
      </c>
    </row>
    <row r="117" spans="1:7">
      <c r="A117" t="s" s="4">
        <v>319</v>
      </c>
      <c r="C117" t="n" s="7">
        <v>392000</v>
      </c>
      <c r="E117" t="n" s="7">
        <v>392000</v>
      </c>
    </row>
    <row r="118" spans="1:7">
      <c r="A118" t="s" s="4">
        <v>320</v>
      </c>
      <c r="C118" t="n" s="5">
        <v>-12000</v>
      </c>
      <c r="E118" t="n" s="5">
        <v>-12000</v>
      </c>
    </row>
    <row r="119" spans="1:7">
      <c r="A119" t="s" s="4">
        <v>346</v>
      </c>
    </row>
    <row r="120" spans="1:7">
      <c r="A120" t="s" s="3">
        <v>277</v>
      </c>
    </row>
    <row r="121" spans="1:7">
      <c r="A121" t="s" s="4">
        <v>278</v>
      </c>
      <c r="C121" t="n" s="5">
        <v>47160000</v>
      </c>
      <c r="E121" t="n" s="5">
        <v>47160000</v>
      </c>
      <c r="G121" t="n" s="5">
        <v>46666000</v>
      </c>
    </row>
    <row r="122" spans="1:7">
      <c r="A122" t="s" s="4">
        <v>279</v>
      </c>
      <c r="C122" t="n" s="5">
        <v>422000</v>
      </c>
      <c r="E122" t="n" s="5">
        <v>422000</v>
      </c>
      <c r="G122" t="n" s="5">
        <v>464000</v>
      </c>
    </row>
    <row r="123" spans="1:7">
      <c r="A123" t="s" s="4">
        <v>280</v>
      </c>
      <c r="C123" t="n" s="5">
        <v>-151000</v>
      </c>
      <c r="E123" t="n" s="5">
        <v>-151000</v>
      </c>
      <c r="G123" t="n" s="5">
        <v>-165000</v>
      </c>
    </row>
    <row r="124" spans="1:7">
      <c r="A124" t="s" s="4">
        <v>281</v>
      </c>
      <c r="C124" t="n" s="5">
        <v>47431000</v>
      </c>
      <c r="E124" t="n" s="5">
        <v>47431000</v>
      </c>
      <c r="G124" t="n" s="5">
        <v>46965000</v>
      </c>
    </row>
    <row r="125" spans="1:7">
      <c r="A125" t="s" s="3">
        <v>282</v>
      </c>
    </row>
    <row r="126" spans="1:7">
      <c r="A126" t="s" s="4">
        <v>278</v>
      </c>
      <c r="C126" t="n" s="5">
        <v>47160000</v>
      </c>
      <c r="E126" t="n" s="5">
        <v>47160000</v>
      </c>
      <c r="G126" t="n" s="5">
        <v>46666000</v>
      </c>
    </row>
    <row r="127" spans="1:7">
      <c r="A127" t="s" s="3">
        <v>288</v>
      </c>
    </row>
    <row r="128" spans="1:7">
      <c r="A128" t="s" s="4">
        <v>289</v>
      </c>
      <c r="C128" t="n" s="5">
        <v>47431000</v>
      </c>
      <c r="E128" t="n" s="5">
        <v>47431000</v>
      </c>
      <c r="G128" t="n" s="5">
        <v>46965000</v>
      </c>
    </row>
    <row r="129" spans="1:7">
      <c r="A129" t="s" s="3">
        <v>297</v>
      </c>
    </row>
    <row r="130" spans="1:7">
      <c r="A130" t="s" s="4">
        <v>298</v>
      </c>
      <c r="C130" t="n" s="5">
        <v>13387000</v>
      </c>
      <c r="E130" t="n" s="5">
        <v>13387000</v>
      </c>
      <c r="G130" t="n" s="5">
        <v>10405000</v>
      </c>
    </row>
    <row r="131" spans="1:7">
      <c r="A131" t="s" s="4">
        <v>299</v>
      </c>
      <c r="C131" t="n" s="5">
        <v>-57000</v>
      </c>
      <c r="E131" t="n" s="5">
        <v>-57000</v>
      </c>
      <c r="G131" t="n" s="5">
        <v>-35000</v>
      </c>
    </row>
    <row r="132" spans="1:7">
      <c r="A132" t="s" s="4">
        <v>300</v>
      </c>
      <c r="C132" t="n" s="5">
        <v>5004000</v>
      </c>
      <c r="E132" t="n" s="5">
        <v>5004000</v>
      </c>
      <c r="G132" t="n" s="5">
        <v>8412000</v>
      </c>
    </row>
    <row r="133" spans="1:7">
      <c r="A133" t="s" s="4">
        <v>301</v>
      </c>
      <c r="C133" t="n" s="5">
        <v>-94000</v>
      </c>
      <c r="E133" t="n" s="5">
        <v>-94000</v>
      </c>
      <c r="G133" t="n" s="5">
        <v>-130000</v>
      </c>
    </row>
    <row r="134" spans="1:7">
      <c r="A134" t="s" s="4">
        <v>302</v>
      </c>
      <c r="C134" t="n" s="5">
        <v>18391000</v>
      </c>
      <c r="E134" t="n" s="5">
        <v>18391000</v>
      </c>
      <c r="G134" t="n" s="5">
        <v>18817000</v>
      </c>
    </row>
    <row r="135" spans="1:7">
      <c r="A135" t="s" s="4">
        <v>303</v>
      </c>
      <c r="C135" t="n" s="5">
        <v>-151000</v>
      </c>
      <c r="E135" t="n" s="5">
        <v>-151000</v>
      </c>
      <c r="G135" t="n" s="5">
        <v>-165000</v>
      </c>
    </row>
    <row r="136" spans="1:7">
      <c r="A136" t="s" s="3">
        <v>317</v>
      </c>
    </row>
    <row r="137" spans="1:7">
      <c r="A137" t="s" s="4">
        <v>318</v>
      </c>
      <c r="C137" t="n" s="5">
        <v>47160000</v>
      </c>
      <c r="E137" t="n" s="5">
        <v>47160000</v>
      </c>
      <c r="G137" t="n" s="5">
        <v>46666000</v>
      </c>
    </row>
    <row r="138" spans="1:7">
      <c r="A138" t="s" s="4">
        <v>281</v>
      </c>
      <c r="C138" t="n" s="5">
        <v>47431000</v>
      </c>
      <c r="E138" t="n" s="5">
        <v>47431000</v>
      </c>
      <c r="G138" t="n" s="5">
        <v>46965000</v>
      </c>
    </row>
    <row r="139" spans="1:7">
      <c r="A139" t="s" s="4">
        <v>347</v>
      </c>
    </row>
    <row r="140" spans="1:7">
      <c r="A140" t="s" s="3">
        <v>277</v>
      </c>
    </row>
    <row r="141" spans="1:7">
      <c r="A141" t="s" s="4">
        <v>278</v>
      </c>
      <c r="C141" t="n" s="5">
        <v>6254000</v>
      </c>
      <c r="E141" t="n" s="5">
        <v>6254000</v>
      </c>
      <c r="G141" t="n" s="5">
        <v>6537000</v>
      </c>
    </row>
    <row r="142" spans="1:7">
      <c r="A142" t="s" s="4">
        <v>279</v>
      </c>
      <c r="C142" t="n" s="5">
        <v>310000</v>
      </c>
      <c r="E142" t="n" s="5">
        <v>310000</v>
      </c>
      <c r="G142" t="n" s="5">
        <v>377000</v>
      </c>
    </row>
    <row r="143" spans="1:7">
      <c r="A143" t="s" s="4">
        <v>280</v>
      </c>
      <c r="C143" t="n" s="5">
        <v>0</v>
      </c>
      <c r="E143" t="n" s="5">
        <v>0</v>
      </c>
      <c r="G143" t="n" s="5">
        <v>0</v>
      </c>
    </row>
    <row r="144" spans="1:7">
      <c r="A144" t="s" s="4">
        <v>281</v>
      </c>
      <c r="C144" t="n" s="5">
        <v>6564000</v>
      </c>
      <c r="E144" t="n" s="5">
        <v>6564000</v>
      </c>
      <c r="G144" t="n" s="5">
        <v>6914000</v>
      </c>
    </row>
    <row r="145" spans="1:7">
      <c r="A145" t="s" s="3">
        <v>282</v>
      </c>
    </row>
    <row r="146" spans="1:7">
      <c r="A146" t="s" s="4">
        <v>278</v>
      </c>
      <c r="C146" t="n" s="5">
        <v>6254000</v>
      </c>
      <c r="E146" t="n" s="5">
        <v>6254000</v>
      </c>
      <c r="G146" t="n" s="5">
        <v>6537000</v>
      </c>
    </row>
    <row r="147" spans="1:7">
      <c r="A147" t="s" s="3">
        <v>288</v>
      </c>
    </row>
    <row r="148" spans="1:7">
      <c r="A148" t="s" s="4">
        <v>289</v>
      </c>
      <c r="C148" t="n" s="5">
        <v>6564000</v>
      </c>
      <c r="E148" t="n" s="5">
        <v>6564000</v>
      </c>
      <c r="G148" t="n" s="5">
        <v>6914000</v>
      </c>
    </row>
    <row r="149" spans="1:7">
      <c r="A149" t="s" s="3">
        <v>317</v>
      </c>
    </row>
    <row r="150" spans="1:7">
      <c r="A150" t="s" s="4">
        <v>318</v>
      </c>
      <c r="C150" t="n" s="5">
        <v>6254000</v>
      </c>
      <c r="E150" t="n" s="5">
        <v>6254000</v>
      </c>
      <c r="G150" t="n" s="5">
        <v>6537000</v>
      </c>
    </row>
    <row r="151" spans="1:7">
      <c r="A151" t="s" s="4">
        <v>281</v>
      </c>
      <c r="C151" t="n" s="5">
        <v>6564000</v>
      </c>
      <c r="E151" t="n" s="5">
        <v>6564000</v>
      </c>
      <c r="G151" t="n" s="5">
        <v>6914000</v>
      </c>
    </row>
    <row r="152" spans="1:7">
      <c r="A152" t="s" s="4">
        <v>348</v>
      </c>
    </row>
    <row r="153" spans="1:7">
      <c r="A153" t="s" s="3">
        <v>277</v>
      </c>
    </row>
    <row r="154" spans="1:7">
      <c r="A154" t="s" s="4">
        <v>278</v>
      </c>
      <c r="C154" t="n" s="5">
        <v>3634000</v>
      </c>
      <c r="E154" t="n" s="5">
        <v>3634000</v>
      </c>
      <c r="G154" t="n" s="5">
        <v>3597000</v>
      </c>
    </row>
    <row r="155" spans="1:7">
      <c r="A155" t="s" s="4">
        <v>279</v>
      </c>
      <c r="C155" t="n" s="5">
        <v>18000</v>
      </c>
      <c r="E155" t="n" s="5">
        <v>18000</v>
      </c>
      <c r="G155" t="n" s="5">
        <v>34000</v>
      </c>
    </row>
    <row r="156" spans="1:7">
      <c r="A156" t="s" s="4">
        <v>280</v>
      </c>
      <c r="C156" t="n" s="5">
        <v>-537000</v>
      </c>
      <c r="E156" t="n" s="5">
        <v>-537000</v>
      </c>
      <c r="G156" t="n" s="5">
        <v>-470000</v>
      </c>
    </row>
    <row r="157" spans="1:7">
      <c r="A157" t="s" s="4">
        <v>281</v>
      </c>
      <c r="C157" t="n" s="5">
        <v>3115000</v>
      </c>
      <c r="E157" t="n" s="5">
        <v>3115000</v>
      </c>
      <c r="G157" t="n" s="5">
        <v>3161000</v>
      </c>
    </row>
    <row r="158" spans="1:7">
      <c r="A158" t="s" s="3">
        <v>282</v>
      </c>
    </row>
    <row r="159" spans="1:7">
      <c r="A159" t="s" s="4">
        <v>278</v>
      </c>
      <c r="C159" t="n" s="5">
        <v>3634000</v>
      </c>
      <c r="E159" t="n" s="5">
        <v>3634000</v>
      </c>
      <c r="G159" t="n" s="5">
        <v>3597000</v>
      </c>
    </row>
    <row r="160" spans="1:7">
      <c r="A160" t="s" s="3">
        <v>288</v>
      </c>
    </row>
    <row r="161" spans="1:7">
      <c r="A161" t="s" s="4">
        <v>289</v>
      </c>
      <c r="C161" t="n" s="5">
        <v>3115000</v>
      </c>
      <c r="E161" t="n" s="5">
        <v>3115000</v>
      </c>
      <c r="G161" t="n" s="5">
        <v>3161000</v>
      </c>
    </row>
    <row r="162" spans="1:7">
      <c r="A162" t="s" s="3">
        <v>297</v>
      </c>
    </row>
    <row r="163" spans="1:7">
      <c r="A163" t="s" s="4">
        <v>298</v>
      </c>
      <c r="C163" t="n" s="5">
        <v>0</v>
      </c>
      <c r="E163" t="n" s="5">
        <v>0</v>
      </c>
      <c r="G163" t="n" s="5">
        <v>0</v>
      </c>
    </row>
    <row r="164" spans="1:7">
      <c r="A164" t="s" s="4">
        <v>299</v>
      </c>
      <c r="C164" t="n" s="5">
        <v>0</v>
      </c>
      <c r="E164" t="n" s="5">
        <v>0</v>
      </c>
      <c r="G164" t="n" s="5">
        <v>0</v>
      </c>
    </row>
    <row r="165" spans="1:7">
      <c r="A165" t="s" s="4">
        <v>300</v>
      </c>
      <c r="C165" t="n" s="5">
        <v>2490000</v>
      </c>
      <c r="E165" t="n" s="5">
        <v>2490000</v>
      </c>
      <c r="G165" t="n" s="5">
        <v>2531000</v>
      </c>
    </row>
    <row r="166" spans="1:7">
      <c r="A166" t="s" s="4">
        <v>301</v>
      </c>
      <c r="C166" t="n" s="5">
        <v>-537000</v>
      </c>
      <c r="E166" t="n" s="5">
        <v>-537000</v>
      </c>
      <c r="G166" t="n" s="5">
        <v>-470000</v>
      </c>
    </row>
    <row r="167" spans="1:7">
      <c r="A167" t="s" s="4">
        <v>302</v>
      </c>
      <c r="C167" t="n" s="5">
        <v>2490000</v>
      </c>
      <c r="E167" t="n" s="5">
        <v>2490000</v>
      </c>
      <c r="G167" t="n" s="5">
        <v>2531000</v>
      </c>
    </row>
    <row r="168" spans="1:7">
      <c r="A168" t="s" s="4">
        <v>303</v>
      </c>
      <c r="C168" t="n" s="5">
        <v>-537000</v>
      </c>
      <c r="E168" t="n" s="5">
        <v>-537000</v>
      </c>
      <c r="G168" t="n" s="5">
        <v>-470000</v>
      </c>
    </row>
    <row r="169" spans="1:7">
      <c r="A169" t="s" s="3">
        <v>317</v>
      </c>
    </row>
    <row r="170" spans="1:7">
      <c r="A170" t="s" s="4">
        <v>318</v>
      </c>
      <c r="C170" t="n" s="5">
        <v>3634000</v>
      </c>
      <c r="E170" t="n" s="5">
        <v>3634000</v>
      </c>
      <c r="G170" t="n" s="5">
        <v>3597000</v>
      </c>
    </row>
    <row r="171" spans="1:7">
      <c r="A171" t="s" s="4">
        <v>281</v>
      </c>
      <c r="C171" t="n" s="5">
        <v>3115000</v>
      </c>
      <c r="E171" t="n" s="5">
        <v>3115000</v>
      </c>
      <c r="G171" t="n" s="5">
        <v>3161000</v>
      </c>
    </row>
    <row r="172" spans="1:7">
      <c r="A172" t="s" s="4">
        <v>349</v>
      </c>
    </row>
    <row r="173" spans="1:7">
      <c r="A173" t="s" s="3">
        <v>277</v>
      </c>
    </row>
    <row r="174" spans="1:7">
      <c r="A174" t="s" s="4">
        <v>278</v>
      </c>
      <c r="C174" t="n" s="5">
        <v>3026000</v>
      </c>
      <c r="E174" t="n" s="5">
        <v>3026000</v>
      </c>
    </row>
    <row r="175" spans="1:7">
      <c r="A175" t="s" s="4">
        <v>280</v>
      </c>
      <c r="C175" t="n" s="5">
        <v>-537000</v>
      </c>
      <c r="E175" t="n" s="5">
        <v>-537000</v>
      </c>
    </row>
    <row r="176" spans="1:7">
      <c r="A176" t="s" s="3">
        <v>282</v>
      </c>
    </row>
    <row r="177" spans="1:7">
      <c r="A177" t="s" s="4">
        <v>278</v>
      </c>
      <c r="C177" t="n" s="7">
        <v>3026000</v>
      </c>
      <c r="E177" t="n" s="7">
        <v>3026000</v>
      </c>
    </row>
    <row r="178" spans="1:7">
      <c r="A178" t="s" s="3">
        <v>297</v>
      </c>
    </row>
    <row r="179" spans="1:7">
      <c r="A179" t="s" s="4">
        <v>350</v>
      </c>
      <c r="C179" t="n" s="5">
        <v>2</v>
      </c>
      <c r="E179" t="n" s="5">
        <v>2</v>
      </c>
    </row>
    <row r="180" spans="1:7">
      <c r="A180" t="s" s="3">
        <v>317</v>
      </c>
    </row>
    <row r="181" spans="1:7">
      <c r="A181" t="s" s="4">
        <v>318</v>
      </c>
      <c r="C181" t="n" s="7">
        <v>3026000</v>
      </c>
      <c r="E181" t="n" s="7">
        <v>3026000</v>
      </c>
    </row>
    <row r="182" spans="1:7">
      <c r="A182" t="s" s="4">
        <v>351</v>
      </c>
    </row>
    <row r="183" spans="1:7">
      <c r="A183" t="s" s="3">
        <v>277</v>
      </c>
    </row>
    <row r="184" spans="1:7">
      <c r="A184" t="s" s="4">
        <v>278</v>
      </c>
      <c r="C184" t="n" s="5">
        <v>608000</v>
      </c>
      <c r="E184" t="n" s="5">
        <v>608000</v>
      </c>
    </row>
    <row r="185" spans="1:7">
      <c r="A185" t="s" s="4">
        <v>279</v>
      </c>
      <c r="C185" t="n" s="5">
        <v>18000</v>
      </c>
      <c r="E185" t="n" s="5">
        <v>18000</v>
      </c>
    </row>
    <row r="186" spans="1:7">
      <c r="A186" t="s" s="3">
        <v>282</v>
      </c>
    </row>
    <row r="187" spans="1:7">
      <c r="A187" t="s" s="4">
        <v>278</v>
      </c>
      <c r="C187" t="n" s="7">
        <v>608000</v>
      </c>
      <c r="E187" t="n" s="7">
        <v>608000</v>
      </c>
    </row>
    <row r="188" spans="1:7">
      <c r="A188" t="s" s="3">
        <v>297</v>
      </c>
    </row>
    <row r="189" spans="1:7">
      <c r="A189" t="s" s="4">
        <v>350</v>
      </c>
      <c r="C189" t="n" s="5">
        <v>1</v>
      </c>
      <c r="E189" t="n" s="5">
        <v>1</v>
      </c>
    </row>
    <row r="190" spans="1:7">
      <c r="A190" t="s" s="3">
        <v>317</v>
      </c>
    </row>
    <row r="191" spans="1:7">
      <c r="A191" t="s" s="4">
        <v>318</v>
      </c>
      <c r="C191" t="n" s="7">
        <v>608000</v>
      </c>
      <c r="E191" t="n" s="7">
        <v>608000</v>
      </c>
    </row>
    <row r="192" spans="1:7">
      <c r="A192" t="s" s="4">
        <v>352</v>
      </c>
    </row>
    <row r="193" spans="1:7">
      <c r="A193" t="s" s="3">
        <v>277</v>
      </c>
    </row>
    <row r="194" spans="1:7">
      <c r="A194" t="s" s="4">
        <v>278</v>
      </c>
      <c r="C194" t="n" s="5">
        <v>366000</v>
      </c>
      <c r="E194" t="n" s="5">
        <v>366000</v>
      </c>
      <c r="G194" t="n" s="5">
        <v>362000</v>
      </c>
    </row>
    <row r="195" spans="1:7">
      <c r="A195" t="s" s="4">
        <v>279</v>
      </c>
      <c r="C195" t="n" s="5">
        <v>2000</v>
      </c>
      <c r="E195" t="n" s="5">
        <v>2000</v>
      </c>
      <c r="G195" t="n" s="5">
        <v>4000</v>
      </c>
    </row>
    <row r="196" spans="1:7">
      <c r="A196" t="s" s="4">
        <v>280</v>
      </c>
      <c r="C196" t="n" s="5">
        <v>0</v>
      </c>
      <c r="E196" t="n" s="5">
        <v>0</v>
      </c>
      <c r="G196" t="n" s="5">
        <v>0</v>
      </c>
    </row>
    <row r="197" spans="1:7">
      <c r="A197" t="s" s="4">
        <v>281</v>
      </c>
      <c r="C197" t="n" s="5">
        <v>368000</v>
      </c>
      <c r="E197" t="n" s="5">
        <v>368000</v>
      </c>
      <c r="G197" t="n" s="5">
        <v>366000</v>
      </c>
    </row>
    <row r="198" spans="1:7">
      <c r="A198" t="s" s="3">
        <v>282</v>
      </c>
    </row>
    <row r="199" spans="1:7">
      <c r="A199" t="s" s="4">
        <v>278</v>
      </c>
      <c r="C199" t="n" s="5">
        <v>366000</v>
      </c>
      <c r="E199" t="n" s="5">
        <v>366000</v>
      </c>
      <c r="G199" t="n" s="5">
        <v>362000</v>
      </c>
    </row>
    <row r="200" spans="1:7">
      <c r="A200" t="s" s="3">
        <v>288</v>
      </c>
    </row>
    <row r="201" spans="1:7">
      <c r="A201" t="s" s="4">
        <v>289</v>
      </c>
      <c r="C201" t="n" s="5">
        <v>368000</v>
      </c>
      <c r="E201" t="n" s="5">
        <v>368000</v>
      </c>
      <c r="G201" t="n" s="5">
        <v>366000</v>
      </c>
    </row>
    <row r="202" spans="1:7">
      <c r="A202" t="s" s="3">
        <v>317</v>
      </c>
    </row>
    <row r="203" spans="1:7">
      <c r="A203" t="s" s="4">
        <v>318</v>
      </c>
      <c r="C203" t="n" s="5">
        <v>366000</v>
      </c>
      <c r="E203" t="n" s="5">
        <v>366000</v>
      </c>
      <c r="G203" t="n" s="5">
        <v>362000</v>
      </c>
    </row>
    <row r="204" spans="1:7">
      <c r="A204" t="s" s="4">
        <v>281</v>
      </c>
      <c r="C204" t="n" s="7">
        <v>368000</v>
      </c>
      <c r="E204" t="n" s="7">
        <v>368000</v>
      </c>
      <c r="G204" t="n" s="7">
        <v>366000</v>
      </c>
    </row>
    <row r="205" spans="1:7">
      <c r="A205" t="n"/>
    </row>
    <row r="206" spans="1:7">
      <c r="A206" t="s" s="4">
        <v>60</v>
      </c>
      <c r="B206" t="s" s="4">
        <v>353</v>
      </c>
    </row>
  </sheetData>
  <mergeCells count="5">
    <mergeCell ref="A1:B2"/>
    <mergeCell ref="C1:D1"/>
    <mergeCell ref="E1:F1"/>
    <mergeCell ref="A205:F205"/>
    <mergeCell ref="B206:F20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54</v>
      </c>
      <c r="B1" t="s" s="2">
        <v>1</v>
      </c>
      <c r="C1" t="s" s="2">
        <v>355</v>
      </c>
    </row>
    <row r="2" spans="1:3">
      <c r="B2" t="s" s="2">
        <v>2</v>
      </c>
      <c r="C2" t="s" s="2">
        <v>28</v>
      </c>
    </row>
    <row r="3" spans="1:3">
      <c r="A3" t="s" s="3">
        <v>356</v>
      </c>
    </row>
    <row r="4" spans="1:3">
      <c r="A4" t="s" s="4">
        <v>322</v>
      </c>
      <c r="B4" t="n" s="7">
        <v>5391</v>
      </c>
      <c r="C4" t="n" s="7">
        <v>6667</v>
      </c>
    </row>
    <row r="5" spans="1:3">
      <c r="A5" t="s" s="4">
        <v>357</v>
      </c>
      <c r="B5" t="n" s="5">
        <v>-841</v>
      </c>
      <c r="C5" t="n" s="5">
        <v>-1464</v>
      </c>
    </row>
    <row r="6" spans="1:3">
      <c r="A6" t="s" s="4">
        <v>358</v>
      </c>
      <c r="B6" t="n" s="5">
        <v>34</v>
      </c>
      <c r="C6" t="n" s="5">
        <v>188</v>
      </c>
    </row>
    <row r="7" spans="1:3">
      <c r="A7" t="s" s="4">
        <v>359</v>
      </c>
      <c r="B7" t="n" s="5">
        <v>100</v>
      </c>
      <c r="C7" t="n" s="5">
        <v>0</v>
      </c>
    </row>
    <row r="8" spans="1:3">
      <c r="A8" t="s" s="4">
        <v>328</v>
      </c>
      <c r="B8" t="n" s="5">
        <v>4684</v>
      </c>
      <c r="C8" t="n" s="5">
        <v>5391</v>
      </c>
    </row>
    <row r="9" spans="1:3">
      <c r="A9" t="s" s="3">
        <v>360</v>
      </c>
    </row>
    <row r="10" spans="1:3">
      <c r="A10" t="s" s="4">
        <v>361</v>
      </c>
      <c r="B10" t="n" s="5">
        <v>464</v>
      </c>
      <c r="C10" t="n" s="5">
        <v>1345</v>
      </c>
    </row>
    <row r="11" spans="1:3">
      <c r="A11" t="s" s="4">
        <v>362</v>
      </c>
      <c r="B11" t="n" s="5">
        <v>4220</v>
      </c>
      <c r="C11" t="n" s="5">
        <v>4046</v>
      </c>
    </row>
    <row r="12" spans="1:3">
      <c r="A12" t="s" s="4">
        <v>363</v>
      </c>
      <c r="B12" t="n" s="5">
        <v>7296</v>
      </c>
      <c r="C12" t="n" s="5">
        <v>8828</v>
      </c>
    </row>
    <row r="13" spans="1:3">
      <c r="A13" t="s" s="4">
        <v>364</v>
      </c>
      <c r="B13" t="n" s="5">
        <v>444732</v>
      </c>
      <c r="C13" t="n" s="5">
        <v>431633</v>
      </c>
    </row>
    <row r="14" spans="1:3">
      <c r="A14" t="s" s="4">
        <v>365</v>
      </c>
      <c r="B14" t="n" s="5">
        <v>452028</v>
      </c>
      <c r="C14" t="n" s="5">
        <v>440461</v>
      </c>
    </row>
    <row r="15" spans="1:3">
      <c r="A15" t="s" s="4">
        <v>366</v>
      </c>
    </row>
    <row r="16" spans="1:3">
      <c r="A16" t="s" s="3">
        <v>356</v>
      </c>
    </row>
    <row r="17" spans="1:3">
      <c r="A17" t="s" s="4">
        <v>322</v>
      </c>
      <c r="B17" t="n" s="5">
        <v>516</v>
      </c>
      <c r="C17" t="n" s="5">
        <v>964</v>
      </c>
    </row>
    <row r="18" spans="1:3">
      <c r="A18" t="s" s="4">
        <v>357</v>
      </c>
      <c r="B18" t="n" s="5">
        <v>-6</v>
      </c>
      <c r="C18" t="n" s="5">
        <v>-171</v>
      </c>
    </row>
    <row r="19" spans="1:3">
      <c r="A19" t="s" s="4">
        <v>358</v>
      </c>
      <c r="B19" t="n" s="5">
        <v>0</v>
      </c>
      <c r="C19" t="n" s="5">
        <v>86</v>
      </c>
    </row>
    <row r="20" spans="1:3">
      <c r="A20" t="s" s="4">
        <v>359</v>
      </c>
      <c r="B20" t="n" s="5">
        <v>-228</v>
      </c>
      <c r="C20" t="n" s="5">
        <v>-363</v>
      </c>
    </row>
    <row r="21" spans="1:3">
      <c r="A21" t="s" s="4">
        <v>328</v>
      </c>
      <c r="B21" t="n" s="5">
        <v>282</v>
      </c>
      <c r="C21" t="n" s="5">
        <v>516</v>
      </c>
    </row>
    <row r="22" spans="1:3">
      <c r="A22" t="s" s="3">
        <v>360</v>
      </c>
    </row>
    <row r="23" spans="1:3">
      <c r="A23" t="s" s="4">
        <v>361</v>
      </c>
      <c r="B23" t="n" s="5">
        <v>119</v>
      </c>
      <c r="C23" t="n" s="5">
        <v>246</v>
      </c>
    </row>
    <row r="24" spans="1:3">
      <c r="A24" t="s" s="4">
        <v>362</v>
      </c>
      <c r="B24" t="n" s="5">
        <v>163</v>
      </c>
      <c r="C24" t="n" s="5">
        <v>270</v>
      </c>
    </row>
    <row r="25" spans="1:3">
      <c r="A25" t="s" s="4">
        <v>363</v>
      </c>
      <c r="B25" t="n" s="5">
        <v>206</v>
      </c>
      <c r="C25" t="n" s="5">
        <v>316</v>
      </c>
    </row>
    <row r="26" spans="1:3">
      <c r="A26" t="s" s="4">
        <v>364</v>
      </c>
      <c r="B26" t="n" s="5">
        <v>31058</v>
      </c>
      <c r="C26" t="n" s="5">
        <v>26608</v>
      </c>
    </row>
    <row r="27" spans="1:3">
      <c r="A27" t="s" s="4">
        <v>365</v>
      </c>
      <c r="B27" t="n" s="5">
        <v>31264</v>
      </c>
      <c r="C27" t="n" s="5">
        <v>26924</v>
      </c>
    </row>
    <row r="28" spans="1:3">
      <c r="A28" t="s" s="4">
        <v>367</v>
      </c>
    </row>
    <row r="29" spans="1:3">
      <c r="A29" t="s" s="3">
        <v>356</v>
      </c>
    </row>
    <row r="30" spans="1:3">
      <c r="A30" t="s" s="4">
        <v>322</v>
      </c>
      <c r="B30" t="n" s="5">
        <v>1943</v>
      </c>
      <c r="C30" t="n" s="5">
        <v>2320</v>
      </c>
    </row>
    <row r="31" spans="1:3">
      <c r="A31" t="s" s="4">
        <v>357</v>
      </c>
      <c r="B31" t="n" s="5">
        <v>-567</v>
      </c>
      <c r="C31" t="n" s="5">
        <v>-560</v>
      </c>
    </row>
    <row r="32" spans="1:3">
      <c r="A32" t="s" s="4">
        <v>358</v>
      </c>
      <c r="B32" t="n" s="5">
        <v>0</v>
      </c>
      <c r="C32" t="n" s="5">
        <v>0</v>
      </c>
    </row>
    <row r="33" spans="1:3">
      <c r="A33" t="s" s="4">
        <v>359</v>
      </c>
      <c r="B33" t="n" s="5">
        <v>420</v>
      </c>
      <c r="C33" t="n" s="5">
        <v>183</v>
      </c>
    </row>
    <row r="34" spans="1:3">
      <c r="A34" t="s" s="4">
        <v>328</v>
      </c>
      <c r="B34" t="n" s="5">
        <v>1796</v>
      </c>
      <c r="C34" t="n" s="5">
        <v>1943</v>
      </c>
    </row>
    <row r="35" spans="1:3">
      <c r="A35" t="s" s="3">
        <v>360</v>
      </c>
    </row>
    <row r="36" spans="1:3">
      <c r="A36" t="s" s="4">
        <v>361</v>
      </c>
      <c r="B36" t="n" s="5">
        <v>41</v>
      </c>
      <c r="C36" t="n" s="5">
        <v>456</v>
      </c>
    </row>
    <row r="37" spans="1:3">
      <c r="A37" t="s" s="4">
        <v>362</v>
      </c>
      <c r="B37" t="n" s="5">
        <v>1755</v>
      </c>
      <c r="C37" t="n" s="5">
        <v>1487</v>
      </c>
    </row>
    <row r="38" spans="1:3">
      <c r="A38" t="s" s="4">
        <v>363</v>
      </c>
      <c r="B38" t="n" s="5">
        <v>3019</v>
      </c>
      <c r="C38" t="n" s="5">
        <v>3272</v>
      </c>
    </row>
    <row r="39" spans="1:3">
      <c r="A39" t="s" s="4">
        <v>364</v>
      </c>
      <c r="B39" t="n" s="5">
        <v>161001</v>
      </c>
      <c r="C39" t="n" s="5">
        <v>162256</v>
      </c>
    </row>
    <row r="40" spans="1:3">
      <c r="A40" t="s" s="4">
        <v>365</v>
      </c>
      <c r="B40" t="n" s="5">
        <v>164020</v>
      </c>
      <c r="C40" t="n" s="5">
        <v>165528</v>
      </c>
    </row>
    <row r="41" spans="1:3">
      <c r="A41" t="s" s="4">
        <v>368</v>
      </c>
    </row>
    <row r="42" spans="1:3">
      <c r="A42" t="s" s="3">
        <v>356</v>
      </c>
    </row>
    <row r="43" spans="1:3">
      <c r="A43" t="s" s="4">
        <v>322</v>
      </c>
      <c r="B43" t="n" s="5">
        <v>699</v>
      </c>
      <c r="C43" t="n" s="5">
        <v>412</v>
      </c>
    </row>
    <row r="44" spans="1:3">
      <c r="A44" t="s" s="4">
        <v>357</v>
      </c>
      <c r="B44" t="n" s="5">
        <v>-17</v>
      </c>
      <c r="C44" t="n" s="5">
        <v>-313</v>
      </c>
    </row>
    <row r="45" spans="1:3">
      <c r="A45" t="s" s="4">
        <v>358</v>
      </c>
      <c r="B45" t="n" s="5">
        <v>0</v>
      </c>
      <c r="C45" t="n" s="5">
        <v>65</v>
      </c>
    </row>
    <row r="46" spans="1:3">
      <c r="A46" t="s" s="4">
        <v>359</v>
      </c>
      <c r="B46" t="n" s="5">
        <v>-128</v>
      </c>
      <c r="C46" t="n" s="5">
        <v>535</v>
      </c>
    </row>
    <row r="47" spans="1:3">
      <c r="A47" t="s" s="4">
        <v>328</v>
      </c>
      <c r="B47" t="n" s="5">
        <v>554</v>
      </c>
      <c r="C47" t="n" s="5">
        <v>699</v>
      </c>
    </row>
    <row r="48" spans="1:3">
      <c r="A48" t="s" s="3">
        <v>360</v>
      </c>
    </row>
    <row r="49" spans="1:3">
      <c r="A49" t="s" s="4">
        <v>361</v>
      </c>
      <c r="B49" t="n" s="5">
        <v>304</v>
      </c>
      <c r="C49" t="n" s="5">
        <v>470</v>
      </c>
    </row>
    <row r="50" spans="1:3">
      <c r="A50" t="s" s="4">
        <v>362</v>
      </c>
      <c r="B50" t="n" s="5">
        <v>250</v>
      </c>
      <c r="C50" t="n" s="5">
        <v>229</v>
      </c>
    </row>
    <row r="51" spans="1:3">
      <c r="A51" t="s" s="4">
        <v>363</v>
      </c>
      <c r="B51" t="n" s="5">
        <v>3578</v>
      </c>
      <c r="C51" t="n" s="5">
        <v>3620</v>
      </c>
    </row>
    <row r="52" spans="1:3">
      <c r="A52" t="s" s="4">
        <v>364</v>
      </c>
      <c r="B52" t="n" s="5">
        <v>38433</v>
      </c>
      <c r="C52" t="n" s="5">
        <v>35465</v>
      </c>
    </row>
    <row r="53" spans="1:3">
      <c r="A53" t="s" s="4">
        <v>365</v>
      </c>
      <c r="B53" t="n" s="5">
        <v>42011</v>
      </c>
      <c r="C53" t="n" s="5">
        <v>39085</v>
      </c>
    </row>
    <row r="54" spans="1:3">
      <c r="A54" t="s" s="4">
        <v>369</v>
      </c>
    </row>
    <row r="55" spans="1:3">
      <c r="A55" t="s" s="3">
        <v>356</v>
      </c>
    </row>
    <row r="56" spans="1:3">
      <c r="A56" t="s" s="4">
        <v>322</v>
      </c>
      <c r="B56" t="n" s="5">
        <v>37</v>
      </c>
      <c r="C56" t="n" s="5">
        <v>18</v>
      </c>
    </row>
    <row r="57" spans="1:3">
      <c r="A57" t="s" s="4">
        <v>357</v>
      </c>
      <c r="B57" t="n" s="5">
        <v>-7</v>
      </c>
      <c r="C57" t="n" s="5">
        <v>-18</v>
      </c>
    </row>
    <row r="58" spans="1:3">
      <c r="A58" t="s" s="4">
        <v>358</v>
      </c>
      <c r="B58" t="n" s="5">
        <v>7</v>
      </c>
      <c r="C58" t="n" s="5">
        <v>10</v>
      </c>
    </row>
    <row r="59" spans="1:3">
      <c r="A59" t="s" s="4">
        <v>359</v>
      </c>
      <c r="B59" t="n" s="5">
        <v>2</v>
      </c>
      <c r="C59" t="n" s="5">
        <v>27</v>
      </c>
    </row>
    <row r="60" spans="1:3">
      <c r="A60" t="s" s="4">
        <v>328</v>
      </c>
      <c r="B60" t="n" s="5">
        <v>39</v>
      </c>
      <c r="C60" t="n" s="5">
        <v>37</v>
      </c>
    </row>
    <row r="61" spans="1:3">
      <c r="A61" t="s" s="3">
        <v>360</v>
      </c>
    </row>
    <row r="62" spans="1:3">
      <c r="A62" t="s" s="4">
        <v>361</v>
      </c>
      <c r="B62" t="n" s="5">
        <v>0</v>
      </c>
      <c r="C62" t="n" s="5">
        <v>0</v>
      </c>
    </row>
    <row r="63" spans="1:3">
      <c r="A63" t="s" s="4">
        <v>362</v>
      </c>
      <c r="B63" t="n" s="5">
        <v>39</v>
      </c>
      <c r="C63" t="n" s="5">
        <v>37</v>
      </c>
    </row>
    <row r="64" spans="1:3">
      <c r="A64" t="s" s="4">
        <v>363</v>
      </c>
      <c r="B64" t="n" s="5">
        <v>0</v>
      </c>
      <c r="C64" t="n" s="5">
        <v>0</v>
      </c>
    </row>
    <row r="65" spans="1:3">
      <c r="A65" t="s" s="4">
        <v>364</v>
      </c>
      <c r="B65" t="n" s="5">
        <v>3353</v>
      </c>
      <c r="C65" t="n" s="5">
        <v>3015</v>
      </c>
    </row>
    <row r="66" spans="1:3">
      <c r="A66" t="s" s="4">
        <v>365</v>
      </c>
      <c r="B66" t="n" s="5">
        <v>3353</v>
      </c>
      <c r="C66" t="n" s="5">
        <v>3015</v>
      </c>
    </row>
    <row r="67" spans="1:3">
      <c r="A67" t="s" s="4">
        <v>370</v>
      </c>
    </row>
    <row r="68" spans="1:3">
      <c r="A68" t="s" s="3">
        <v>356</v>
      </c>
    </row>
    <row r="69" spans="1:3">
      <c r="A69" t="s" s="4">
        <v>322</v>
      </c>
      <c r="B69" t="n" s="5">
        <v>72</v>
      </c>
      <c r="C69" t="n" s="5">
        <v>196</v>
      </c>
    </row>
    <row r="70" spans="1:3">
      <c r="A70" t="s" s="4">
        <v>357</v>
      </c>
      <c r="B70" t="n" s="5">
        <v>-29</v>
      </c>
      <c r="C70" t="n" s="5">
        <v>-139</v>
      </c>
    </row>
    <row r="71" spans="1:3">
      <c r="A71" t="s" s="4">
        <v>358</v>
      </c>
      <c r="B71" t="n" s="5">
        <v>0</v>
      </c>
      <c r="C71" t="n" s="5">
        <v>0</v>
      </c>
    </row>
    <row r="72" spans="1:3">
      <c r="A72" t="s" s="4">
        <v>359</v>
      </c>
      <c r="B72" t="n" s="5">
        <v>25</v>
      </c>
      <c r="C72" t="n" s="5">
        <v>15</v>
      </c>
    </row>
    <row r="73" spans="1:3">
      <c r="A73" t="s" s="4">
        <v>328</v>
      </c>
      <c r="B73" t="n" s="5">
        <v>68</v>
      </c>
      <c r="C73" t="n" s="5">
        <v>72</v>
      </c>
    </row>
    <row r="74" spans="1:3">
      <c r="A74" t="s" s="3">
        <v>360</v>
      </c>
    </row>
    <row r="75" spans="1:3">
      <c r="A75" t="s" s="4">
        <v>361</v>
      </c>
      <c r="B75" t="n" s="5">
        <v>0</v>
      </c>
      <c r="C75" t="n" s="5">
        <v>0</v>
      </c>
    </row>
    <row r="76" spans="1:3">
      <c r="A76" t="s" s="4">
        <v>362</v>
      </c>
      <c r="B76" t="n" s="5">
        <v>68</v>
      </c>
      <c r="C76" t="n" s="5">
        <v>72</v>
      </c>
    </row>
    <row r="77" spans="1:3">
      <c r="A77" t="s" s="4">
        <v>363</v>
      </c>
      <c r="B77" t="n" s="5">
        <v>0</v>
      </c>
      <c r="C77" t="n" s="5">
        <v>0</v>
      </c>
    </row>
    <row r="78" spans="1:3">
      <c r="A78" t="s" s="4">
        <v>364</v>
      </c>
      <c r="B78" t="n" s="5">
        <v>17533</v>
      </c>
      <c r="C78" t="n" s="5">
        <v>19700</v>
      </c>
    </row>
    <row r="79" spans="1:3">
      <c r="A79" t="s" s="4">
        <v>365</v>
      </c>
      <c r="B79" t="n" s="5">
        <v>17533</v>
      </c>
      <c r="C79" t="n" s="5">
        <v>19700</v>
      </c>
    </row>
    <row r="80" spans="1:3">
      <c r="A80" t="s" s="4">
        <v>371</v>
      </c>
    </row>
    <row r="81" spans="1:3">
      <c r="A81" t="s" s="3">
        <v>356</v>
      </c>
    </row>
    <row r="82" spans="1:3">
      <c r="A82" t="s" s="4">
        <v>322</v>
      </c>
      <c r="B82" t="n" s="5">
        <v>1424</v>
      </c>
      <c r="C82" t="n" s="5">
        <v>1261</v>
      </c>
    </row>
    <row r="83" spans="1:3">
      <c r="A83" t="s" s="4">
        <v>357</v>
      </c>
      <c r="B83" t="n" s="5">
        <v>-165</v>
      </c>
      <c r="C83" t="n" s="5">
        <v>-172</v>
      </c>
    </row>
    <row r="84" spans="1:3">
      <c r="A84" t="s" s="4">
        <v>358</v>
      </c>
      <c r="B84" t="n" s="5">
        <v>25</v>
      </c>
      <c r="C84" t="n" s="5">
        <v>22</v>
      </c>
    </row>
    <row r="85" spans="1:3">
      <c r="A85" t="s" s="4">
        <v>359</v>
      </c>
      <c r="B85" t="n" s="5">
        <v>130</v>
      </c>
      <c r="C85" t="n" s="5">
        <v>313</v>
      </c>
    </row>
    <row r="86" spans="1:3">
      <c r="A86" t="s" s="4">
        <v>328</v>
      </c>
      <c r="B86" t="n" s="5">
        <v>1414</v>
      </c>
      <c r="C86" t="n" s="5">
        <v>1424</v>
      </c>
    </row>
    <row r="87" spans="1:3">
      <c r="A87" t="s" s="3">
        <v>360</v>
      </c>
    </row>
    <row r="88" spans="1:3">
      <c r="A88" t="s" s="4">
        <v>361</v>
      </c>
      <c r="B88" t="n" s="5">
        <v>0</v>
      </c>
      <c r="C88" t="n" s="5">
        <v>173</v>
      </c>
    </row>
    <row r="89" spans="1:3">
      <c r="A89" t="s" s="4">
        <v>362</v>
      </c>
      <c r="B89" t="n" s="5">
        <v>1414</v>
      </c>
      <c r="C89" t="n" s="5">
        <v>1251</v>
      </c>
    </row>
    <row r="90" spans="1:3">
      <c r="A90" t="s" s="4">
        <v>363</v>
      </c>
      <c r="B90" t="n" s="5">
        <v>423</v>
      </c>
      <c r="C90" t="n" s="5">
        <v>1550</v>
      </c>
    </row>
    <row r="91" spans="1:3">
      <c r="A91" t="s" s="4">
        <v>364</v>
      </c>
      <c r="B91" t="n" s="5">
        <v>149275</v>
      </c>
      <c r="C91" t="n" s="5">
        <v>141927</v>
      </c>
    </row>
    <row r="92" spans="1:3">
      <c r="A92" t="s" s="4">
        <v>365</v>
      </c>
      <c r="B92" t="n" s="5">
        <v>149698</v>
      </c>
      <c r="C92" t="n" s="5">
        <v>143477</v>
      </c>
    </row>
    <row r="93" spans="1:3">
      <c r="A93" t="s" s="4">
        <v>372</v>
      </c>
    </row>
    <row r="94" spans="1:3">
      <c r="A94" t="s" s="3">
        <v>356</v>
      </c>
    </row>
    <row r="95" spans="1:3">
      <c r="A95" t="s" s="4">
        <v>322</v>
      </c>
      <c r="B95" t="n" s="5">
        <v>296</v>
      </c>
      <c r="C95" t="n" s="5">
        <v>1314</v>
      </c>
    </row>
    <row r="96" spans="1:3">
      <c r="A96" t="s" s="4">
        <v>357</v>
      </c>
      <c r="B96" t="n" s="5">
        <v>-50</v>
      </c>
      <c r="C96" t="n" s="5">
        <v>-91</v>
      </c>
    </row>
    <row r="97" spans="1:3">
      <c r="A97" t="s" s="4">
        <v>358</v>
      </c>
      <c r="B97" t="n" s="5">
        <v>2</v>
      </c>
      <c r="C97" t="n" s="5">
        <v>5</v>
      </c>
    </row>
    <row r="98" spans="1:3">
      <c r="A98" t="s" s="4">
        <v>359</v>
      </c>
      <c r="B98" t="n" s="5">
        <v>29</v>
      </c>
      <c r="C98" t="n" s="5">
        <v>-932</v>
      </c>
    </row>
    <row r="99" spans="1:3">
      <c r="A99" t="s" s="4">
        <v>328</v>
      </c>
      <c r="B99" t="n" s="5">
        <v>277</v>
      </c>
      <c r="C99" t="n" s="5">
        <v>296</v>
      </c>
    </row>
    <row r="100" spans="1:3">
      <c r="A100" t="s" s="3">
        <v>360</v>
      </c>
    </row>
    <row r="101" spans="1:3">
      <c r="A101" t="s" s="4">
        <v>361</v>
      </c>
      <c r="B101" t="n" s="5">
        <v>0</v>
      </c>
      <c r="C101" t="n" s="5">
        <v>0</v>
      </c>
    </row>
    <row r="102" spans="1:3">
      <c r="A102" t="s" s="4">
        <v>362</v>
      </c>
      <c r="B102" t="n" s="5">
        <v>277</v>
      </c>
      <c r="C102" t="n" s="5">
        <v>296</v>
      </c>
    </row>
    <row r="103" spans="1:3">
      <c r="A103" t="s" s="4">
        <v>363</v>
      </c>
      <c r="B103" t="n" s="5">
        <v>70</v>
      </c>
      <c r="C103" t="n" s="5">
        <v>70</v>
      </c>
    </row>
    <row r="104" spans="1:3">
      <c r="A104" t="s" s="4">
        <v>364</v>
      </c>
      <c r="B104" t="n" s="5">
        <v>44079</v>
      </c>
      <c r="C104" t="n" s="5">
        <v>42662</v>
      </c>
    </row>
    <row r="105" spans="1:3">
      <c r="A105" t="s" s="4">
        <v>365</v>
      </c>
      <c r="B105" t="n" s="5">
        <v>44149</v>
      </c>
      <c r="C105" t="n" s="5">
        <v>42732</v>
      </c>
    </row>
    <row r="106" spans="1:3">
      <c r="A106" t="s" s="4">
        <v>373</v>
      </c>
    </row>
    <row r="107" spans="1:3">
      <c r="A107" t="s" s="3">
        <v>356</v>
      </c>
    </row>
    <row r="108" spans="1:3">
      <c r="A108" t="s" s="4">
        <v>322</v>
      </c>
      <c r="B108" t="n" s="5">
        <v>404</v>
      </c>
      <c r="C108" t="n" s="5">
        <v>182</v>
      </c>
    </row>
    <row r="109" spans="1:3">
      <c r="A109" t="s" s="4">
        <v>357</v>
      </c>
      <c r="B109" t="n" s="5">
        <v>0</v>
      </c>
      <c r="C109" t="n" s="5">
        <v>0</v>
      </c>
    </row>
    <row r="110" spans="1:3">
      <c r="A110" t="s" s="4">
        <v>358</v>
      </c>
      <c r="B110" t="n" s="5">
        <v>0</v>
      </c>
      <c r="C110" t="n" s="5">
        <v>0</v>
      </c>
    </row>
    <row r="111" spans="1:3">
      <c r="A111" t="s" s="4">
        <v>359</v>
      </c>
      <c r="B111" t="n" s="5">
        <v>-150</v>
      </c>
      <c r="C111" t="n" s="5">
        <v>222</v>
      </c>
    </row>
    <row r="112" spans="1:3">
      <c r="A112" t="s" s="4">
        <v>328</v>
      </c>
      <c r="B112" t="n" s="5">
        <v>254</v>
      </c>
      <c r="C112" t="n" s="5">
        <v>404</v>
      </c>
    </row>
    <row r="113" spans="1:3">
      <c r="A113" t="s" s="3">
        <v>360</v>
      </c>
    </row>
    <row r="114" spans="1:3">
      <c r="A114" t="s" s="4">
        <v>361</v>
      </c>
      <c r="B114" t="n" s="5">
        <v>0</v>
      </c>
      <c r="C114" t="n" s="5">
        <v>0</v>
      </c>
    </row>
    <row r="115" spans="1:3">
      <c r="A115" t="s" s="4">
        <v>362</v>
      </c>
      <c r="B115" t="n" s="7">
        <v>254</v>
      </c>
      <c r="C115" t="n" s="7">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4</v>
      </c>
      <c r="B1" t="s" s="2">
        <v>2</v>
      </c>
      <c r="C1" t="s" s="2">
        <v>28</v>
      </c>
    </row>
    <row r="2" spans="1:3">
      <c r="A2" t="s" s="3">
        <v>375</v>
      </c>
    </row>
    <row r="3" spans="1:3">
      <c r="A3" t="s" s="4">
        <v>376</v>
      </c>
      <c r="B3" t="n" s="7">
        <v>452028</v>
      </c>
      <c r="C3" t="n" s="7">
        <v>440461</v>
      </c>
    </row>
    <row r="4" spans="1:3">
      <c r="A4" t="s" s="4">
        <v>377</v>
      </c>
    </row>
    <row r="5" spans="1:3">
      <c r="A5" t="s" s="3">
        <v>375</v>
      </c>
    </row>
    <row r="6" spans="1:3">
      <c r="A6" t="s" s="4">
        <v>376</v>
      </c>
      <c r="B6" t="n" s="5">
        <v>415202</v>
      </c>
      <c r="C6" t="n" s="5">
        <v>400769</v>
      </c>
    </row>
    <row r="7" spans="1:3">
      <c r="A7" t="s" s="4">
        <v>378</v>
      </c>
    </row>
    <row r="8" spans="1:3">
      <c r="A8" t="s" s="3">
        <v>375</v>
      </c>
    </row>
    <row r="9" spans="1:3">
      <c r="A9" t="s" s="4">
        <v>376</v>
      </c>
      <c r="B9" t="n" s="5">
        <v>17226</v>
      </c>
      <c r="C9" t="n" s="5">
        <v>14579</v>
      </c>
    </row>
    <row r="10" spans="1:3">
      <c r="A10" t="s" s="4">
        <v>379</v>
      </c>
    </row>
    <row r="11" spans="1:3">
      <c r="A11" t="s" s="3">
        <v>375</v>
      </c>
    </row>
    <row r="12" spans="1:3">
      <c r="A12" t="s" s="4">
        <v>376</v>
      </c>
      <c r="B12" t="n" s="5">
        <v>19541</v>
      </c>
      <c r="C12" t="n" s="5">
        <v>25054</v>
      </c>
    </row>
    <row r="13" spans="1:3">
      <c r="A13" t="s" s="4">
        <v>380</v>
      </c>
    </row>
    <row r="14" spans="1:3">
      <c r="A14" t="s" s="3">
        <v>375</v>
      </c>
    </row>
    <row r="15" spans="1:3">
      <c r="A15" t="s" s="4">
        <v>376</v>
      </c>
      <c r="B15" t="n" s="5">
        <v>59</v>
      </c>
      <c r="C15" t="n" s="5">
        <v>59</v>
      </c>
    </row>
    <row r="16" spans="1:3">
      <c r="A16" t="s" s="4">
        <v>381</v>
      </c>
    </row>
    <row r="17" spans="1:3">
      <c r="A17" t="s" s="3">
        <v>375</v>
      </c>
    </row>
    <row r="18" spans="1:3">
      <c r="A18" t="s" s="4">
        <v>376</v>
      </c>
      <c r="B18" t="n" s="5">
        <v>0</v>
      </c>
      <c r="C18" t="n" s="5">
        <v>0</v>
      </c>
    </row>
    <row r="19" spans="1:3">
      <c r="A19" t="s" s="4">
        <v>366</v>
      </c>
    </row>
    <row r="20" spans="1:3">
      <c r="A20" t="s" s="3">
        <v>375</v>
      </c>
    </row>
    <row r="21" spans="1:3">
      <c r="A21" t="s" s="4">
        <v>376</v>
      </c>
      <c r="B21" t="n" s="5">
        <v>31264</v>
      </c>
      <c r="C21" t="n" s="5">
        <v>26924</v>
      </c>
    </row>
    <row r="22" spans="1:3">
      <c r="A22" t="s" s="4">
        <v>382</v>
      </c>
    </row>
    <row r="23" spans="1:3">
      <c r="A23" t="s" s="3">
        <v>375</v>
      </c>
    </row>
    <row r="24" spans="1:3">
      <c r="A24" t="s" s="4">
        <v>376</v>
      </c>
      <c r="B24" t="n" s="5">
        <v>27839</v>
      </c>
      <c r="C24" t="n" s="5">
        <v>23255</v>
      </c>
    </row>
    <row r="25" spans="1:3">
      <c r="A25" t="s" s="4">
        <v>383</v>
      </c>
    </row>
    <row r="26" spans="1:3">
      <c r="A26" t="s" s="3">
        <v>375</v>
      </c>
    </row>
    <row r="27" spans="1:3">
      <c r="A27" t="s" s="4">
        <v>376</v>
      </c>
      <c r="B27" t="n" s="5">
        <v>1680</v>
      </c>
      <c r="C27" t="n" s="5">
        <v>1917</v>
      </c>
    </row>
    <row r="28" spans="1:3">
      <c r="A28" t="s" s="4">
        <v>384</v>
      </c>
    </row>
    <row r="29" spans="1:3">
      <c r="A29" t="s" s="3">
        <v>375</v>
      </c>
    </row>
    <row r="30" spans="1:3">
      <c r="A30" t="s" s="4">
        <v>376</v>
      </c>
      <c r="B30" t="n" s="5">
        <v>1745</v>
      </c>
      <c r="C30" t="n" s="5">
        <v>1752</v>
      </c>
    </row>
    <row r="31" spans="1:3">
      <c r="A31" t="s" s="4">
        <v>385</v>
      </c>
    </row>
    <row r="32" spans="1:3">
      <c r="A32" t="s" s="3">
        <v>375</v>
      </c>
    </row>
    <row r="33" spans="1:3">
      <c r="A33" t="s" s="4">
        <v>376</v>
      </c>
      <c r="B33" t="n" s="5">
        <v>0</v>
      </c>
      <c r="C33" t="n" s="5">
        <v>0</v>
      </c>
    </row>
    <row r="34" spans="1:3">
      <c r="A34" t="s" s="4">
        <v>386</v>
      </c>
    </row>
    <row r="35" spans="1:3">
      <c r="A35" t="s" s="3">
        <v>375</v>
      </c>
    </row>
    <row r="36" spans="1:3">
      <c r="A36" t="s" s="4">
        <v>376</v>
      </c>
      <c r="B36" t="n" s="5">
        <v>0</v>
      </c>
      <c r="C36" t="n" s="5">
        <v>0</v>
      </c>
    </row>
    <row r="37" spans="1:3">
      <c r="A37" t="s" s="4">
        <v>367</v>
      </c>
    </row>
    <row r="38" spans="1:3">
      <c r="A38" t="s" s="3">
        <v>375</v>
      </c>
    </row>
    <row r="39" spans="1:3">
      <c r="A39" t="s" s="4">
        <v>376</v>
      </c>
      <c r="B39" t="n" s="5">
        <v>164020</v>
      </c>
      <c r="C39" t="n" s="5">
        <v>165528</v>
      </c>
    </row>
    <row r="40" spans="1:3">
      <c r="A40" t="s" s="4">
        <v>387</v>
      </c>
    </row>
    <row r="41" spans="1:3">
      <c r="A41" t="s" s="3">
        <v>375</v>
      </c>
    </row>
    <row r="42" spans="1:3">
      <c r="A42" t="s" s="4">
        <v>376</v>
      </c>
      <c r="B42" t="n" s="5">
        <v>153150</v>
      </c>
      <c r="C42" t="n" s="5">
        <v>154106</v>
      </c>
    </row>
    <row r="43" spans="1:3">
      <c r="A43" t="s" s="4">
        <v>388</v>
      </c>
    </row>
    <row r="44" spans="1:3">
      <c r="A44" t="s" s="3">
        <v>375</v>
      </c>
    </row>
    <row r="45" spans="1:3">
      <c r="A45" t="s" s="4">
        <v>376</v>
      </c>
      <c r="B45" t="n" s="5">
        <v>6109</v>
      </c>
      <c r="C45" t="n" s="5">
        <v>3992</v>
      </c>
    </row>
    <row r="46" spans="1:3">
      <c r="A46" t="s" s="4">
        <v>389</v>
      </c>
    </row>
    <row r="47" spans="1:3">
      <c r="A47" t="s" s="3">
        <v>375</v>
      </c>
    </row>
    <row r="48" spans="1:3">
      <c r="A48" t="s" s="4">
        <v>376</v>
      </c>
      <c r="B48" t="n" s="5">
        <v>4761</v>
      </c>
      <c r="C48" t="n" s="5">
        <v>7430</v>
      </c>
    </row>
    <row r="49" spans="1:3">
      <c r="A49" t="s" s="4">
        <v>390</v>
      </c>
    </row>
    <row r="50" spans="1:3">
      <c r="A50" t="s" s="3">
        <v>375</v>
      </c>
    </row>
    <row r="51" spans="1:3">
      <c r="A51" t="s" s="4">
        <v>376</v>
      </c>
      <c r="B51" t="n" s="5">
        <v>0</v>
      </c>
      <c r="C51" t="n" s="5">
        <v>0</v>
      </c>
    </row>
    <row r="52" spans="1:3">
      <c r="A52" t="s" s="4">
        <v>391</v>
      </c>
    </row>
    <row r="53" spans="1:3">
      <c r="A53" t="s" s="3">
        <v>375</v>
      </c>
    </row>
    <row r="54" spans="1:3">
      <c r="A54" t="s" s="4">
        <v>376</v>
      </c>
      <c r="B54" t="n" s="5">
        <v>0</v>
      </c>
      <c r="C54" t="n" s="5">
        <v>0</v>
      </c>
    </row>
    <row r="55" spans="1:3">
      <c r="A55" t="s" s="4">
        <v>368</v>
      </c>
    </row>
    <row r="56" spans="1:3">
      <c r="A56" t="s" s="3">
        <v>375</v>
      </c>
    </row>
    <row r="57" spans="1:3">
      <c r="A57" t="s" s="4">
        <v>376</v>
      </c>
      <c r="B57" t="n" s="5">
        <v>42011</v>
      </c>
      <c r="C57" t="n" s="5">
        <v>39085</v>
      </c>
    </row>
    <row r="58" spans="1:3">
      <c r="A58" t="s" s="4">
        <v>392</v>
      </c>
    </row>
    <row r="59" spans="1:3">
      <c r="A59" t="s" s="3">
        <v>375</v>
      </c>
    </row>
    <row r="60" spans="1:3">
      <c r="A60" t="s" s="4">
        <v>376</v>
      </c>
      <c r="B60" t="n" s="5">
        <v>32056</v>
      </c>
      <c r="C60" t="n" s="5">
        <v>31127</v>
      </c>
    </row>
    <row r="61" spans="1:3">
      <c r="A61" t="s" s="4">
        <v>393</v>
      </c>
    </row>
    <row r="62" spans="1:3">
      <c r="A62" t="s" s="3">
        <v>375</v>
      </c>
    </row>
    <row r="63" spans="1:3">
      <c r="A63" t="s" s="4">
        <v>376</v>
      </c>
      <c r="B63" t="n" s="5">
        <v>6707</v>
      </c>
      <c r="C63" t="n" s="5">
        <v>3687</v>
      </c>
    </row>
    <row r="64" spans="1:3">
      <c r="A64" t="s" s="4">
        <v>394</v>
      </c>
    </row>
    <row r="65" spans="1:3">
      <c r="A65" t="s" s="3">
        <v>375</v>
      </c>
    </row>
    <row r="66" spans="1:3">
      <c r="A66" t="s" s="4">
        <v>376</v>
      </c>
      <c r="B66" t="n" s="5">
        <v>3248</v>
      </c>
      <c r="C66" t="n" s="5">
        <v>4271</v>
      </c>
    </row>
    <row r="67" spans="1:3">
      <c r="A67" t="s" s="4">
        <v>395</v>
      </c>
    </row>
    <row r="68" spans="1:3">
      <c r="A68" t="s" s="3">
        <v>375</v>
      </c>
    </row>
    <row r="69" spans="1:3">
      <c r="A69" t="s" s="4">
        <v>376</v>
      </c>
      <c r="B69" t="n" s="5">
        <v>0</v>
      </c>
      <c r="C69" t="n" s="5">
        <v>0</v>
      </c>
    </row>
    <row r="70" spans="1:3">
      <c r="A70" t="s" s="4">
        <v>396</v>
      </c>
    </row>
    <row r="71" spans="1:3">
      <c r="A71" t="s" s="3">
        <v>375</v>
      </c>
    </row>
    <row r="72" spans="1:3">
      <c r="A72" t="s" s="4">
        <v>376</v>
      </c>
      <c r="B72" t="n" s="5">
        <v>0</v>
      </c>
      <c r="C72" t="n" s="5">
        <v>0</v>
      </c>
    </row>
    <row r="73" spans="1:3">
      <c r="A73" t="s" s="4">
        <v>369</v>
      </c>
    </row>
    <row r="74" spans="1:3">
      <c r="A74" t="s" s="3">
        <v>375</v>
      </c>
    </row>
    <row r="75" spans="1:3">
      <c r="A75" t="s" s="4">
        <v>376</v>
      </c>
      <c r="B75" t="n" s="5">
        <v>3353</v>
      </c>
      <c r="C75" t="n" s="5">
        <v>3015</v>
      </c>
    </row>
    <row r="76" spans="1:3">
      <c r="A76" t="s" s="4">
        <v>397</v>
      </c>
    </row>
    <row r="77" spans="1:3">
      <c r="A77" t="s" s="3">
        <v>375</v>
      </c>
    </row>
    <row r="78" spans="1:3">
      <c r="A78" t="s" s="4">
        <v>376</v>
      </c>
      <c r="B78" t="n" s="5">
        <v>3346</v>
      </c>
      <c r="C78" t="n" s="5">
        <v>2990</v>
      </c>
    </row>
    <row r="79" spans="1:3">
      <c r="A79" t="s" s="4">
        <v>398</v>
      </c>
    </row>
    <row r="80" spans="1:3">
      <c r="A80" t="s" s="3">
        <v>375</v>
      </c>
    </row>
    <row r="81" spans="1:3">
      <c r="A81" t="s" s="4">
        <v>376</v>
      </c>
      <c r="B81" t="n" s="5">
        <v>3</v>
      </c>
      <c r="C81" t="n" s="5">
        <v>21</v>
      </c>
    </row>
    <row r="82" spans="1:3">
      <c r="A82" t="s" s="4">
        <v>399</v>
      </c>
    </row>
    <row r="83" spans="1:3">
      <c r="A83" t="s" s="3">
        <v>375</v>
      </c>
    </row>
    <row r="84" spans="1:3">
      <c r="A84" t="s" s="4">
        <v>376</v>
      </c>
      <c r="B84" t="n" s="5">
        <v>4</v>
      </c>
      <c r="C84" t="n" s="5">
        <v>4</v>
      </c>
    </row>
    <row r="85" spans="1:3">
      <c r="A85" t="s" s="4">
        <v>400</v>
      </c>
    </row>
    <row r="86" spans="1:3">
      <c r="A86" t="s" s="3">
        <v>375</v>
      </c>
    </row>
    <row r="87" spans="1:3">
      <c r="A87" t="s" s="4">
        <v>376</v>
      </c>
      <c r="B87" t="n" s="5">
        <v>0</v>
      </c>
      <c r="C87" t="n" s="5">
        <v>0</v>
      </c>
    </row>
    <row r="88" spans="1:3">
      <c r="A88" t="s" s="4">
        <v>401</v>
      </c>
    </row>
    <row r="89" spans="1:3">
      <c r="A89" t="s" s="3">
        <v>375</v>
      </c>
    </row>
    <row r="90" spans="1:3">
      <c r="A90" t="s" s="4">
        <v>376</v>
      </c>
      <c r="B90" t="n" s="5">
        <v>0</v>
      </c>
      <c r="C90" t="n" s="5">
        <v>0</v>
      </c>
    </row>
    <row r="91" spans="1:3">
      <c r="A91" t="s" s="4">
        <v>370</v>
      </c>
    </row>
    <row r="92" spans="1:3">
      <c r="A92" t="s" s="3">
        <v>375</v>
      </c>
    </row>
    <row r="93" spans="1:3">
      <c r="A93" t="s" s="4">
        <v>376</v>
      </c>
      <c r="B93" t="n" s="5">
        <v>17533</v>
      </c>
      <c r="C93" t="n" s="5">
        <v>19700</v>
      </c>
    </row>
    <row r="94" spans="1:3">
      <c r="A94" t="s" s="4">
        <v>402</v>
      </c>
    </row>
    <row r="95" spans="1:3">
      <c r="A95" t="s" s="3">
        <v>375</v>
      </c>
    </row>
    <row r="96" spans="1:3">
      <c r="A96" t="s" s="4">
        <v>376</v>
      </c>
      <c r="B96" t="n" s="5">
        <v>17533</v>
      </c>
      <c r="C96" t="n" s="5">
        <v>19700</v>
      </c>
    </row>
    <row r="97" spans="1:3">
      <c r="A97" t="s" s="4">
        <v>403</v>
      </c>
    </row>
    <row r="98" spans="1:3">
      <c r="A98" t="s" s="3">
        <v>375</v>
      </c>
    </row>
    <row r="99" spans="1:3">
      <c r="A99" t="s" s="4">
        <v>376</v>
      </c>
      <c r="B99" t="n" s="5">
        <v>0</v>
      </c>
      <c r="C99" t="n" s="5">
        <v>0</v>
      </c>
    </row>
    <row r="100" spans="1:3">
      <c r="A100" t="s" s="4">
        <v>404</v>
      </c>
    </row>
    <row r="101" spans="1:3">
      <c r="A101" t="s" s="3">
        <v>375</v>
      </c>
    </row>
    <row r="102" spans="1:3">
      <c r="A102" t="s" s="4">
        <v>376</v>
      </c>
      <c r="B102" t="n" s="5">
        <v>0</v>
      </c>
      <c r="C102" t="n" s="5">
        <v>0</v>
      </c>
    </row>
    <row r="103" spans="1:3">
      <c r="A103" t="s" s="4">
        <v>405</v>
      </c>
    </row>
    <row r="104" spans="1:3">
      <c r="A104" t="s" s="3">
        <v>375</v>
      </c>
    </row>
    <row r="105" spans="1:3">
      <c r="A105" t="s" s="4">
        <v>376</v>
      </c>
      <c r="B105" t="n" s="5">
        <v>0</v>
      </c>
      <c r="C105" t="n" s="5">
        <v>0</v>
      </c>
    </row>
    <row r="106" spans="1:3">
      <c r="A106" t="s" s="4">
        <v>406</v>
      </c>
    </row>
    <row r="107" spans="1:3">
      <c r="A107" t="s" s="3">
        <v>375</v>
      </c>
    </row>
    <row r="108" spans="1:3">
      <c r="A108" t="s" s="4">
        <v>376</v>
      </c>
      <c r="B108" t="n" s="5">
        <v>0</v>
      </c>
      <c r="C108" t="n" s="5">
        <v>0</v>
      </c>
    </row>
    <row r="109" spans="1:3">
      <c r="A109" t="s" s="4">
        <v>371</v>
      </c>
    </row>
    <row r="110" spans="1:3">
      <c r="A110" t="s" s="3">
        <v>375</v>
      </c>
    </row>
    <row r="111" spans="1:3">
      <c r="A111" t="s" s="4">
        <v>376</v>
      </c>
      <c r="B111" t="n" s="5">
        <v>149698</v>
      </c>
      <c r="C111" t="n" s="5">
        <v>143477</v>
      </c>
    </row>
    <row r="112" spans="1:3">
      <c r="A112" t="s" s="4">
        <v>407</v>
      </c>
    </row>
    <row r="113" spans="1:3">
      <c r="A113" t="s" s="3">
        <v>375</v>
      </c>
    </row>
    <row r="114" spans="1:3">
      <c r="A114" t="s" s="4">
        <v>376</v>
      </c>
      <c r="B114" t="n" s="5">
        <v>141238</v>
      </c>
      <c r="C114" t="n" s="5">
        <v>132168</v>
      </c>
    </row>
    <row r="115" spans="1:3">
      <c r="A115" t="s" s="4">
        <v>408</v>
      </c>
    </row>
    <row r="116" spans="1:3">
      <c r="A116" t="s" s="3">
        <v>375</v>
      </c>
    </row>
    <row r="117" spans="1:3">
      <c r="A117" t="s" s="4">
        <v>376</v>
      </c>
      <c r="B117" t="n" s="5">
        <v>1455</v>
      </c>
      <c r="C117" t="n" s="5">
        <v>2299</v>
      </c>
    </row>
    <row r="118" spans="1:3">
      <c r="A118" t="s" s="4">
        <v>409</v>
      </c>
    </row>
    <row r="119" spans="1:3">
      <c r="A119" t="s" s="3">
        <v>375</v>
      </c>
    </row>
    <row r="120" spans="1:3">
      <c r="A120" t="s" s="4">
        <v>376</v>
      </c>
      <c r="B120" t="n" s="5">
        <v>6946</v>
      </c>
      <c r="C120" t="n" s="5">
        <v>9010</v>
      </c>
    </row>
    <row r="121" spans="1:3">
      <c r="A121" t="s" s="4">
        <v>410</v>
      </c>
    </row>
    <row r="122" spans="1:3">
      <c r="A122" t="s" s="3">
        <v>375</v>
      </c>
    </row>
    <row r="123" spans="1:3">
      <c r="A123" t="s" s="4">
        <v>376</v>
      </c>
      <c r="B123" t="n" s="5">
        <v>59</v>
      </c>
      <c r="C123" t="n" s="5">
        <v>0</v>
      </c>
    </row>
    <row r="124" spans="1:3">
      <c r="A124" t="s" s="4">
        <v>411</v>
      </c>
    </row>
    <row r="125" spans="1:3">
      <c r="A125" t="s" s="3">
        <v>375</v>
      </c>
    </row>
    <row r="126" spans="1:3">
      <c r="A126" t="s" s="4">
        <v>376</v>
      </c>
      <c r="B126" t="n" s="5">
        <v>0</v>
      </c>
      <c r="C126" t="n" s="5">
        <v>0</v>
      </c>
    </row>
    <row r="127" spans="1:3">
      <c r="A127" t="s" s="4">
        <v>372</v>
      </c>
    </row>
    <row r="128" spans="1:3">
      <c r="A128" t="s" s="3">
        <v>375</v>
      </c>
    </row>
    <row r="129" spans="1:3">
      <c r="A129" t="s" s="4">
        <v>376</v>
      </c>
      <c r="B129" t="n" s="5">
        <v>44149</v>
      </c>
      <c r="C129" t="n" s="5">
        <v>42732</v>
      </c>
    </row>
    <row r="130" spans="1:3">
      <c r="A130" t="s" s="4">
        <v>412</v>
      </c>
    </row>
    <row r="131" spans="1:3">
      <c r="A131" t="s" s="3">
        <v>375</v>
      </c>
    </row>
    <row r="132" spans="1:3">
      <c r="A132" t="s" s="4">
        <v>376</v>
      </c>
      <c r="B132" t="n" s="5">
        <v>40040</v>
      </c>
      <c r="C132" t="n" s="5">
        <v>37423</v>
      </c>
    </row>
    <row r="133" spans="1:3">
      <c r="A133" t="s" s="4">
        <v>413</v>
      </c>
    </row>
    <row r="134" spans="1:3">
      <c r="A134" t="s" s="3">
        <v>375</v>
      </c>
    </row>
    <row r="135" spans="1:3">
      <c r="A135" t="s" s="4">
        <v>376</v>
      </c>
      <c r="B135" t="n" s="5">
        <v>1272</v>
      </c>
      <c r="C135" t="n" s="5">
        <v>2663</v>
      </c>
    </row>
    <row r="136" spans="1:3">
      <c r="A136" t="s" s="4">
        <v>414</v>
      </c>
    </row>
    <row r="137" spans="1:3">
      <c r="A137" t="s" s="3">
        <v>375</v>
      </c>
    </row>
    <row r="138" spans="1:3">
      <c r="A138" t="s" s="4">
        <v>376</v>
      </c>
      <c r="B138" t="n" s="5">
        <v>2837</v>
      </c>
      <c r="C138" t="n" s="5">
        <v>2587</v>
      </c>
    </row>
    <row r="139" spans="1:3">
      <c r="A139" t="s" s="4">
        <v>415</v>
      </c>
    </row>
    <row r="140" spans="1:3">
      <c r="A140" t="s" s="3">
        <v>375</v>
      </c>
    </row>
    <row r="141" spans="1:3">
      <c r="A141" t="s" s="4">
        <v>376</v>
      </c>
      <c r="B141" t="n" s="5">
        <v>0</v>
      </c>
      <c r="C141" t="n" s="5">
        <v>59</v>
      </c>
    </row>
    <row r="142" spans="1:3">
      <c r="A142" t="s" s="4">
        <v>416</v>
      </c>
    </row>
    <row r="143" spans="1:3">
      <c r="A143" t="s" s="3">
        <v>375</v>
      </c>
    </row>
    <row r="144" spans="1:3">
      <c r="A144" t="s" s="4">
        <v>376</v>
      </c>
      <c r="B144" t="n" s="7">
        <v>0</v>
      </c>
      <c r="C144" t="n"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17</v>
      </c>
      <c r="B1" t="s" s="2">
        <v>2</v>
      </c>
      <c r="C1" t="s" s="2">
        <v>28</v>
      </c>
      <c r="D1" t="s" s="2">
        <v>72</v>
      </c>
    </row>
    <row r="2" spans="1:4">
      <c r="A2" t="s" s="3">
        <v>418</v>
      </c>
    </row>
    <row r="3" spans="1:4">
      <c r="A3" t="s" s="4">
        <v>419</v>
      </c>
      <c r="B3" t="n" s="7">
        <v>9413</v>
      </c>
      <c r="C3" t="n" s="7">
        <v>10895</v>
      </c>
    </row>
    <row r="4" spans="1:4">
      <c r="A4" t="s" s="4">
        <v>365</v>
      </c>
      <c r="B4" t="n" s="5">
        <v>452028</v>
      </c>
      <c r="C4" t="n" s="5">
        <v>440461</v>
      </c>
    </row>
    <row r="5" spans="1:4">
      <c r="A5" t="s" s="4">
        <v>420</v>
      </c>
      <c r="B5" t="n" s="5">
        <v>3258</v>
      </c>
      <c r="C5" t="n" s="5">
        <v>4551</v>
      </c>
    </row>
    <row r="6" spans="1:4">
      <c r="A6" t="s" s="4">
        <v>421</v>
      </c>
      <c r="B6" t="n" s="5">
        <v>876</v>
      </c>
      <c r="C6" t="n" s="5">
        <v>1227</v>
      </c>
      <c r="D6" t="n" s="7">
        <v>2210</v>
      </c>
    </row>
    <row r="7" spans="1:4">
      <c r="A7" t="s" s="4">
        <v>422</v>
      </c>
    </row>
    <row r="8" spans="1:4">
      <c r="A8" t="s" s="3">
        <v>418</v>
      </c>
    </row>
    <row r="9" spans="1:4">
      <c r="A9" t="s" s="4">
        <v>423</v>
      </c>
      <c r="B9" t="n" s="5">
        <v>442615</v>
      </c>
      <c r="C9" t="n" s="5">
        <v>429566</v>
      </c>
    </row>
    <row r="10" spans="1:4">
      <c r="A10" t="s" s="4">
        <v>424</v>
      </c>
    </row>
    <row r="11" spans="1:4">
      <c r="A11" t="s" s="3">
        <v>418</v>
      </c>
    </row>
    <row r="12" spans="1:4">
      <c r="A12" t="s" s="4">
        <v>423</v>
      </c>
      <c r="B12" t="n" s="5">
        <v>2640</v>
      </c>
      <c r="C12" t="n" s="5">
        <v>3436</v>
      </c>
    </row>
    <row r="13" spans="1:4">
      <c r="A13" t="s" s="4">
        <v>425</v>
      </c>
    </row>
    <row r="14" spans="1:4">
      <c r="A14" t="s" s="3">
        <v>418</v>
      </c>
    </row>
    <row r="15" spans="1:4">
      <c r="A15" t="s" s="4">
        <v>423</v>
      </c>
      <c r="B15" t="n" s="5">
        <v>3247</v>
      </c>
      <c r="C15" t="n" s="5">
        <v>2449</v>
      </c>
    </row>
    <row r="16" spans="1:4">
      <c r="A16" t="s" s="4">
        <v>426</v>
      </c>
    </row>
    <row r="17" spans="1:4">
      <c r="A17" t="s" s="3">
        <v>418</v>
      </c>
    </row>
    <row r="18" spans="1:4">
      <c r="A18" t="s" s="4">
        <v>423</v>
      </c>
      <c r="B18" t="n" s="5">
        <v>3526</v>
      </c>
      <c r="C18" t="n" s="5">
        <v>5010</v>
      </c>
    </row>
    <row r="19" spans="1:4">
      <c r="A19" t="s" s="4">
        <v>366</v>
      </c>
    </row>
    <row r="20" spans="1:4">
      <c r="A20" t="s" s="3">
        <v>418</v>
      </c>
    </row>
    <row r="21" spans="1:4">
      <c r="A21" t="s" s="4">
        <v>419</v>
      </c>
      <c r="B21" t="n" s="5">
        <v>643</v>
      </c>
      <c r="C21" t="n" s="5">
        <v>246</v>
      </c>
    </row>
    <row r="22" spans="1:4">
      <c r="A22" t="s" s="4">
        <v>365</v>
      </c>
      <c r="B22" t="n" s="5">
        <v>31264</v>
      </c>
      <c r="C22" t="n" s="5">
        <v>26924</v>
      </c>
    </row>
    <row r="23" spans="1:4">
      <c r="A23" t="s" s="4">
        <v>420</v>
      </c>
      <c r="B23" t="n" s="5">
        <v>0</v>
      </c>
      <c r="C23" t="n" s="5">
        <v>0</v>
      </c>
    </row>
    <row r="24" spans="1:4">
      <c r="A24" t="s" s="4">
        <v>421</v>
      </c>
      <c r="B24" t="n" s="5">
        <v>139</v>
      </c>
      <c r="C24" t="n" s="5">
        <v>166</v>
      </c>
    </row>
    <row r="25" spans="1:4">
      <c r="A25" t="s" s="4">
        <v>427</v>
      </c>
    </row>
    <row r="26" spans="1:4">
      <c r="A26" t="s" s="3">
        <v>418</v>
      </c>
    </row>
    <row r="27" spans="1:4">
      <c r="A27" t="s" s="4">
        <v>423</v>
      </c>
      <c r="B27" t="n" s="5">
        <v>30621</v>
      </c>
      <c r="C27" t="n" s="5">
        <v>26678</v>
      </c>
    </row>
    <row r="28" spans="1:4">
      <c r="A28" t="s" s="4">
        <v>428</v>
      </c>
    </row>
    <row r="29" spans="1:4">
      <c r="A29" t="s" s="3">
        <v>418</v>
      </c>
    </row>
    <row r="30" spans="1:4">
      <c r="A30" t="s" s="4">
        <v>423</v>
      </c>
      <c r="B30" t="n" s="5">
        <v>475</v>
      </c>
      <c r="C30" t="n" s="5">
        <v>140</v>
      </c>
    </row>
    <row r="31" spans="1:4">
      <c r="A31" t="s" s="4">
        <v>429</v>
      </c>
    </row>
    <row r="32" spans="1:4">
      <c r="A32" t="s" s="3">
        <v>418</v>
      </c>
    </row>
    <row r="33" spans="1:4">
      <c r="A33" t="s" s="4">
        <v>423</v>
      </c>
      <c r="B33" t="n" s="5">
        <v>168</v>
      </c>
      <c r="C33" t="n" s="5">
        <v>106</v>
      </c>
    </row>
    <row r="34" spans="1:4">
      <c r="A34" t="s" s="4">
        <v>430</v>
      </c>
    </row>
    <row r="35" spans="1:4">
      <c r="A35" t="s" s="3">
        <v>418</v>
      </c>
    </row>
    <row r="36" spans="1:4">
      <c r="A36" t="s" s="4">
        <v>423</v>
      </c>
      <c r="B36" t="n" s="5">
        <v>0</v>
      </c>
      <c r="C36" t="n" s="5">
        <v>0</v>
      </c>
    </row>
    <row r="37" spans="1:4">
      <c r="A37" t="s" s="4">
        <v>367</v>
      </c>
    </row>
    <row r="38" spans="1:4">
      <c r="A38" t="s" s="3">
        <v>418</v>
      </c>
    </row>
    <row r="39" spans="1:4">
      <c r="A39" t="s" s="4">
        <v>419</v>
      </c>
      <c r="B39" t="n" s="5">
        <v>2272</v>
      </c>
      <c r="C39" t="n" s="5">
        <v>444</v>
      </c>
    </row>
    <row r="40" spans="1:4">
      <c r="A40" t="s" s="4">
        <v>365</v>
      </c>
      <c r="B40" t="n" s="5">
        <v>164020</v>
      </c>
      <c r="C40" t="n" s="5">
        <v>165528</v>
      </c>
    </row>
    <row r="41" spans="1:4">
      <c r="A41" t="s" s="4">
        <v>420</v>
      </c>
      <c r="B41" t="n" s="5">
        <v>0</v>
      </c>
      <c r="C41" t="n" s="5">
        <v>0</v>
      </c>
    </row>
    <row r="42" spans="1:4">
      <c r="A42" t="s" s="4">
        <v>421</v>
      </c>
      <c r="B42" t="n" s="5">
        <v>426</v>
      </c>
      <c r="C42" t="n" s="5">
        <v>98</v>
      </c>
    </row>
    <row r="43" spans="1:4">
      <c r="A43" t="s" s="4">
        <v>431</v>
      </c>
    </row>
    <row r="44" spans="1:4">
      <c r="A44" t="s" s="3">
        <v>418</v>
      </c>
    </row>
    <row r="45" spans="1:4">
      <c r="A45" t="s" s="4">
        <v>423</v>
      </c>
      <c r="B45" t="n" s="5">
        <v>161748</v>
      </c>
      <c r="C45" t="n" s="5">
        <v>165084</v>
      </c>
    </row>
    <row r="46" spans="1:4">
      <c r="A46" t="s" s="4">
        <v>432</v>
      </c>
    </row>
    <row r="47" spans="1:4">
      <c r="A47" t="s" s="3">
        <v>418</v>
      </c>
    </row>
    <row r="48" spans="1:4">
      <c r="A48" t="s" s="4">
        <v>423</v>
      </c>
      <c r="B48" t="n" s="5">
        <v>497</v>
      </c>
      <c r="C48" t="n" s="5">
        <v>444</v>
      </c>
    </row>
    <row r="49" spans="1:4">
      <c r="A49" t="s" s="4">
        <v>433</v>
      </c>
    </row>
    <row r="50" spans="1:4">
      <c r="A50" t="s" s="3">
        <v>418</v>
      </c>
    </row>
    <row r="51" spans="1:4">
      <c r="A51" t="s" s="4">
        <v>423</v>
      </c>
      <c r="B51" t="n" s="5">
        <v>1685</v>
      </c>
      <c r="C51" t="n" s="5">
        <v>0</v>
      </c>
    </row>
    <row r="52" spans="1:4">
      <c r="A52" t="s" s="4">
        <v>434</v>
      </c>
    </row>
    <row r="53" spans="1:4">
      <c r="A53" t="s" s="3">
        <v>418</v>
      </c>
    </row>
    <row r="54" spans="1:4">
      <c r="A54" t="s" s="4">
        <v>423</v>
      </c>
      <c r="B54" t="n" s="5">
        <v>90</v>
      </c>
      <c r="C54" t="n" s="5">
        <v>0</v>
      </c>
    </row>
    <row r="55" spans="1:4">
      <c r="A55" t="s" s="4">
        <v>368</v>
      </c>
    </row>
    <row r="56" spans="1:4">
      <c r="A56" t="s" s="3">
        <v>418</v>
      </c>
    </row>
    <row r="57" spans="1:4">
      <c r="A57" t="s" s="4">
        <v>419</v>
      </c>
      <c r="B57" t="n" s="5">
        <v>85</v>
      </c>
      <c r="C57" t="n" s="5">
        <v>696</v>
      </c>
    </row>
    <row r="58" spans="1:4">
      <c r="A58" t="s" s="4">
        <v>365</v>
      </c>
      <c r="B58" t="n" s="5">
        <v>42011</v>
      </c>
      <c r="C58" t="n" s="5">
        <v>39085</v>
      </c>
    </row>
    <row r="59" spans="1:4">
      <c r="A59" t="s" s="4">
        <v>420</v>
      </c>
      <c r="B59" t="n" s="5">
        <v>85</v>
      </c>
      <c r="C59" t="n" s="5">
        <v>0</v>
      </c>
    </row>
    <row r="60" spans="1:4">
      <c r="A60" t="s" s="4">
        <v>421</v>
      </c>
      <c r="B60" t="n" s="5">
        <v>133</v>
      </c>
      <c r="C60" t="n" s="5">
        <v>1</v>
      </c>
    </row>
    <row r="61" spans="1:4">
      <c r="A61" t="s" s="4">
        <v>435</v>
      </c>
    </row>
    <row r="62" spans="1:4">
      <c r="A62" t="s" s="3">
        <v>418</v>
      </c>
    </row>
    <row r="63" spans="1:4">
      <c r="A63" t="s" s="4">
        <v>423</v>
      </c>
      <c r="B63" t="n" s="5">
        <v>41926</v>
      </c>
      <c r="C63" t="n" s="5">
        <v>38389</v>
      </c>
    </row>
    <row r="64" spans="1:4">
      <c r="A64" t="s" s="4">
        <v>436</v>
      </c>
    </row>
    <row r="65" spans="1:4">
      <c r="A65" t="s" s="3">
        <v>418</v>
      </c>
    </row>
    <row r="66" spans="1:4">
      <c r="A66" t="s" s="4">
        <v>423</v>
      </c>
      <c r="B66" t="n" s="5">
        <v>0</v>
      </c>
      <c r="C66" t="n" s="5">
        <v>551</v>
      </c>
    </row>
    <row r="67" spans="1:4">
      <c r="A67" t="s" s="4">
        <v>437</v>
      </c>
    </row>
    <row r="68" spans="1:4">
      <c r="A68" t="s" s="3">
        <v>418</v>
      </c>
    </row>
    <row r="69" spans="1:4">
      <c r="A69" t="s" s="4">
        <v>423</v>
      </c>
      <c r="B69" t="n" s="5">
        <v>0</v>
      </c>
      <c r="C69" t="n" s="5">
        <v>145</v>
      </c>
    </row>
    <row r="70" spans="1:4">
      <c r="A70" t="s" s="4">
        <v>438</v>
      </c>
    </row>
    <row r="71" spans="1:4">
      <c r="A71" t="s" s="3">
        <v>418</v>
      </c>
    </row>
    <row r="72" spans="1:4">
      <c r="A72" t="s" s="4">
        <v>423</v>
      </c>
      <c r="B72" t="n" s="5">
        <v>85</v>
      </c>
      <c r="C72" t="n" s="5">
        <v>0</v>
      </c>
    </row>
    <row r="73" spans="1:4">
      <c r="A73" t="s" s="4">
        <v>369</v>
      </c>
    </row>
    <row r="74" spans="1:4">
      <c r="A74" t="s" s="3">
        <v>418</v>
      </c>
    </row>
    <row r="75" spans="1:4">
      <c r="A75" t="s" s="4">
        <v>419</v>
      </c>
      <c r="B75" t="n" s="5">
        <v>22</v>
      </c>
      <c r="C75" t="n" s="5">
        <v>26</v>
      </c>
    </row>
    <row r="76" spans="1:4">
      <c r="A76" t="s" s="4">
        <v>365</v>
      </c>
      <c r="B76" t="n" s="5">
        <v>3353</v>
      </c>
      <c r="C76" t="n" s="5">
        <v>3015</v>
      </c>
    </row>
    <row r="77" spans="1:4">
      <c r="A77" t="s" s="4">
        <v>420</v>
      </c>
      <c r="B77" t="n" s="5">
        <v>0</v>
      </c>
      <c r="C77" t="n" s="5">
        <v>0</v>
      </c>
    </row>
    <row r="78" spans="1:4">
      <c r="A78" t="s" s="4">
        <v>421</v>
      </c>
      <c r="B78" t="n" s="5">
        <v>0</v>
      </c>
      <c r="C78" t="n" s="5">
        <v>0</v>
      </c>
    </row>
    <row r="79" spans="1:4">
      <c r="A79" t="s" s="4">
        <v>439</v>
      </c>
    </row>
    <row r="80" spans="1:4">
      <c r="A80" t="s" s="3">
        <v>418</v>
      </c>
    </row>
    <row r="81" spans="1:4">
      <c r="A81" t="s" s="4">
        <v>423</v>
      </c>
      <c r="B81" t="n" s="5">
        <v>3331</v>
      </c>
      <c r="C81" t="n" s="5">
        <v>2989</v>
      </c>
    </row>
    <row r="82" spans="1:4">
      <c r="A82" t="s" s="4">
        <v>440</v>
      </c>
    </row>
    <row r="83" spans="1:4">
      <c r="A83" t="s" s="3">
        <v>418</v>
      </c>
    </row>
    <row r="84" spans="1:4">
      <c r="A84" t="s" s="4">
        <v>423</v>
      </c>
      <c r="B84" t="n" s="5">
        <v>18</v>
      </c>
      <c r="C84" t="n" s="5">
        <v>8</v>
      </c>
    </row>
    <row r="85" spans="1:4">
      <c r="A85" t="s" s="4">
        <v>441</v>
      </c>
    </row>
    <row r="86" spans="1:4">
      <c r="A86" t="s" s="3">
        <v>418</v>
      </c>
    </row>
    <row r="87" spans="1:4">
      <c r="A87" t="s" s="4">
        <v>423</v>
      </c>
      <c r="B87" t="n" s="5">
        <v>4</v>
      </c>
      <c r="C87" t="n" s="5">
        <v>18</v>
      </c>
    </row>
    <row r="88" spans="1:4">
      <c r="A88" t="s" s="4">
        <v>442</v>
      </c>
    </row>
    <row r="89" spans="1:4">
      <c r="A89" t="s" s="3">
        <v>418</v>
      </c>
    </row>
    <row r="90" spans="1:4">
      <c r="A90" t="s" s="4">
        <v>423</v>
      </c>
      <c r="B90" t="n" s="5">
        <v>0</v>
      </c>
      <c r="C90" t="n" s="5">
        <v>0</v>
      </c>
    </row>
    <row r="91" spans="1:4">
      <c r="A91" t="s" s="4">
        <v>370</v>
      </c>
    </row>
    <row r="92" spans="1:4">
      <c r="A92" t="s" s="3">
        <v>418</v>
      </c>
    </row>
    <row r="93" spans="1:4">
      <c r="A93" t="s" s="4">
        <v>419</v>
      </c>
      <c r="B93" t="n" s="5">
        <v>5095</v>
      </c>
      <c r="C93" t="n" s="5">
        <v>6826</v>
      </c>
    </row>
    <row r="94" spans="1:4">
      <c r="A94" t="s" s="4">
        <v>365</v>
      </c>
      <c r="B94" t="n" s="5">
        <v>17533</v>
      </c>
      <c r="C94" t="n" s="5">
        <v>19700</v>
      </c>
    </row>
    <row r="95" spans="1:4">
      <c r="A95" t="s" s="4">
        <v>420</v>
      </c>
      <c r="B95" t="n" s="5">
        <v>3173</v>
      </c>
      <c r="C95" t="n" s="5">
        <v>4551</v>
      </c>
    </row>
    <row r="96" spans="1:4">
      <c r="A96" t="s" s="4">
        <v>421</v>
      </c>
      <c r="B96" t="n" s="5">
        <v>0</v>
      </c>
      <c r="C96" t="n" s="5">
        <v>0</v>
      </c>
    </row>
    <row r="97" spans="1:4">
      <c r="A97" t="s" s="4">
        <v>443</v>
      </c>
    </row>
    <row r="98" spans="1:4">
      <c r="A98" t="s" s="3">
        <v>418</v>
      </c>
    </row>
    <row r="99" spans="1:4">
      <c r="A99" t="s" s="4">
        <v>423</v>
      </c>
      <c r="B99" t="n" s="5">
        <v>12438</v>
      </c>
      <c r="C99" t="n" s="5">
        <v>12874</v>
      </c>
    </row>
    <row r="100" spans="1:4">
      <c r="A100" t="s" s="4">
        <v>444</v>
      </c>
    </row>
    <row r="101" spans="1:4">
      <c r="A101" t="s" s="3">
        <v>418</v>
      </c>
    </row>
    <row r="102" spans="1:4">
      <c r="A102" t="s" s="4">
        <v>423</v>
      </c>
      <c r="B102" t="n" s="5">
        <v>1168</v>
      </c>
      <c r="C102" t="n" s="5">
        <v>1445</v>
      </c>
    </row>
    <row r="103" spans="1:4">
      <c r="A103" t="s" s="4">
        <v>445</v>
      </c>
    </row>
    <row r="104" spans="1:4">
      <c r="A104" t="s" s="3">
        <v>418</v>
      </c>
    </row>
    <row r="105" spans="1:4">
      <c r="A105" t="s" s="4">
        <v>423</v>
      </c>
      <c r="B105" t="n" s="5">
        <v>754</v>
      </c>
      <c r="C105" t="n" s="5">
        <v>830</v>
      </c>
    </row>
    <row r="106" spans="1:4">
      <c r="A106" t="s" s="4">
        <v>446</v>
      </c>
    </row>
    <row r="107" spans="1:4">
      <c r="A107" t="s" s="3">
        <v>418</v>
      </c>
    </row>
    <row r="108" spans="1:4">
      <c r="A108" t="s" s="4">
        <v>423</v>
      </c>
      <c r="B108" t="n" s="5">
        <v>3173</v>
      </c>
      <c r="C108" t="n" s="5">
        <v>4551</v>
      </c>
    </row>
    <row r="109" spans="1:4">
      <c r="A109" t="s" s="4">
        <v>371</v>
      </c>
    </row>
    <row r="110" spans="1:4">
      <c r="A110" t="s" s="3">
        <v>418</v>
      </c>
    </row>
    <row r="111" spans="1:4">
      <c r="A111" t="s" s="4">
        <v>419</v>
      </c>
      <c r="B111" t="n" s="5">
        <v>1081</v>
      </c>
      <c r="C111" t="n" s="5">
        <v>2499</v>
      </c>
    </row>
    <row r="112" spans="1:4">
      <c r="A112" t="s" s="4">
        <v>365</v>
      </c>
      <c r="B112" t="n" s="5">
        <v>149698</v>
      </c>
      <c r="C112" t="n" s="5">
        <v>143477</v>
      </c>
    </row>
    <row r="113" spans="1:4">
      <c r="A113" t="s" s="4">
        <v>420</v>
      </c>
      <c r="B113" t="n" s="5">
        <v>0</v>
      </c>
      <c r="C113" t="n" s="5">
        <v>0</v>
      </c>
    </row>
    <row r="114" spans="1:4">
      <c r="A114" t="s" s="4">
        <v>421</v>
      </c>
      <c r="B114" t="n" s="5">
        <v>178</v>
      </c>
      <c r="C114" t="n" s="5">
        <v>962</v>
      </c>
    </row>
    <row r="115" spans="1:4">
      <c r="A115" t="s" s="4">
        <v>447</v>
      </c>
    </row>
    <row r="116" spans="1:4">
      <c r="A116" t="s" s="3">
        <v>418</v>
      </c>
    </row>
    <row r="117" spans="1:4">
      <c r="A117" t="s" s="4">
        <v>423</v>
      </c>
      <c r="B117" t="n" s="5">
        <v>148617</v>
      </c>
      <c r="C117" t="n" s="5">
        <v>140978</v>
      </c>
    </row>
    <row r="118" spans="1:4">
      <c r="A118" t="s" s="4">
        <v>448</v>
      </c>
    </row>
    <row r="119" spans="1:4">
      <c r="A119" t="s" s="3">
        <v>418</v>
      </c>
    </row>
    <row r="120" spans="1:4">
      <c r="A120" t="s" s="4">
        <v>423</v>
      </c>
      <c r="B120" t="n" s="5">
        <v>437</v>
      </c>
      <c r="C120" t="n" s="5">
        <v>798</v>
      </c>
    </row>
    <row r="121" spans="1:4">
      <c r="A121" t="s" s="4">
        <v>449</v>
      </c>
    </row>
    <row r="122" spans="1:4">
      <c r="A122" t="s" s="3">
        <v>418</v>
      </c>
    </row>
    <row r="123" spans="1:4">
      <c r="A123" t="s" s="4">
        <v>423</v>
      </c>
      <c r="B123" t="n" s="5">
        <v>466</v>
      </c>
      <c r="C123" t="n" s="5">
        <v>1242</v>
      </c>
    </row>
    <row r="124" spans="1:4">
      <c r="A124" t="s" s="4">
        <v>450</v>
      </c>
    </row>
    <row r="125" spans="1:4">
      <c r="A125" t="s" s="3">
        <v>418</v>
      </c>
    </row>
    <row r="126" spans="1:4">
      <c r="A126" t="s" s="4">
        <v>423</v>
      </c>
      <c r="B126" t="n" s="5">
        <v>178</v>
      </c>
      <c r="C126" t="n" s="5">
        <v>459</v>
      </c>
    </row>
    <row r="127" spans="1:4">
      <c r="A127" t="s" s="4">
        <v>372</v>
      </c>
    </row>
    <row r="128" spans="1:4">
      <c r="A128" t="s" s="3">
        <v>418</v>
      </c>
    </row>
    <row r="129" spans="1:4">
      <c r="A129" t="s" s="4">
        <v>419</v>
      </c>
      <c r="B129" t="n" s="5">
        <v>215</v>
      </c>
      <c r="C129" t="n" s="5">
        <v>158</v>
      </c>
    </row>
    <row r="130" spans="1:4">
      <c r="A130" t="s" s="4">
        <v>365</v>
      </c>
      <c r="B130" t="n" s="5">
        <v>44149</v>
      </c>
      <c r="C130" t="n" s="5">
        <v>42732</v>
      </c>
    </row>
    <row r="131" spans="1:4">
      <c r="A131" t="s" s="4">
        <v>420</v>
      </c>
      <c r="B131" t="n" s="5">
        <v>0</v>
      </c>
      <c r="C131" t="n" s="5">
        <v>0</v>
      </c>
    </row>
    <row r="132" spans="1:4">
      <c r="A132" t="s" s="4">
        <v>421</v>
      </c>
      <c r="B132" t="n" s="5">
        <v>0</v>
      </c>
      <c r="C132" t="n" s="5">
        <v>0</v>
      </c>
    </row>
    <row r="133" spans="1:4">
      <c r="A133" t="s" s="4">
        <v>451</v>
      </c>
    </row>
    <row r="134" spans="1:4">
      <c r="A134" t="s" s="3">
        <v>418</v>
      </c>
    </row>
    <row r="135" spans="1:4">
      <c r="A135" t="s" s="4">
        <v>423</v>
      </c>
      <c r="B135" t="n" s="5">
        <v>43934</v>
      </c>
      <c r="C135" t="n" s="5">
        <v>42574</v>
      </c>
    </row>
    <row r="136" spans="1:4">
      <c r="A136" t="s" s="4">
        <v>452</v>
      </c>
    </row>
    <row r="137" spans="1:4">
      <c r="A137" t="s" s="3">
        <v>418</v>
      </c>
    </row>
    <row r="138" spans="1:4">
      <c r="A138" t="s" s="4">
        <v>423</v>
      </c>
      <c r="B138" t="n" s="5">
        <v>45</v>
      </c>
      <c r="C138" t="n" s="5">
        <v>50</v>
      </c>
    </row>
    <row r="139" spans="1:4">
      <c r="A139" t="s" s="4">
        <v>453</v>
      </c>
    </row>
    <row r="140" spans="1:4">
      <c r="A140" t="s" s="3">
        <v>418</v>
      </c>
    </row>
    <row r="141" spans="1:4">
      <c r="A141" t="s" s="4">
        <v>423</v>
      </c>
      <c r="B141" t="n" s="5">
        <v>170</v>
      </c>
      <c r="C141" t="n" s="5">
        <v>108</v>
      </c>
    </row>
    <row r="142" spans="1:4">
      <c r="A142" t="s" s="4">
        <v>454</v>
      </c>
    </row>
    <row r="143" spans="1:4">
      <c r="A143" t="s" s="3">
        <v>418</v>
      </c>
    </row>
    <row r="144" spans="1:4">
      <c r="A144" t="s" s="4">
        <v>423</v>
      </c>
      <c r="B144" t="n" s="7">
        <v>0</v>
      </c>
      <c r="C144" t="n"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55</v>
      </c>
      <c r="B1" t="s" s="2">
        <v>1</v>
      </c>
      <c r="C1" t="s" s="2">
        <v>355</v>
      </c>
    </row>
    <row r="2" spans="1:3">
      <c r="B2" t="s" s="2">
        <v>2</v>
      </c>
      <c r="C2" t="s" s="2">
        <v>28</v>
      </c>
    </row>
    <row r="3" spans="1:3">
      <c r="A3" t="s" s="3">
        <v>456</v>
      </c>
    </row>
    <row r="4" spans="1:3">
      <c r="A4" t="s" s="4">
        <v>457</v>
      </c>
      <c r="B4" t="n" s="7">
        <v>7296</v>
      </c>
      <c r="C4" t="n" s="7">
        <v>8828</v>
      </c>
    </row>
    <row r="5" spans="1:3">
      <c r="A5" t="s" s="3">
        <v>458</v>
      </c>
    </row>
    <row r="6" spans="1:3">
      <c r="A6" t="s" s="4">
        <v>459</v>
      </c>
      <c r="B6" t="n" s="5">
        <v>8466</v>
      </c>
      <c r="C6" t="n" s="5">
        <v>10015</v>
      </c>
    </row>
    <row r="7" spans="1:3">
      <c r="A7" t="s" s="3">
        <v>460</v>
      </c>
    </row>
    <row r="8" spans="1:3">
      <c r="A8" t="s" s="4">
        <v>461</v>
      </c>
      <c r="B8" t="n" s="5">
        <v>464</v>
      </c>
      <c r="C8" t="n" s="5">
        <v>1345</v>
      </c>
    </row>
    <row r="9" spans="1:3">
      <c r="A9" t="s" s="3">
        <v>462</v>
      </c>
    </row>
    <row r="10" spans="1:3">
      <c r="A10" t="s" s="4">
        <v>463</v>
      </c>
      <c r="B10" t="n" s="5">
        <v>7623</v>
      </c>
      <c r="C10" t="n" s="5">
        <v>9569</v>
      </c>
    </row>
    <row r="11" spans="1:3">
      <c r="A11" t="s" s="3">
        <v>464</v>
      </c>
    </row>
    <row r="12" spans="1:3">
      <c r="A12" t="s" s="4">
        <v>465</v>
      </c>
      <c r="B12" t="n" s="5">
        <v>159</v>
      </c>
      <c r="C12" t="n" s="5">
        <v>453</v>
      </c>
    </row>
    <row r="13" spans="1:3">
      <c r="A13" t="s" s="4">
        <v>466</v>
      </c>
      <c r="B13" t="n" s="5">
        <v>3281</v>
      </c>
    </row>
    <row r="14" spans="1:3">
      <c r="A14" t="s" s="4">
        <v>467</v>
      </c>
      <c r="B14" t="n" s="5">
        <v>-1532</v>
      </c>
    </row>
    <row r="15" spans="1:3">
      <c r="A15" t="s" s="4">
        <v>468</v>
      </c>
      <c r="B15" t="n" s="5">
        <v>7090</v>
      </c>
    </row>
    <row r="16" spans="1:3">
      <c r="A16" t="s" s="4">
        <v>366</v>
      </c>
    </row>
    <row r="17" spans="1:3">
      <c r="A17" t="s" s="3">
        <v>456</v>
      </c>
    </row>
    <row r="18" spans="1:3">
      <c r="A18" t="s" s="4">
        <v>469</v>
      </c>
      <c r="B18" t="n" s="5">
        <v>78</v>
      </c>
      <c r="C18" t="n" s="5">
        <v>20</v>
      </c>
    </row>
    <row r="19" spans="1:3">
      <c r="A19" t="s" s="4">
        <v>470</v>
      </c>
      <c r="B19" t="n" s="5">
        <v>128</v>
      </c>
      <c r="C19" t="n" s="5">
        <v>296</v>
      </c>
    </row>
    <row r="20" spans="1:3">
      <c r="A20" t="s" s="4">
        <v>457</v>
      </c>
      <c r="B20" t="n" s="5">
        <v>206</v>
      </c>
      <c r="C20" t="n" s="5">
        <v>316</v>
      </c>
    </row>
    <row r="21" spans="1:3">
      <c r="A21" t="s" s="3">
        <v>458</v>
      </c>
    </row>
    <row r="22" spans="1:3">
      <c r="A22" t="s" s="4">
        <v>471</v>
      </c>
      <c r="B22" t="n" s="5">
        <v>103</v>
      </c>
      <c r="C22" t="n" s="5">
        <v>50</v>
      </c>
    </row>
    <row r="23" spans="1:3">
      <c r="A23" t="s" s="4">
        <v>472</v>
      </c>
      <c r="B23" t="n" s="5">
        <v>141</v>
      </c>
      <c r="C23" t="n" s="5">
        <v>304</v>
      </c>
    </row>
    <row r="24" spans="1:3">
      <c r="A24" t="s" s="4">
        <v>459</v>
      </c>
      <c r="B24" t="n" s="5">
        <v>244</v>
      </c>
      <c r="C24" t="n" s="5">
        <v>354</v>
      </c>
    </row>
    <row r="25" spans="1:3">
      <c r="A25" t="s" s="3">
        <v>460</v>
      </c>
    </row>
    <row r="26" spans="1:3">
      <c r="A26" t="s" s="4">
        <v>473</v>
      </c>
      <c r="B26" t="n" s="5">
        <v>0</v>
      </c>
      <c r="C26" t="n" s="5">
        <v>0</v>
      </c>
    </row>
    <row r="27" spans="1:3">
      <c r="A27" t="s" s="4">
        <v>474</v>
      </c>
      <c r="B27" t="n" s="5">
        <v>119</v>
      </c>
      <c r="C27" t="n" s="5">
        <v>246</v>
      </c>
    </row>
    <row r="28" spans="1:3">
      <c r="A28" t="s" s="4">
        <v>461</v>
      </c>
      <c r="B28" t="n" s="5">
        <v>119</v>
      </c>
      <c r="C28" t="n" s="5">
        <v>246</v>
      </c>
    </row>
    <row r="29" spans="1:3">
      <c r="A29" t="s" s="3">
        <v>462</v>
      </c>
    </row>
    <row r="30" spans="1:3">
      <c r="A30" t="s" s="4">
        <v>475</v>
      </c>
      <c r="B30" t="n" s="5">
        <v>87</v>
      </c>
      <c r="C30" t="n" s="5">
        <v>33</v>
      </c>
    </row>
    <row r="31" spans="1:3">
      <c r="A31" t="s" s="4">
        <v>476</v>
      </c>
      <c r="B31" t="n" s="5">
        <v>137</v>
      </c>
      <c r="C31" t="n" s="5">
        <v>312</v>
      </c>
    </row>
    <row r="32" spans="1:3">
      <c r="A32" t="s" s="4">
        <v>463</v>
      </c>
      <c r="B32" t="n" s="5">
        <v>224</v>
      </c>
      <c r="C32" t="n" s="5">
        <v>345</v>
      </c>
    </row>
    <row r="33" spans="1:3">
      <c r="A33" t="s" s="3">
        <v>464</v>
      </c>
    </row>
    <row r="34" spans="1:3">
      <c r="A34" t="s" s="4">
        <v>477</v>
      </c>
      <c r="B34" t="n" s="5">
        <v>2</v>
      </c>
      <c r="C34" t="n" s="5">
        <v>0</v>
      </c>
    </row>
    <row r="35" spans="1:3">
      <c r="A35" t="s" s="4">
        <v>478</v>
      </c>
      <c r="B35" t="n" s="5">
        <v>0</v>
      </c>
      <c r="C35" t="n" s="5">
        <v>11</v>
      </c>
    </row>
    <row r="36" spans="1:3">
      <c r="A36" t="s" s="4">
        <v>465</v>
      </c>
      <c r="B36" t="n" s="5">
        <v>2</v>
      </c>
      <c r="C36" t="n" s="5">
        <v>11</v>
      </c>
    </row>
    <row r="37" spans="1:3">
      <c r="A37" t="s" s="4">
        <v>367</v>
      </c>
    </row>
    <row r="38" spans="1:3">
      <c r="A38" t="s" s="3">
        <v>456</v>
      </c>
    </row>
    <row r="39" spans="1:3">
      <c r="A39" t="s" s="4">
        <v>469</v>
      </c>
      <c r="B39" t="n" s="5">
        <v>2929</v>
      </c>
      <c r="C39" t="n" s="5">
        <v>1438</v>
      </c>
    </row>
    <row r="40" spans="1:3">
      <c r="A40" t="s" s="4">
        <v>470</v>
      </c>
      <c r="B40" t="n" s="5">
        <v>90</v>
      </c>
      <c r="C40" t="n" s="5">
        <v>1834</v>
      </c>
    </row>
    <row r="41" spans="1:3">
      <c r="A41" t="s" s="4">
        <v>457</v>
      </c>
      <c r="B41" t="n" s="5">
        <v>3019</v>
      </c>
      <c r="C41" t="n" s="5">
        <v>3272</v>
      </c>
    </row>
    <row r="42" spans="1:3">
      <c r="A42" t="s" s="3">
        <v>458</v>
      </c>
    </row>
    <row r="43" spans="1:3">
      <c r="A43" t="s" s="4">
        <v>471</v>
      </c>
      <c r="B43" t="n" s="5">
        <v>4061</v>
      </c>
      <c r="C43" t="n" s="5">
        <v>2006</v>
      </c>
    </row>
    <row r="44" spans="1:3">
      <c r="A44" t="s" s="4">
        <v>472</v>
      </c>
      <c r="B44" t="n" s="5">
        <v>90</v>
      </c>
      <c r="C44" t="n" s="5">
        <v>1834</v>
      </c>
    </row>
    <row r="45" spans="1:3">
      <c r="A45" t="s" s="4">
        <v>459</v>
      </c>
      <c r="B45" t="n" s="5">
        <v>4151</v>
      </c>
      <c r="C45" t="n" s="5">
        <v>3840</v>
      </c>
    </row>
    <row r="46" spans="1:3">
      <c r="A46" t="s" s="3">
        <v>460</v>
      </c>
    </row>
    <row r="47" spans="1:3">
      <c r="A47" t="s" s="4">
        <v>473</v>
      </c>
      <c r="B47" t="n" s="5">
        <v>0</v>
      </c>
      <c r="C47" t="n" s="5">
        <v>0</v>
      </c>
    </row>
    <row r="48" spans="1:3">
      <c r="A48" t="s" s="4">
        <v>474</v>
      </c>
      <c r="B48" t="n" s="5">
        <v>41</v>
      </c>
      <c r="C48" t="n" s="5">
        <v>456</v>
      </c>
    </row>
    <row r="49" spans="1:3">
      <c r="A49" t="s" s="4">
        <v>461</v>
      </c>
      <c r="B49" t="n" s="5">
        <v>41</v>
      </c>
      <c r="C49" t="n" s="5">
        <v>456</v>
      </c>
    </row>
    <row r="50" spans="1:3">
      <c r="A50" t="s" s="3">
        <v>462</v>
      </c>
    </row>
    <row r="51" spans="1:3">
      <c r="A51" t="s" s="4">
        <v>475</v>
      </c>
      <c r="B51" t="n" s="5">
        <v>3221</v>
      </c>
      <c r="C51" t="n" s="5">
        <v>1722</v>
      </c>
    </row>
    <row r="52" spans="1:3">
      <c r="A52" t="s" s="4">
        <v>476</v>
      </c>
      <c r="B52" t="n" s="5">
        <v>91</v>
      </c>
      <c r="C52" t="n" s="5">
        <v>1835</v>
      </c>
    </row>
    <row r="53" spans="1:3">
      <c r="A53" t="s" s="4">
        <v>463</v>
      </c>
      <c r="B53" t="n" s="5">
        <v>3312</v>
      </c>
      <c r="C53" t="n" s="5">
        <v>3557</v>
      </c>
    </row>
    <row r="54" spans="1:3">
      <c r="A54" t="s" s="3">
        <v>464</v>
      </c>
    </row>
    <row r="55" spans="1:3">
      <c r="A55" t="s" s="4">
        <v>477</v>
      </c>
      <c r="B55" t="n" s="5">
        <v>85</v>
      </c>
      <c r="C55" t="n" s="5">
        <v>108</v>
      </c>
    </row>
    <row r="56" spans="1:3">
      <c r="A56" t="s" s="4">
        <v>478</v>
      </c>
      <c r="B56" t="n" s="5">
        <v>3</v>
      </c>
      <c r="C56" t="n" s="5">
        <v>102</v>
      </c>
    </row>
    <row r="57" spans="1:3">
      <c r="A57" t="s" s="4">
        <v>465</v>
      </c>
      <c r="B57" t="n" s="5">
        <v>88</v>
      </c>
      <c r="C57" t="n" s="5">
        <v>210</v>
      </c>
    </row>
    <row r="58" spans="1:3">
      <c r="A58" t="s" s="4">
        <v>368</v>
      </c>
    </row>
    <row r="59" spans="1:3">
      <c r="A59" t="s" s="3">
        <v>456</v>
      </c>
    </row>
    <row r="60" spans="1:3">
      <c r="A60" t="s" s="4">
        <v>469</v>
      </c>
      <c r="B60" t="n" s="5">
        <v>2309</v>
      </c>
      <c r="C60" t="n" s="5">
        <v>1577</v>
      </c>
    </row>
    <row r="61" spans="1:3">
      <c r="A61" t="s" s="4">
        <v>470</v>
      </c>
      <c r="B61" t="n" s="5">
        <v>1269</v>
      </c>
      <c r="C61" t="n" s="5">
        <v>2043</v>
      </c>
    </row>
    <row r="62" spans="1:3">
      <c r="A62" t="s" s="4">
        <v>457</v>
      </c>
      <c r="B62" t="n" s="5">
        <v>3578</v>
      </c>
      <c r="C62" t="n" s="5">
        <v>3620</v>
      </c>
    </row>
    <row r="63" spans="1:3">
      <c r="A63" t="s" s="3">
        <v>458</v>
      </c>
    </row>
    <row r="64" spans="1:3">
      <c r="A64" t="s" s="4">
        <v>471</v>
      </c>
      <c r="B64" t="n" s="5">
        <v>2309</v>
      </c>
      <c r="C64" t="n" s="5">
        <v>1893</v>
      </c>
    </row>
    <row r="65" spans="1:3">
      <c r="A65" t="s" s="4">
        <v>472</v>
      </c>
      <c r="B65" t="n" s="5">
        <v>1269</v>
      </c>
      <c r="C65" t="n" s="5">
        <v>2043</v>
      </c>
    </row>
    <row r="66" spans="1:3">
      <c r="A66" t="s" s="4">
        <v>459</v>
      </c>
      <c r="B66" t="n" s="5">
        <v>3578</v>
      </c>
      <c r="C66" t="n" s="5">
        <v>3936</v>
      </c>
    </row>
    <row r="67" spans="1:3">
      <c r="A67" t="s" s="3">
        <v>460</v>
      </c>
    </row>
    <row r="68" spans="1:3">
      <c r="A68" t="s" s="4">
        <v>473</v>
      </c>
      <c r="B68" t="n" s="5">
        <v>0</v>
      </c>
      <c r="C68" t="n" s="5">
        <v>0</v>
      </c>
    </row>
    <row r="69" spans="1:3">
      <c r="A69" t="s" s="4">
        <v>474</v>
      </c>
      <c r="B69" t="n" s="5">
        <v>304</v>
      </c>
      <c r="C69" t="n" s="5">
        <v>470</v>
      </c>
    </row>
    <row r="70" spans="1:3">
      <c r="A70" t="s" s="4">
        <v>461</v>
      </c>
      <c r="B70" t="n" s="5">
        <v>304</v>
      </c>
      <c r="C70" t="n" s="5">
        <v>470</v>
      </c>
    </row>
    <row r="71" spans="1:3">
      <c r="A71" t="s" s="3">
        <v>462</v>
      </c>
    </row>
    <row r="72" spans="1:3">
      <c r="A72" t="s" s="4">
        <v>475</v>
      </c>
      <c r="B72" t="n" s="5">
        <v>2316</v>
      </c>
      <c r="C72" t="n" s="5">
        <v>1737</v>
      </c>
    </row>
    <row r="73" spans="1:3">
      <c r="A73" t="s" s="4">
        <v>476</v>
      </c>
      <c r="B73" t="n" s="5">
        <v>1273</v>
      </c>
      <c r="C73" t="n" s="5">
        <v>2064</v>
      </c>
    </row>
    <row r="74" spans="1:3">
      <c r="A74" t="s" s="4">
        <v>463</v>
      </c>
      <c r="B74" t="n" s="5">
        <v>3589</v>
      </c>
      <c r="C74" t="n" s="5">
        <v>3801</v>
      </c>
    </row>
    <row r="75" spans="1:3">
      <c r="A75" t="s" s="3">
        <v>464</v>
      </c>
    </row>
    <row r="76" spans="1:3">
      <c r="A76" t="s" s="4">
        <v>477</v>
      </c>
      <c r="B76" t="n" s="5">
        <v>30</v>
      </c>
      <c r="C76" t="n" s="5">
        <v>79</v>
      </c>
    </row>
    <row r="77" spans="1:3">
      <c r="A77" t="s" s="4">
        <v>478</v>
      </c>
      <c r="B77" t="n" s="5">
        <v>29</v>
      </c>
      <c r="C77" t="n" s="5">
        <v>110</v>
      </c>
    </row>
    <row r="78" spans="1:3">
      <c r="A78" t="s" s="4">
        <v>465</v>
      </c>
      <c r="B78" t="n" s="5">
        <v>59</v>
      </c>
      <c r="C78" t="n" s="5">
        <v>189</v>
      </c>
    </row>
    <row r="79" spans="1:3">
      <c r="A79" t="s" s="4">
        <v>371</v>
      </c>
    </row>
    <row r="80" spans="1:3">
      <c r="A80" t="s" s="3">
        <v>456</v>
      </c>
    </row>
    <row r="81" spans="1:3">
      <c r="A81" t="s" s="4">
        <v>469</v>
      </c>
      <c r="B81" t="n" s="5">
        <v>423</v>
      </c>
      <c r="C81" t="n" s="5">
        <v>1220</v>
      </c>
    </row>
    <row r="82" spans="1:3">
      <c r="A82" t="s" s="4">
        <v>470</v>
      </c>
      <c r="B82" t="n" s="5">
        <v>0</v>
      </c>
      <c r="C82" t="n" s="5">
        <v>330</v>
      </c>
    </row>
    <row r="83" spans="1:3">
      <c r="A83" t="s" s="4">
        <v>457</v>
      </c>
      <c r="B83" t="n" s="5">
        <v>423</v>
      </c>
      <c r="C83" t="n" s="5">
        <v>1550</v>
      </c>
    </row>
    <row r="84" spans="1:3">
      <c r="A84" t="s" s="3">
        <v>458</v>
      </c>
    </row>
    <row r="85" spans="1:3">
      <c r="A85" t="s" s="4">
        <v>471</v>
      </c>
      <c r="B85" t="n" s="5">
        <v>423</v>
      </c>
      <c r="C85" t="n" s="5">
        <v>1477</v>
      </c>
    </row>
    <row r="86" spans="1:3">
      <c r="A86" t="s" s="4">
        <v>472</v>
      </c>
      <c r="B86" t="n" s="5">
        <v>0</v>
      </c>
      <c r="C86" t="n" s="5">
        <v>338</v>
      </c>
    </row>
    <row r="87" spans="1:3">
      <c r="A87" t="s" s="4">
        <v>459</v>
      </c>
      <c r="B87" t="n" s="5">
        <v>423</v>
      </c>
      <c r="C87" t="n" s="5">
        <v>1815</v>
      </c>
    </row>
    <row r="88" spans="1:3">
      <c r="A88" t="s" s="3">
        <v>460</v>
      </c>
    </row>
    <row r="89" spans="1:3">
      <c r="A89" t="s" s="4">
        <v>473</v>
      </c>
      <c r="B89" t="n" s="5">
        <v>0</v>
      </c>
      <c r="C89" t="n" s="5">
        <v>0</v>
      </c>
    </row>
    <row r="90" spans="1:3">
      <c r="A90" t="s" s="4">
        <v>474</v>
      </c>
      <c r="B90" t="n" s="5">
        <v>0</v>
      </c>
      <c r="C90" t="n" s="5">
        <v>173</v>
      </c>
    </row>
    <row r="91" spans="1:3">
      <c r="A91" t="s" s="4">
        <v>461</v>
      </c>
      <c r="B91" t="n" s="5">
        <v>0</v>
      </c>
      <c r="C91" t="n" s="5">
        <v>173</v>
      </c>
    </row>
    <row r="92" spans="1:3">
      <c r="A92" t="s" s="3">
        <v>462</v>
      </c>
    </row>
    <row r="93" spans="1:3">
      <c r="A93" t="s" s="4">
        <v>475</v>
      </c>
      <c r="B93" t="n" s="5">
        <v>428</v>
      </c>
      <c r="C93" t="n" s="5">
        <v>1351</v>
      </c>
    </row>
    <row r="94" spans="1:3">
      <c r="A94" t="s" s="4">
        <v>476</v>
      </c>
      <c r="B94" t="n" s="5">
        <v>0</v>
      </c>
      <c r="C94" t="n" s="5">
        <v>445</v>
      </c>
    </row>
    <row r="95" spans="1:3">
      <c r="A95" t="s" s="4">
        <v>463</v>
      </c>
      <c r="B95" t="n" s="5">
        <v>428</v>
      </c>
      <c r="C95" t="n" s="5">
        <v>1796</v>
      </c>
    </row>
    <row r="96" spans="1:3">
      <c r="A96" t="s" s="3">
        <v>464</v>
      </c>
    </row>
    <row r="97" spans="1:3">
      <c r="A97" t="s" s="4">
        <v>477</v>
      </c>
      <c r="B97" t="n" s="5">
        <v>9</v>
      </c>
      <c r="C97" t="n" s="5">
        <v>19</v>
      </c>
    </row>
    <row r="98" spans="1:3">
      <c r="A98" t="s" s="4">
        <v>478</v>
      </c>
      <c r="B98" t="n" s="5">
        <v>0</v>
      </c>
      <c r="C98" t="n" s="5">
        <v>21</v>
      </c>
    </row>
    <row r="99" spans="1:3">
      <c r="A99" t="s" s="4">
        <v>465</v>
      </c>
      <c r="B99" t="n" s="5">
        <v>9</v>
      </c>
      <c r="C99" t="n" s="5">
        <v>40</v>
      </c>
    </row>
    <row r="100" spans="1:3">
      <c r="A100" t="s" s="4">
        <v>372</v>
      </c>
    </row>
    <row r="101" spans="1:3">
      <c r="A101" t="s" s="3">
        <v>456</v>
      </c>
    </row>
    <row r="102" spans="1:3">
      <c r="A102" t="s" s="4">
        <v>469</v>
      </c>
      <c r="B102" t="n" s="5">
        <v>70</v>
      </c>
      <c r="C102" t="n" s="5">
        <v>70</v>
      </c>
    </row>
    <row r="103" spans="1:3">
      <c r="A103" t="s" s="4">
        <v>470</v>
      </c>
      <c r="B103" t="n" s="5">
        <v>0</v>
      </c>
      <c r="C103" t="n" s="5">
        <v>0</v>
      </c>
    </row>
    <row r="104" spans="1:3">
      <c r="A104" t="s" s="4">
        <v>457</v>
      </c>
      <c r="B104" t="n" s="5">
        <v>70</v>
      </c>
      <c r="C104" t="n" s="5">
        <v>70</v>
      </c>
    </row>
    <row r="105" spans="1:3">
      <c r="A105" t="s" s="3">
        <v>458</v>
      </c>
    </row>
    <row r="106" spans="1:3">
      <c r="A106" t="s" s="4">
        <v>471</v>
      </c>
      <c r="B106" t="n" s="5">
        <v>70</v>
      </c>
      <c r="C106" t="n" s="5">
        <v>70</v>
      </c>
    </row>
    <row r="107" spans="1:3">
      <c r="A107" t="s" s="4">
        <v>472</v>
      </c>
      <c r="B107" t="n" s="5">
        <v>0</v>
      </c>
      <c r="C107" t="n" s="5">
        <v>0</v>
      </c>
    </row>
    <row r="108" spans="1:3">
      <c r="A108" t="s" s="4">
        <v>459</v>
      </c>
      <c r="B108" t="n" s="5">
        <v>70</v>
      </c>
      <c r="C108" t="n" s="5">
        <v>70</v>
      </c>
    </row>
    <row r="109" spans="1:3">
      <c r="A109" t="s" s="3">
        <v>460</v>
      </c>
    </row>
    <row r="110" spans="1:3">
      <c r="A110" t="s" s="4">
        <v>473</v>
      </c>
      <c r="B110" t="n" s="5">
        <v>0</v>
      </c>
      <c r="C110" t="n" s="5">
        <v>0</v>
      </c>
    </row>
    <row r="111" spans="1:3">
      <c r="A111" t="s" s="4">
        <v>474</v>
      </c>
      <c r="B111" t="n" s="5">
        <v>0</v>
      </c>
      <c r="C111" t="n" s="5">
        <v>0</v>
      </c>
    </row>
    <row r="112" spans="1:3">
      <c r="A112" t="s" s="4">
        <v>461</v>
      </c>
      <c r="B112" t="n" s="5">
        <v>0</v>
      </c>
      <c r="C112" t="n" s="5">
        <v>0</v>
      </c>
    </row>
    <row r="113" spans="1:3">
      <c r="A113" t="s" s="3">
        <v>462</v>
      </c>
    </row>
    <row r="114" spans="1:3">
      <c r="A114" t="s" s="4">
        <v>475</v>
      </c>
      <c r="B114" t="n" s="5">
        <v>70</v>
      </c>
      <c r="C114" t="n" s="5">
        <v>70</v>
      </c>
    </row>
    <row r="115" spans="1:3">
      <c r="A115" t="s" s="4">
        <v>476</v>
      </c>
      <c r="B115" t="n" s="5">
        <v>0</v>
      </c>
      <c r="C115" t="n" s="5">
        <v>0</v>
      </c>
    </row>
    <row r="116" spans="1:3">
      <c r="A116" t="s" s="4">
        <v>463</v>
      </c>
      <c r="B116" t="n" s="5">
        <v>70</v>
      </c>
      <c r="C116" t="n" s="5">
        <v>70</v>
      </c>
    </row>
    <row r="117" spans="1:3">
      <c r="A117" t="s" s="3">
        <v>464</v>
      </c>
    </row>
    <row r="118" spans="1:3">
      <c r="A118" t="s" s="4">
        <v>477</v>
      </c>
      <c r="B118" t="n" s="5">
        <v>1</v>
      </c>
      <c r="C118" t="n" s="5">
        <v>3</v>
      </c>
    </row>
    <row r="119" spans="1:3">
      <c r="A119" t="s" s="4">
        <v>478</v>
      </c>
      <c r="B119" t="n" s="5">
        <v>0</v>
      </c>
      <c r="C119" t="n" s="5">
        <v>0</v>
      </c>
    </row>
    <row r="120" spans="1:3">
      <c r="A120" t="s" s="4">
        <v>465</v>
      </c>
      <c r="B120" t="n" s="5">
        <v>1</v>
      </c>
      <c r="C120" t="n" s="5">
        <v>3</v>
      </c>
    </row>
    <row r="121" spans="1:3">
      <c r="A121" t="s" s="4">
        <v>369</v>
      </c>
    </row>
    <row r="122" spans="1:3">
      <c r="A122" t="s" s="3">
        <v>456</v>
      </c>
    </row>
    <row r="123" spans="1:3">
      <c r="A123" t="s" s="4">
        <v>469</v>
      </c>
      <c r="B123" t="n" s="5">
        <v>0</v>
      </c>
      <c r="C123" t="n" s="5">
        <v>0</v>
      </c>
    </row>
    <row r="124" spans="1:3">
      <c r="A124" t="s" s="4">
        <v>470</v>
      </c>
      <c r="B124" t="n" s="5">
        <v>0</v>
      </c>
      <c r="C124" t="n" s="5">
        <v>0</v>
      </c>
    </row>
    <row r="125" spans="1:3">
      <c r="A125" t="s" s="4">
        <v>457</v>
      </c>
      <c r="B125" t="n" s="5">
        <v>0</v>
      </c>
      <c r="C125" t="n" s="5">
        <v>0</v>
      </c>
    </row>
    <row r="126" spans="1:3">
      <c r="A126" t="s" s="3">
        <v>458</v>
      </c>
    </row>
    <row r="127" spans="1:3">
      <c r="A127" t="s" s="4">
        <v>471</v>
      </c>
      <c r="B127" t="n" s="5">
        <v>0</v>
      </c>
      <c r="C127" t="n" s="5">
        <v>0</v>
      </c>
    </row>
    <row r="128" spans="1:3">
      <c r="A128" t="s" s="4">
        <v>472</v>
      </c>
      <c r="B128" t="n" s="5">
        <v>0</v>
      </c>
      <c r="C128" t="n" s="5">
        <v>0</v>
      </c>
    </row>
    <row r="129" spans="1:3">
      <c r="A129" t="s" s="4">
        <v>459</v>
      </c>
      <c r="B129" t="n" s="5">
        <v>0</v>
      </c>
      <c r="C129" t="n" s="5">
        <v>0</v>
      </c>
    </row>
    <row r="130" spans="1:3">
      <c r="A130" t="s" s="3">
        <v>460</v>
      </c>
    </row>
    <row r="131" spans="1:3">
      <c r="A131" t="s" s="4">
        <v>473</v>
      </c>
      <c r="B131" t="n" s="5">
        <v>0</v>
      </c>
      <c r="C131" t="n" s="5">
        <v>0</v>
      </c>
    </row>
    <row r="132" spans="1:3">
      <c r="A132" t="s" s="4">
        <v>474</v>
      </c>
      <c r="B132" t="n" s="5">
        <v>0</v>
      </c>
      <c r="C132" t="n" s="5">
        <v>0</v>
      </c>
    </row>
    <row r="133" spans="1:3">
      <c r="A133" t="s" s="4">
        <v>461</v>
      </c>
      <c r="B133" t="n" s="5">
        <v>0</v>
      </c>
      <c r="C133" t="n" s="5">
        <v>0</v>
      </c>
    </row>
    <row r="134" spans="1:3">
      <c r="A134" t="s" s="3">
        <v>462</v>
      </c>
    </row>
    <row r="135" spans="1:3">
      <c r="A135" t="s" s="4">
        <v>475</v>
      </c>
      <c r="B135" t="n" s="5">
        <v>0</v>
      </c>
      <c r="C135" t="n" s="5">
        <v>0</v>
      </c>
    </row>
    <row r="136" spans="1:3">
      <c r="A136" t="s" s="4">
        <v>476</v>
      </c>
      <c r="B136" t="n" s="5">
        <v>0</v>
      </c>
      <c r="C136" t="n" s="5">
        <v>0</v>
      </c>
    </row>
    <row r="137" spans="1:3">
      <c r="A137" t="s" s="4">
        <v>463</v>
      </c>
      <c r="B137" t="n" s="5">
        <v>0</v>
      </c>
      <c r="C137" t="n" s="5">
        <v>0</v>
      </c>
    </row>
    <row r="138" spans="1:3">
      <c r="A138" t="s" s="3">
        <v>464</v>
      </c>
    </row>
    <row r="139" spans="1:3">
      <c r="A139" t="s" s="4">
        <v>477</v>
      </c>
      <c r="B139" t="n" s="5">
        <v>0</v>
      </c>
      <c r="C139" t="n" s="5">
        <v>0</v>
      </c>
    </row>
    <row r="140" spans="1:3">
      <c r="A140" t="s" s="4">
        <v>478</v>
      </c>
      <c r="B140" t="n" s="5">
        <v>0</v>
      </c>
      <c r="C140" t="n" s="5">
        <v>0</v>
      </c>
    </row>
    <row r="141" spans="1:3">
      <c r="A141" t="s" s="4">
        <v>465</v>
      </c>
      <c r="B141" t="n" s="5">
        <v>0</v>
      </c>
      <c r="C141" t="n" s="5">
        <v>0</v>
      </c>
    </row>
    <row r="142" spans="1:3">
      <c r="A142" t="s" s="4">
        <v>370</v>
      </c>
    </row>
    <row r="143" spans="1:3">
      <c r="A143" t="s" s="3">
        <v>456</v>
      </c>
    </row>
    <row r="144" spans="1:3">
      <c r="A144" t="s" s="4">
        <v>469</v>
      </c>
      <c r="B144" t="n" s="5">
        <v>0</v>
      </c>
      <c r="C144" t="n" s="5">
        <v>0</v>
      </c>
    </row>
    <row r="145" spans="1:3">
      <c r="A145" t="s" s="4">
        <v>470</v>
      </c>
      <c r="B145" t="n" s="5">
        <v>0</v>
      </c>
      <c r="C145" t="n" s="5">
        <v>0</v>
      </c>
    </row>
    <row r="146" spans="1:3">
      <c r="A146" t="s" s="4">
        <v>457</v>
      </c>
      <c r="B146" t="n" s="5">
        <v>0</v>
      </c>
      <c r="C146" t="n" s="5">
        <v>0</v>
      </c>
    </row>
    <row r="147" spans="1:3">
      <c r="A147" t="s" s="3">
        <v>458</v>
      </c>
    </row>
    <row r="148" spans="1:3">
      <c r="A148" t="s" s="4">
        <v>471</v>
      </c>
      <c r="B148" t="n" s="5">
        <v>0</v>
      </c>
      <c r="C148" t="n" s="5">
        <v>0</v>
      </c>
    </row>
    <row r="149" spans="1:3">
      <c r="A149" t="s" s="4">
        <v>472</v>
      </c>
      <c r="B149" t="n" s="5">
        <v>0</v>
      </c>
      <c r="C149" t="n" s="5">
        <v>0</v>
      </c>
    </row>
    <row r="150" spans="1:3">
      <c r="A150" t="s" s="4">
        <v>459</v>
      </c>
      <c r="B150" t="n" s="5">
        <v>0</v>
      </c>
      <c r="C150" t="n" s="5">
        <v>0</v>
      </c>
    </row>
    <row r="151" spans="1:3">
      <c r="A151" t="s" s="3">
        <v>460</v>
      </c>
    </row>
    <row r="152" spans="1:3">
      <c r="A152" t="s" s="4">
        <v>473</v>
      </c>
      <c r="B152" t="n" s="5">
        <v>0</v>
      </c>
      <c r="C152" t="n" s="5">
        <v>0</v>
      </c>
    </row>
    <row r="153" spans="1:3">
      <c r="A153" t="s" s="4">
        <v>474</v>
      </c>
      <c r="B153" t="n" s="5">
        <v>0</v>
      </c>
      <c r="C153" t="n" s="5">
        <v>0</v>
      </c>
    </row>
    <row r="154" spans="1:3">
      <c r="A154" t="s" s="4">
        <v>461</v>
      </c>
      <c r="B154" t="n" s="5">
        <v>0</v>
      </c>
      <c r="C154" t="n" s="5">
        <v>0</v>
      </c>
    </row>
    <row r="155" spans="1:3">
      <c r="A155" t="s" s="3">
        <v>462</v>
      </c>
    </row>
    <row r="156" spans="1:3">
      <c r="A156" t="s" s="4">
        <v>475</v>
      </c>
      <c r="B156" t="n" s="5">
        <v>0</v>
      </c>
      <c r="C156" t="n" s="5">
        <v>0</v>
      </c>
    </row>
    <row r="157" spans="1:3">
      <c r="A157" t="s" s="4">
        <v>476</v>
      </c>
      <c r="B157" t="n" s="5">
        <v>0</v>
      </c>
      <c r="C157" t="n" s="5">
        <v>0</v>
      </c>
    </row>
    <row r="158" spans="1:3">
      <c r="A158" t="s" s="4">
        <v>463</v>
      </c>
      <c r="B158" t="n" s="5">
        <v>0</v>
      </c>
      <c r="C158" t="n" s="5">
        <v>0</v>
      </c>
    </row>
    <row r="159" spans="1:3">
      <c r="A159" t="s" s="3">
        <v>464</v>
      </c>
    </row>
    <row r="160" spans="1:3">
      <c r="A160" t="s" s="4">
        <v>477</v>
      </c>
      <c r="B160" t="n" s="5">
        <v>0</v>
      </c>
      <c r="C160" t="n" s="5">
        <v>0</v>
      </c>
    </row>
    <row r="161" spans="1:3">
      <c r="A161" t="s" s="4">
        <v>478</v>
      </c>
      <c r="B161" t="n" s="5">
        <v>0</v>
      </c>
      <c r="C161" t="n" s="5">
        <v>0</v>
      </c>
    </row>
    <row r="162" spans="1:3">
      <c r="A162" t="s" s="4">
        <v>465</v>
      </c>
      <c r="B162" t="n" s="7">
        <v>0</v>
      </c>
      <c r="C162" t="n"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41"/>
    <col customWidth="1" max="5" min="5" width="29"/>
    <col customWidth="1" max="6" min="6" width="21"/>
  </cols>
  <sheetData>
    <row r="1" spans="1:6">
      <c r="A1" t="s" s="1">
        <v>479</v>
      </c>
      <c r="B1" t="s" s="2">
        <v>71</v>
      </c>
      <c r="D1" t="s" s="2">
        <v>1</v>
      </c>
    </row>
    <row r="2" spans="1:6">
      <c r="B2" t="s" s="2">
        <v>480</v>
      </c>
      <c r="C2" t="s" s="2">
        <v>481</v>
      </c>
      <c r="D2" t="s" s="2">
        <v>482</v>
      </c>
      <c r="E2" t="s" s="2">
        <v>481</v>
      </c>
      <c r="F2" t="s" s="2">
        <v>276</v>
      </c>
    </row>
    <row r="3" spans="1:6">
      <c r="A3" t="s" s="3">
        <v>483</v>
      </c>
    </row>
    <row r="4" spans="1:6">
      <c r="A4" t="s" s="4">
        <v>484</v>
      </c>
      <c r="B4" t="n" s="5">
        <v>2</v>
      </c>
    </row>
    <row r="5" spans="1:6">
      <c r="A5" t="s" s="4">
        <v>485</v>
      </c>
      <c r="B5" t="n" s="7">
        <v>1682000</v>
      </c>
    </row>
    <row r="6" spans="1:6">
      <c r="A6" t="s" s="4">
        <v>486</v>
      </c>
      <c r="D6" t="n" s="7">
        <v>0</v>
      </c>
    </row>
    <row r="7" spans="1:6">
      <c r="A7" t="s" s="4">
        <v>487</v>
      </c>
      <c r="D7" t="n" s="7">
        <v>0</v>
      </c>
    </row>
    <row r="8" spans="1:6">
      <c r="A8" t="s" s="4">
        <v>488</v>
      </c>
      <c r="B8" t="n" s="5">
        <v>12</v>
      </c>
      <c r="D8" t="n" s="5">
        <v>12</v>
      </c>
    </row>
    <row r="9" spans="1:6">
      <c r="A9" t="s" s="4">
        <v>489</v>
      </c>
      <c r="B9" t="n" s="7">
        <v>7183000</v>
      </c>
      <c r="D9" t="n" s="7">
        <v>7183000</v>
      </c>
    </row>
    <row r="10" spans="1:6">
      <c r="A10" t="s" s="4">
        <v>490</v>
      </c>
      <c r="B10" t="n" s="5">
        <v>10</v>
      </c>
      <c r="D10" t="n" s="5">
        <v>10</v>
      </c>
    </row>
    <row r="11" spans="1:6">
      <c r="A11" t="s" s="4">
        <v>491</v>
      </c>
      <c r="B11" t="n" s="7">
        <v>6731000</v>
      </c>
      <c r="D11" t="n" s="7">
        <v>6731000</v>
      </c>
    </row>
    <row r="12" spans="1:6">
      <c r="A12" t="s" s="4">
        <v>492</v>
      </c>
      <c r="B12" t="n" s="5">
        <v>2</v>
      </c>
      <c r="D12" t="n" s="5">
        <v>2</v>
      </c>
    </row>
    <row r="13" spans="1:6">
      <c r="A13" t="s" s="4">
        <v>493</v>
      </c>
      <c r="B13" t="n" s="7">
        <v>452000</v>
      </c>
      <c r="D13" t="n" s="7">
        <v>452000</v>
      </c>
    </row>
    <row r="14" spans="1:6">
      <c r="A14" t="s" s="3">
        <v>494</v>
      </c>
    </row>
    <row r="15" spans="1:6">
      <c r="A15" t="s" s="4">
        <v>495</v>
      </c>
      <c r="D15" t="n" s="5">
        <v>1</v>
      </c>
    </row>
    <row r="16" spans="1:6">
      <c r="A16" t="s" s="4">
        <v>496</v>
      </c>
      <c r="B16" t="n" s="5">
        <v>309000</v>
      </c>
      <c r="D16" t="n" s="7">
        <v>309000</v>
      </c>
    </row>
    <row r="17" spans="1:6">
      <c r="A17" t="s" s="4">
        <v>497</v>
      </c>
      <c r="D17" t="n" s="5">
        <v>3</v>
      </c>
    </row>
    <row r="18" spans="1:6">
      <c r="A18" t="s" s="4">
        <v>498</v>
      </c>
      <c r="B18" t="n" s="5">
        <v>876000</v>
      </c>
      <c r="C18" t="n" s="7">
        <v>2210000</v>
      </c>
      <c r="D18" t="n" s="7">
        <v>876000</v>
      </c>
      <c r="E18" t="n" s="7">
        <v>2210000</v>
      </c>
      <c r="F18" t="n" s="7">
        <v>1227000</v>
      </c>
    </row>
    <row r="19" spans="1:6">
      <c r="A19" t="s" s="4">
        <v>499</v>
      </c>
      <c r="B19" t="n" s="5">
        <v>1871000</v>
      </c>
      <c r="C19" t="n" s="5">
        <v>1406000</v>
      </c>
      <c r="D19" t="n" s="5">
        <v>1871000</v>
      </c>
      <c r="E19" t="n" s="5">
        <v>1406000</v>
      </c>
      <c r="F19" t="n" s="5">
        <v>1406000</v>
      </c>
    </row>
    <row r="20" spans="1:6">
      <c r="A20" t="s" s="4">
        <v>500</v>
      </c>
      <c r="B20" t="n" s="5">
        <v>0</v>
      </c>
      <c r="C20" t="n" s="5">
        <v>1222000</v>
      </c>
      <c r="D20" t="n" s="5">
        <v>0</v>
      </c>
      <c r="E20" t="n" s="5">
        <v>1222000</v>
      </c>
      <c r="F20" t="n" s="5">
        <v>0</v>
      </c>
    </row>
    <row r="21" spans="1:6">
      <c r="A21" t="s" s="4">
        <v>501</v>
      </c>
      <c r="B21" t="n" s="5">
        <v>2747000</v>
      </c>
      <c r="C21" t="n" s="5">
        <v>4838000</v>
      </c>
      <c r="D21" t="n" s="5">
        <v>2747000</v>
      </c>
      <c r="E21" t="n" s="5">
        <v>4838000</v>
      </c>
      <c r="F21" t="n" s="5">
        <v>2633000</v>
      </c>
    </row>
    <row r="22" spans="1:6">
      <c r="A22" t="s" s="4">
        <v>502</v>
      </c>
      <c r="B22" t="n" s="5">
        <v>6731000</v>
      </c>
      <c r="C22" t="n" s="5">
        <v>8343000</v>
      </c>
      <c r="D22" t="n" s="5">
        <v>6731000</v>
      </c>
      <c r="E22" t="n" s="5">
        <v>8343000</v>
      </c>
      <c r="F22" t="n" s="5">
        <v>7431000</v>
      </c>
    </row>
    <row r="23" spans="1:6">
      <c r="A23" t="s" s="4">
        <v>503</v>
      </c>
      <c r="B23" t="n" s="5">
        <v>3173000</v>
      </c>
      <c r="C23" t="n" s="5">
        <v>2949000</v>
      </c>
      <c r="D23" t="n" s="5">
        <v>3173000</v>
      </c>
      <c r="E23" t="n" s="5">
        <v>2949000</v>
      </c>
      <c r="F23" t="n" s="5">
        <v>4551000</v>
      </c>
    </row>
    <row r="24" spans="1:6">
      <c r="A24" t="s" s="4">
        <v>503</v>
      </c>
      <c r="B24" t="n" s="5">
        <v>85000</v>
      </c>
      <c r="C24" t="n" s="5">
        <v>1000</v>
      </c>
      <c r="D24" t="n" s="5">
        <v>85000</v>
      </c>
      <c r="E24" t="n" s="5">
        <v>1000</v>
      </c>
      <c r="F24" t="n" s="5">
        <v>0</v>
      </c>
    </row>
    <row r="25" spans="1:6">
      <c r="A25" t="s" s="4">
        <v>504</v>
      </c>
      <c r="B25" t="n" s="7">
        <v>12736000</v>
      </c>
      <c r="C25" t="n" s="7">
        <v>16131000</v>
      </c>
      <c r="D25" t="n" s="7">
        <v>12736000</v>
      </c>
      <c r="E25" t="n" s="7">
        <v>16131000</v>
      </c>
      <c r="F25" t="n" s="7">
        <v>14615000</v>
      </c>
    </row>
    <row r="26" spans="1:6">
      <c r="A26" t="s" s="4">
        <v>505</v>
      </c>
      <c r="B26" t="s" s="4">
        <v>506</v>
      </c>
      <c r="C26" t="s" s="4">
        <v>507</v>
      </c>
      <c r="D26" t="s" s="4">
        <v>506</v>
      </c>
      <c r="E26" t="s" s="4">
        <v>507</v>
      </c>
      <c r="F26" t="s" s="4">
        <v>508</v>
      </c>
    </row>
    <row r="27" spans="1:6">
      <c r="A27" t="s" s="4">
        <v>509</v>
      </c>
      <c r="B27" t="s" s="4">
        <v>510</v>
      </c>
      <c r="C27" t="s" s="4">
        <v>511</v>
      </c>
      <c r="D27" t="s" s="4">
        <v>510</v>
      </c>
      <c r="E27" t="s" s="4">
        <v>511</v>
      </c>
      <c r="F27" t="s" s="4">
        <v>512</v>
      </c>
    </row>
    <row r="28" spans="1:6">
      <c r="A28" t="s" s="4">
        <v>513</v>
      </c>
      <c r="B28" t="s" s="4">
        <v>514</v>
      </c>
      <c r="C28" t="s" s="4">
        <v>515</v>
      </c>
      <c r="D28" t="s" s="4">
        <v>514</v>
      </c>
      <c r="E28" t="s" s="4">
        <v>515</v>
      </c>
      <c r="F28" t="s" s="4">
        <v>516</v>
      </c>
    </row>
    <row r="29" spans="1:6">
      <c r="A29" t="s" s="4">
        <v>517</v>
      </c>
      <c r="B29" t="s" s="4">
        <v>518</v>
      </c>
      <c r="C29" t="s" s="4">
        <v>519</v>
      </c>
      <c r="D29" t="s" s="4">
        <v>518</v>
      </c>
      <c r="E29" t="s" s="4">
        <v>519</v>
      </c>
      <c r="F29" t="s" s="4">
        <v>520</v>
      </c>
    </row>
    <row r="30" spans="1:6">
      <c r="A30" t="s" s="4">
        <v>521</v>
      </c>
      <c r="B30" t="s" s="4">
        <v>522</v>
      </c>
      <c r="C30" t="s" s="4">
        <v>523</v>
      </c>
      <c r="D30" t="s" s="4">
        <v>522</v>
      </c>
      <c r="E30" t="s" s="4">
        <v>523</v>
      </c>
      <c r="F30" t="s" s="4">
        <v>524</v>
      </c>
    </row>
    <row r="31" spans="1:6">
      <c r="A31" t="s" s="4">
        <v>525</v>
      </c>
      <c r="B31" t="s" s="4">
        <v>526</v>
      </c>
      <c r="C31" t="s" s="4">
        <v>527</v>
      </c>
      <c r="D31" t="s" s="4">
        <v>526</v>
      </c>
      <c r="E31" t="s" s="4">
        <v>527</v>
      </c>
      <c r="F31" t="s" s="4">
        <v>528</v>
      </c>
    </row>
    <row r="32" spans="1:6">
      <c r="A32" t="s" s="4">
        <v>366</v>
      </c>
    </row>
    <row r="33" spans="1:6">
      <c r="A33" t="s" s="3">
        <v>483</v>
      </c>
    </row>
    <row r="34" spans="1:6">
      <c r="A34" t="s" s="4">
        <v>484</v>
      </c>
      <c r="B34" t="n" s="5">
        <v>0</v>
      </c>
      <c r="C34" t="n" s="5">
        <v>1</v>
      </c>
      <c r="D34" t="n" s="5">
        <v>0</v>
      </c>
      <c r="E34" t="n" s="5">
        <v>2</v>
      </c>
    </row>
    <row r="35" spans="1:6">
      <c r="A35" t="s" s="4">
        <v>485</v>
      </c>
      <c r="B35" t="n" s="7">
        <v>0</v>
      </c>
      <c r="C35" t="n" s="7">
        <v>133000</v>
      </c>
      <c r="D35" t="n" s="7">
        <v>0</v>
      </c>
      <c r="E35" t="n" s="7">
        <v>198000</v>
      </c>
    </row>
    <row r="36" spans="1:6">
      <c r="A36" t="s" s="4">
        <v>529</v>
      </c>
      <c r="B36" t="n" s="7">
        <v>0</v>
      </c>
      <c r="C36" t="n" s="7">
        <v>133000</v>
      </c>
      <c r="D36" t="n" s="7">
        <v>0</v>
      </c>
      <c r="E36" t="n" s="7">
        <v>198000</v>
      </c>
    </row>
    <row r="37" spans="1:6">
      <c r="A37" t="s" s="4">
        <v>530</v>
      </c>
      <c r="B37" t="n" s="5">
        <v>0</v>
      </c>
      <c r="C37" t="n" s="5">
        <v>0</v>
      </c>
      <c r="D37" t="n" s="5">
        <v>0</v>
      </c>
      <c r="E37" t="n" s="5">
        <v>0</v>
      </c>
    </row>
    <row r="38" spans="1:6">
      <c r="A38" t="s" s="4">
        <v>486</v>
      </c>
      <c r="B38" t="n" s="7">
        <v>0</v>
      </c>
      <c r="C38" t="n" s="7">
        <v>0</v>
      </c>
      <c r="D38" t="n" s="7">
        <v>0</v>
      </c>
      <c r="E38" t="n" s="7">
        <v>0</v>
      </c>
    </row>
    <row r="39" spans="1:6">
      <c r="A39" t="s" s="4">
        <v>487</v>
      </c>
      <c r="B39" t="n" s="7">
        <v>0</v>
      </c>
      <c r="C39" t="n" s="7">
        <v>0</v>
      </c>
      <c r="D39" t="n" s="7">
        <v>0</v>
      </c>
      <c r="E39" t="n" s="7">
        <v>0</v>
      </c>
    </row>
    <row r="40" spans="1:6">
      <c r="A40" t="s" s="4">
        <v>367</v>
      </c>
    </row>
    <row r="41" spans="1:6">
      <c r="A41" t="s" s="3">
        <v>483</v>
      </c>
    </row>
    <row r="42" spans="1:6">
      <c r="A42" t="s" s="4">
        <v>484</v>
      </c>
      <c r="B42" t="n" s="5">
        <v>1</v>
      </c>
      <c r="C42" t="n" s="5">
        <v>1</v>
      </c>
      <c r="D42" t="n" s="5">
        <v>1</v>
      </c>
      <c r="E42" t="n" s="5">
        <v>1</v>
      </c>
    </row>
    <row r="43" spans="1:6">
      <c r="A43" t="s" s="4">
        <v>485</v>
      </c>
      <c r="B43" t="n" s="7">
        <v>340000</v>
      </c>
      <c r="C43" t="n" s="7">
        <v>1900000</v>
      </c>
      <c r="D43" t="n" s="7">
        <v>340000</v>
      </c>
      <c r="E43" t="n" s="7">
        <v>1900000</v>
      </c>
    </row>
    <row r="44" spans="1:6">
      <c r="A44" t="s" s="4">
        <v>529</v>
      </c>
      <c r="B44" t="n" s="7">
        <v>340000</v>
      </c>
      <c r="C44" t="n" s="7">
        <v>1900000</v>
      </c>
      <c r="D44" t="n" s="7">
        <v>340000</v>
      </c>
      <c r="E44" t="n" s="7">
        <v>1900000</v>
      </c>
    </row>
    <row r="45" spans="1:6">
      <c r="A45" t="s" s="4">
        <v>530</v>
      </c>
      <c r="B45" t="n" s="5">
        <v>0</v>
      </c>
      <c r="C45" t="n" s="5">
        <v>0</v>
      </c>
      <c r="D45" t="n" s="5">
        <v>0</v>
      </c>
      <c r="E45" t="n" s="5">
        <v>0</v>
      </c>
    </row>
    <row r="46" spans="1:6">
      <c r="A46" t="s" s="4">
        <v>486</v>
      </c>
      <c r="B46" t="n" s="7">
        <v>0</v>
      </c>
      <c r="C46" t="n" s="7">
        <v>0</v>
      </c>
      <c r="D46" t="n" s="7">
        <v>0</v>
      </c>
      <c r="E46" t="n" s="7">
        <v>0</v>
      </c>
    </row>
    <row r="47" spans="1:6">
      <c r="A47" t="s" s="4">
        <v>487</v>
      </c>
      <c r="B47" t="n" s="7">
        <v>0</v>
      </c>
      <c r="C47" t="n" s="7">
        <v>0</v>
      </c>
      <c r="D47" t="n" s="7">
        <v>0</v>
      </c>
      <c r="E47" t="n" s="7">
        <v>0</v>
      </c>
    </row>
    <row r="48" spans="1:6">
      <c r="A48" t="s" s="4">
        <v>368</v>
      </c>
    </row>
    <row r="49" spans="1:6">
      <c r="A49" t="s" s="3">
        <v>483</v>
      </c>
    </row>
    <row r="50" spans="1:6">
      <c r="A50" t="s" s="4">
        <v>484</v>
      </c>
      <c r="B50" t="n" s="5">
        <v>1</v>
      </c>
      <c r="C50" t="n" s="5">
        <v>0</v>
      </c>
      <c r="D50" t="n" s="5">
        <v>1</v>
      </c>
      <c r="E50" t="n" s="5">
        <v>0</v>
      </c>
    </row>
    <row r="51" spans="1:6">
      <c r="A51" t="s" s="4">
        <v>485</v>
      </c>
      <c r="B51" t="n" s="7">
        <v>1342000</v>
      </c>
      <c r="C51" t="n" s="7">
        <v>0</v>
      </c>
      <c r="D51" t="n" s="7">
        <v>1342000</v>
      </c>
      <c r="E51" t="n" s="7">
        <v>0</v>
      </c>
    </row>
    <row r="52" spans="1:6">
      <c r="A52" t="s" s="4">
        <v>529</v>
      </c>
      <c r="B52" t="n" s="7">
        <v>1342000</v>
      </c>
      <c r="C52" t="n" s="7">
        <v>0</v>
      </c>
      <c r="D52" t="n" s="7">
        <v>1342000</v>
      </c>
      <c r="E52" t="n" s="7">
        <v>0</v>
      </c>
    </row>
    <row r="53" spans="1:6">
      <c r="A53" t="s" s="4">
        <v>530</v>
      </c>
      <c r="B53" t="n" s="5">
        <v>0</v>
      </c>
      <c r="C53" t="n" s="5">
        <v>0</v>
      </c>
      <c r="D53" t="n" s="5">
        <v>0</v>
      </c>
      <c r="E53" t="n" s="5">
        <v>0</v>
      </c>
    </row>
    <row r="54" spans="1:6">
      <c r="A54" t="s" s="4">
        <v>486</v>
      </c>
      <c r="B54" t="n" s="7">
        <v>0</v>
      </c>
      <c r="C54" t="n" s="7">
        <v>0</v>
      </c>
      <c r="D54" t="n" s="7">
        <v>0</v>
      </c>
      <c r="E54" t="n" s="7">
        <v>0</v>
      </c>
    </row>
    <row r="55" spans="1:6">
      <c r="A55" t="s" s="4">
        <v>487</v>
      </c>
      <c r="B55" t="n" s="7">
        <v>0</v>
      </c>
      <c r="C55" t="n" s="7">
        <v>0</v>
      </c>
      <c r="D55" t="n" s="7">
        <v>0</v>
      </c>
      <c r="E55" t="n" s="7">
        <v>0</v>
      </c>
    </row>
    <row r="56" spans="1:6">
      <c r="A56" t="s" s="4">
        <v>369</v>
      </c>
    </row>
    <row r="57" spans="1:6">
      <c r="A57" t="s" s="3">
        <v>483</v>
      </c>
    </row>
    <row r="58" spans="1:6">
      <c r="A58" t="s" s="4">
        <v>484</v>
      </c>
      <c r="B58" t="n" s="5">
        <v>0</v>
      </c>
      <c r="C58" t="n" s="5">
        <v>0</v>
      </c>
      <c r="D58" t="n" s="5">
        <v>0</v>
      </c>
      <c r="E58" t="n" s="5">
        <v>0</v>
      </c>
    </row>
    <row r="59" spans="1:6">
      <c r="A59" t="s" s="4">
        <v>485</v>
      </c>
      <c r="B59" t="n" s="7">
        <v>0</v>
      </c>
      <c r="C59" t="n" s="7">
        <v>0</v>
      </c>
      <c r="D59" t="n" s="7">
        <v>0</v>
      </c>
      <c r="E59" t="n" s="7">
        <v>0</v>
      </c>
    </row>
    <row r="60" spans="1:6">
      <c r="A60" t="s" s="4">
        <v>529</v>
      </c>
      <c r="B60" t="n" s="7">
        <v>0</v>
      </c>
      <c r="C60" t="n" s="7">
        <v>0</v>
      </c>
      <c r="D60" t="n" s="7">
        <v>0</v>
      </c>
      <c r="E60" t="n" s="7">
        <v>0</v>
      </c>
    </row>
    <row r="61" spans="1:6">
      <c r="A61" t="s" s="4">
        <v>530</v>
      </c>
      <c r="B61" t="n" s="5">
        <v>0</v>
      </c>
      <c r="C61" t="n" s="5">
        <v>0</v>
      </c>
      <c r="D61" t="n" s="5">
        <v>0</v>
      </c>
      <c r="E61" t="n" s="5">
        <v>0</v>
      </c>
    </row>
    <row r="62" spans="1:6">
      <c r="A62" t="s" s="4">
        <v>486</v>
      </c>
      <c r="C62" t="n" s="7">
        <v>0</v>
      </c>
      <c r="D62" t="n" s="7">
        <v>0</v>
      </c>
      <c r="E62" t="n" s="7">
        <v>0</v>
      </c>
    </row>
    <row r="63" spans="1:6">
      <c r="A63" t="s" s="4">
        <v>487</v>
      </c>
      <c r="B63" t="n" s="7">
        <v>0</v>
      </c>
      <c r="C63" t="n" s="7">
        <v>0</v>
      </c>
      <c r="D63" t="n" s="7">
        <v>0</v>
      </c>
      <c r="E63" t="n" s="7">
        <v>0</v>
      </c>
    </row>
    <row r="64" spans="1:6">
      <c r="A64" t="s" s="4">
        <v>371</v>
      </c>
    </row>
    <row r="65" spans="1:6">
      <c r="A65" t="s" s="3">
        <v>483</v>
      </c>
    </row>
    <row r="66" spans="1:6">
      <c r="A66" t="s" s="4">
        <v>484</v>
      </c>
      <c r="B66" t="n" s="5">
        <v>0</v>
      </c>
      <c r="C66" t="n" s="5">
        <v>0</v>
      </c>
      <c r="D66" t="n" s="5">
        <v>0</v>
      </c>
      <c r="E66" t="n" s="5">
        <v>0</v>
      </c>
    </row>
    <row r="67" spans="1:6">
      <c r="A67" t="s" s="4">
        <v>485</v>
      </c>
      <c r="B67" t="n" s="7">
        <v>0</v>
      </c>
      <c r="C67" t="n" s="7">
        <v>0</v>
      </c>
      <c r="D67" t="n" s="7">
        <v>0</v>
      </c>
      <c r="E67" t="n" s="7">
        <v>0</v>
      </c>
    </row>
    <row r="68" spans="1:6">
      <c r="A68" t="s" s="4">
        <v>529</v>
      </c>
      <c r="B68" t="n" s="7">
        <v>0</v>
      </c>
      <c r="C68" t="n" s="7">
        <v>0</v>
      </c>
      <c r="D68" t="n" s="7">
        <v>0</v>
      </c>
      <c r="E68" t="n" s="7">
        <v>0</v>
      </c>
    </row>
    <row r="69" spans="1:6">
      <c r="A69" t="s" s="4">
        <v>530</v>
      </c>
      <c r="B69" t="n" s="5">
        <v>0</v>
      </c>
      <c r="C69" t="n" s="5">
        <v>0</v>
      </c>
      <c r="D69" t="n" s="5">
        <v>0</v>
      </c>
      <c r="E69" t="n" s="5">
        <v>0</v>
      </c>
    </row>
    <row r="70" spans="1:6">
      <c r="A70" t="s" s="4">
        <v>486</v>
      </c>
      <c r="B70" t="n" s="7">
        <v>0</v>
      </c>
      <c r="C70" t="n" s="7">
        <v>0</v>
      </c>
      <c r="D70" t="n" s="7">
        <v>0</v>
      </c>
      <c r="E70" t="n" s="7">
        <v>0</v>
      </c>
    </row>
    <row r="71" spans="1:6">
      <c r="A71" t="s" s="4">
        <v>487</v>
      </c>
      <c r="B71" t="n" s="7">
        <v>0</v>
      </c>
      <c r="C71" t="n" s="7">
        <v>0</v>
      </c>
      <c r="D71" t="n" s="7">
        <v>0</v>
      </c>
      <c r="E71" t="n" s="7">
        <v>0</v>
      </c>
    </row>
    <row r="72" spans="1:6">
      <c r="A72" t="s" s="4">
        <v>372</v>
      </c>
    </row>
    <row r="73" spans="1:6">
      <c r="A73" t="s" s="3">
        <v>483</v>
      </c>
    </row>
    <row r="74" spans="1:6">
      <c r="A74" t="s" s="4">
        <v>484</v>
      </c>
      <c r="B74" t="n" s="5">
        <v>0</v>
      </c>
      <c r="C74" t="n" s="5">
        <v>0</v>
      </c>
      <c r="D74" t="n" s="5">
        <v>0</v>
      </c>
      <c r="E74" t="n" s="5">
        <v>0</v>
      </c>
    </row>
    <row r="75" spans="1:6">
      <c r="A75" t="s" s="4">
        <v>485</v>
      </c>
      <c r="B75" t="n" s="7">
        <v>0</v>
      </c>
      <c r="C75" t="n" s="7">
        <v>0</v>
      </c>
      <c r="D75" t="n" s="7">
        <v>0</v>
      </c>
      <c r="E75" t="n" s="7">
        <v>0</v>
      </c>
    </row>
    <row r="76" spans="1:6">
      <c r="A76" t="s" s="4">
        <v>529</v>
      </c>
      <c r="B76" t="n" s="7">
        <v>0</v>
      </c>
      <c r="C76" t="n" s="7">
        <v>0</v>
      </c>
      <c r="D76" t="n" s="7">
        <v>0</v>
      </c>
      <c r="E76" t="n" s="7">
        <v>0</v>
      </c>
    </row>
    <row r="77" spans="1:6">
      <c r="A77" t="s" s="4">
        <v>530</v>
      </c>
      <c r="B77" t="n" s="5">
        <v>0</v>
      </c>
      <c r="C77" t="n" s="5">
        <v>0</v>
      </c>
      <c r="D77" t="n" s="5">
        <v>0</v>
      </c>
      <c r="E77" t="n" s="5">
        <v>0</v>
      </c>
    </row>
    <row r="78" spans="1:6">
      <c r="A78" t="s" s="4">
        <v>486</v>
      </c>
      <c r="C78" t="n" s="7">
        <v>0</v>
      </c>
      <c r="D78" t="n" s="7">
        <v>0</v>
      </c>
      <c r="E78" t="n" s="7">
        <v>0</v>
      </c>
    </row>
    <row r="79" spans="1:6">
      <c r="A79" t="s" s="4">
        <v>487</v>
      </c>
      <c r="B79" t="n" s="7">
        <v>0</v>
      </c>
      <c r="C79" t="n" s="7">
        <v>0</v>
      </c>
      <c r="D79" t="n" s="7">
        <v>0</v>
      </c>
      <c r="E79" t="n" s="7">
        <v>0</v>
      </c>
    </row>
    <row r="80" spans="1:6">
      <c r="A80" t="s" s="4">
        <v>531</v>
      </c>
    </row>
    <row r="81" spans="1:6">
      <c r="A81" t="s" s="3">
        <v>483</v>
      </c>
    </row>
    <row r="82" spans="1:6">
      <c r="A82" t="s" s="4">
        <v>484</v>
      </c>
      <c r="B82" t="n" s="5">
        <v>0</v>
      </c>
      <c r="C82" t="n" s="5">
        <v>0</v>
      </c>
      <c r="D82" t="n" s="5">
        <v>0</v>
      </c>
      <c r="E82" t="n" s="5">
        <v>0</v>
      </c>
    </row>
    <row r="83" spans="1:6">
      <c r="A83" t="s" s="4">
        <v>485</v>
      </c>
      <c r="B83" t="n" s="7">
        <v>0</v>
      </c>
      <c r="C83" t="n" s="7">
        <v>0</v>
      </c>
      <c r="D83" t="n" s="7">
        <v>0</v>
      </c>
      <c r="E83" t="n" s="7">
        <v>0</v>
      </c>
    </row>
    <row r="84" spans="1:6">
      <c r="A84" t="s" s="4">
        <v>529</v>
      </c>
      <c r="B84" t="n" s="7">
        <v>0</v>
      </c>
      <c r="C84" t="n" s="7">
        <v>0</v>
      </c>
      <c r="D84" t="n" s="7">
        <v>0</v>
      </c>
      <c r="E84" t="n" s="7">
        <v>0</v>
      </c>
    </row>
    <row r="85" spans="1:6">
      <c r="A85" t="s" s="4">
        <v>530</v>
      </c>
      <c r="B85" t="n" s="5">
        <v>0</v>
      </c>
      <c r="C85" t="n" s="5">
        <v>0</v>
      </c>
      <c r="D85" t="n" s="5">
        <v>0</v>
      </c>
      <c r="E85" t="n" s="5">
        <v>0</v>
      </c>
    </row>
    <row r="86" spans="1:6">
      <c r="A86" t="s" s="4">
        <v>486</v>
      </c>
      <c r="C86" t="n" s="7">
        <v>0</v>
      </c>
      <c r="D86" t="n" s="7">
        <v>0</v>
      </c>
      <c r="E86" t="n" s="7">
        <v>0</v>
      </c>
    </row>
    <row r="87" spans="1:6">
      <c r="A87" t="s" s="4">
        <v>487</v>
      </c>
      <c r="B87" t="n" s="7">
        <v>0</v>
      </c>
      <c r="C87" t="n" s="7">
        <v>0</v>
      </c>
      <c r="D87" t="n" s="7">
        <v>0</v>
      </c>
      <c r="E87" t="n"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s>
  <sheetData>
    <row r="1" spans="1:4">
      <c r="A1" t="s" s="1">
        <v>532</v>
      </c>
      <c r="B1" t="s" s="2">
        <v>71</v>
      </c>
      <c r="C1" t="s" s="2">
        <v>1</v>
      </c>
    </row>
    <row r="2" spans="1:4">
      <c r="B2" t="s" s="2">
        <v>2</v>
      </c>
      <c r="C2" t="s" s="2">
        <v>2</v>
      </c>
      <c r="D2" t="s" s="2">
        <v>533</v>
      </c>
    </row>
    <row r="3" spans="1:4">
      <c r="A3" t="s" s="4">
        <v>534</v>
      </c>
    </row>
    <row r="4" spans="1:4">
      <c r="A4" t="s" s="3">
        <v>535</v>
      </c>
    </row>
    <row r="5" spans="1:4">
      <c r="A5" t="s" s="4">
        <v>536</v>
      </c>
      <c r="B5" t="n" s="7">
        <v>4000000</v>
      </c>
      <c r="C5" t="n" s="7">
        <v>4000000</v>
      </c>
    </row>
    <row r="6" spans="1:4">
      <c r="A6" t="s" s="4">
        <v>537</v>
      </c>
      <c r="C6" t="s" s="4">
        <v>538</v>
      </c>
    </row>
    <row r="7" spans="1:4">
      <c r="A7" t="s" s="4">
        <v>539</v>
      </c>
    </row>
    <row r="8" spans="1:4">
      <c r="A8" t="s" s="3">
        <v>540</v>
      </c>
    </row>
    <row r="9" spans="1:4">
      <c r="A9" t="s" s="4">
        <v>541</v>
      </c>
      <c r="D9" t="n" s="7">
        <v>4000000</v>
      </c>
    </row>
    <row r="10" spans="1:4">
      <c r="A10" t="s" s="4">
        <v>542</v>
      </c>
      <c r="B10" t="s" s="4">
        <v>543</v>
      </c>
      <c r="C10" t="s" s="4">
        <v>543</v>
      </c>
    </row>
    <row r="11" spans="1:4">
      <c r="A11" t="s" s="4">
        <v>544</v>
      </c>
      <c r="C11" t="s" s="4">
        <v>545</v>
      </c>
    </row>
    <row r="12" spans="1:4">
      <c r="A12" t="s" s="4">
        <v>546</v>
      </c>
      <c r="B12" t="n" s="7">
        <v>4124000</v>
      </c>
      <c r="C12" t="n" s="7">
        <v>4124000</v>
      </c>
    </row>
    <row r="13" spans="1:4">
      <c r="A13" t="s" s="4">
        <v>547</v>
      </c>
      <c r="B13" t="s" s="4">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5"/>
    <col customWidth="1" max="5" min="5" width="21"/>
  </cols>
  <sheetData>
    <row r="1" spans="1:5">
      <c r="A1" t="s" s="1">
        <v>548</v>
      </c>
      <c r="B1" t="s" s="2">
        <v>71</v>
      </c>
      <c r="D1" t="s" s="2">
        <v>1</v>
      </c>
    </row>
    <row r="2" spans="1:5">
      <c r="B2" t="s" s="2">
        <v>549</v>
      </c>
      <c r="C2" t="s" s="2">
        <v>550</v>
      </c>
      <c r="D2" t="s" s="2">
        <v>551</v>
      </c>
      <c r="E2" t="s" s="2">
        <v>550</v>
      </c>
    </row>
    <row r="3" spans="1:5">
      <c r="A3" t="s" s="4">
        <v>534</v>
      </c>
    </row>
    <row r="4" spans="1:5">
      <c r="A4" t="s" s="3">
        <v>535</v>
      </c>
    </row>
    <row r="5" spans="1:5">
      <c r="A5" t="s" s="4">
        <v>537</v>
      </c>
      <c r="D5" t="s" s="4">
        <v>538</v>
      </c>
    </row>
    <row r="6" spans="1:5">
      <c r="A6" t="s" s="4">
        <v>552</v>
      </c>
    </row>
    <row r="7" spans="1:5">
      <c r="A7" t="s" s="3">
        <v>553</v>
      </c>
    </row>
    <row r="8" spans="1:5">
      <c r="A8" t="s" s="4">
        <v>554</v>
      </c>
      <c r="D8" t="s" s="4">
        <v>555</v>
      </c>
    </row>
    <row r="9" spans="1:5">
      <c r="A9" t="s" s="4">
        <v>556</v>
      </c>
      <c r="D9" t="s" s="4">
        <v>545</v>
      </c>
    </row>
    <row r="10" spans="1:5">
      <c r="A10" t="s" s="4">
        <v>557</v>
      </c>
      <c r="B10" t="s" s="4">
        <v>543</v>
      </c>
      <c r="D10" t="s" s="4">
        <v>543</v>
      </c>
    </row>
    <row r="11" spans="1:5">
      <c r="A11" t="s" s="4">
        <v>558</v>
      </c>
      <c r="D11" t="s" s="4">
        <v>559</v>
      </c>
    </row>
    <row r="12" spans="1:5">
      <c r="A12" t="s" s="4">
        <v>560</v>
      </c>
      <c r="B12" t="s" s="4">
        <v>561</v>
      </c>
      <c r="D12" t="s" s="4">
        <v>561</v>
      </c>
    </row>
    <row r="13" spans="1:5">
      <c r="A13" t="s" s="4">
        <v>562</v>
      </c>
      <c r="B13" t="n" s="7">
        <v>30</v>
      </c>
      <c r="C13" t="n" s="7">
        <v>30</v>
      </c>
      <c r="D13" t="n" s="7">
        <v>59</v>
      </c>
      <c r="E13" t="n" s="7">
        <v>60</v>
      </c>
    </row>
    <row r="14" spans="1:5">
      <c r="A14" t="s" s="4">
        <v>563</v>
      </c>
    </row>
    <row r="15" spans="1:5">
      <c r="A15" t="s" s="3">
        <v>553</v>
      </c>
    </row>
    <row r="16" spans="1:5">
      <c r="A16" t="s" s="4">
        <v>556</v>
      </c>
      <c r="D16" t="s" s="4">
        <v>564</v>
      </c>
    </row>
    <row r="17" spans="1:5">
      <c r="A17" t="s" s="4">
        <v>562</v>
      </c>
      <c r="B17" t="n" s="7">
        <v>50</v>
      </c>
      <c r="C17" t="n" s="7">
        <v>28</v>
      </c>
      <c r="D17" t="n" s="7">
        <v>82</v>
      </c>
      <c r="E17" t="n" s="7">
        <v>54</v>
      </c>
    </row>
    <row r="18" spans="1:5">
      <c r="A18" t="s" s="4">
        <v>565</v>
      </c>
      <c r="D18" t="n" s="7">
        <v>850</v>
      </c>
    </row>
    <row r="19" spans="1:5">
      <c r="A19" t="s" s="4">
        <v>566</v>
      </c>
      <c r="B19" t="n" s="5">
        <v>5</v>
      </c>
      <c r="D19" t="n" s="5">
        <v>5</v>
      </c>
    </row>
    <row r="20" spans="1:5">
      <c r="A20" t="s" s="4">
        <v>567</v>
      </c>
      <c r="D20" t="n" s="5">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568</v>
      </c>
      <c r="B1" t="s" s="2">
        <v>1</v>
      </c>
      <c r="C1" t="s" s="2">
        <v>355</v>
      </c>
    </row>
    <row r="2" spans="1:3">
      <c r="B2" t="s" s="2">
        <v>2</v>
      </c>
      <c r="C2" t="s" s="2">
        <v>28</v>
      </c>
    </row>
    <row r="3" spans="1:3">
      <c r="A3" t="s" s="4">
        <v>569</v>
      </c>
    </row>
    <row r="4" spans="1:3">
      <c r="A4" t="s" s="3">
        <v>570</v>
      </c>
    </row>
    <row r="5" spans="1:3">
      <c r="A5" t="s" s="4">
        <v>571</v>
      </c>
      <c r="B5" t="n" s="7">
        <v>4059</v>
      </c>
      <c r="C5" t="n" s="7">
        <v>4107</v>
      </c>
    </row>
    <row r="6" spans="1:3">
      <c r="A6" t="s" s="4">
        <v>571</v>
      </c>
      <c r="B6" t="n" s="7">
        <v>7054</v>
      </c>
      <c r="C6" t="n" s="7">
        <v>1000</v>
      </c>
    </row>
    <row r="7" spans="1:3">
      <c r="A7" t="s" s="4">
        <v>572</v>
      </c>
    </row>
    <row r="8" spans="1:3">
      <c r="A8" t="s" s="3">
        <v>570</v>
      </c>
    </row>
    <row r="9" spans="1:3">
      <c r="A9" t="s" s="4">
        <v>573</v>
      </c>
      <c r="B9" t="s" s="4">
        <v>574</v>
      </c>
      <c r="C9" t="s" s="4">
        <v>574</v>
      </c>
    </row>
    <row r="10" spans="1:3">
      <c r="A10" t="s" s="4">
        <v>575</v>
      </c>
    </row>
    <row r="11" spans="1:3">
      <c r="A11" t="s" s="3">
        <v>570</v>
      </c>
    </row>
    <row r="12" spans="1:3">
      <c r="A12" t="s" s="4">
        <v>573</v>
      </c>
      <c r="B12" t="s" s="4">
        <v>576</v>
      </c>
      <c r="C12" t="s" s="4">
        <v>576</v>
      </c>
    </row>
    <row r="13" spans="1:3">
      <c r="A13" t="s" s="4">
        <v>577</v>
      </c>
    </row>
    <row r="14" spans="1:3">
      <c r="A14" t="s" s="3">
        <v>570</v>
      </c>
    </row>
    <row r="15" spans="1:3">
      <c r="A15" t="s" s="4">
        <v>573</v>
      </c>
      <c r="B15" t="s" s="4">
        <v>578</v>
      </c>
      <c r="C15" t="s" s="4">
        <v>578</v>
      </c>
    </row>
    <row r="16" spans="1:3">
      <c r="A16" t="s" s="4">
        <v>579</v>
      </c>
    </row>
    <row r="17" spans="1:3">
      <c r="A17" t="s" s="3">
        <v>570</v>
      </c>
    </row>
    <row r="18" spans="1:3">
      <c r="A18" t="s" s="4">
        <v>580</v>
      </c>
      <c r="B18" t="n" s="7">
        <v>55</v>
      </c>
      <c r="C18" t="n" s="7">
        <v>16</v>
      </c>
    </row>
    <row r="19" spans="1:3">
      <c r="A19" t="s" s="4">
        <v>581</v>
      </c>
    </row>
    <row r="20" spans="1:3">
      <c r="A20" t="s" s="3">
        <v>570</v>
      </c>
    </row>
    <row r="21" spans="1:3">
      <c r="A21" t="s" s="4">
        <v>580</v>
      </c>
      <c r="B21" t="n" s="5">
        <v>-125</v>
      </c>
      <c r="C21" t="n" s="5">
        <v>-129</v>
      </c>
    </row>
    <row r="22" spans="1:3">
      <c r="A22" t="s" s="4">
        <v>582</v>
      </c>
    </row>
    <row r="23" spans="1:3">
      <c r="A23" t="s" s="3">
        <v>570</v>
      </c>
    </row>
    <row r="24" spans="1:3">
      <c r="A24" t="s" s="4">
        <v>571</v>
      </c>
      <c r="B24" t="n" s="7">
        <v>4000</v>
      </c>
      <c r="C24" t="n" s="7">
        <v>4000</v>
      </c>
    </row>
    <row r="25" spans="1:3">
      <c r="A25" t="s" s="4">
        <v>583</v>
      </c>
    </row>
    <row r="26" spans="1:3">
      <c r="A26" t="s" s="3">
        <v>570</v>
      </c>
    </row>
    <row r="27" spans="1:3">
      <c r="A27" t="s" s="4">
        <v>573</v>
      </c>
      <c r="B27" t="s" s="4">
        <v>584</v>
      </c>
      <c r="C27" t="s" s="4">
        <v>584</v>
      </c>
    </row>
    <row r="28" spans="1:3">
      <c r="A28" t="s" s="4">
        <v>585</v>
      </c>
    </row>
    <row r="29" spans="1:3">
      <c r="A29" t="s" s="3">
        <v>570</v>
      </c>
    </row>
    <row r="30" spans="1:3">
      <c r="A30" t="s" s="4">
        <v>580</v>
      </c>
      <c r="B30" t="n" s="7">
        <v>-292</v>
      </c>
      <c r="C30" t="n" s="7">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5034</v>
      </c>
      <c r="C4" t="n" s="7">
        <v>5026</v>
      </c>
      <c r="D4" t="n" s="7">
        <v>9996</v>
      </c>
      <c r="E4" t="n" s="7">
        <v>10140</v>
      </c>
    </row>
    <row r="5" spans="1:5">
      <c r="A5" t="s" s="3">
        <v>75</v>
      </c>
    </row>
    <row r="6" spans="1:5">
      <c r="A6" t="s" s="4">
        <v>76</v>
      </c>
      <c r="B6" t="n" s="5">
        <v>285</v>
      </c>
      <c r="C6" t="n" s="5">
        <v>333</v>
      </c>
      <c r="D6" t="n" s="5">
        <v>580</v>
      </c>
      <c r="E6" t="n" s="5">
        <v>600</v>
      </c>
    </row>
    <row r="7" spans="1:5">
      <c r="A7" t="s" s="4">
        <v>77</v>
      </c>
      <c r="B7" t="n" s="5">
        <v>56</v>
      </c>
      <c r="C7" t="n" s="5">
        <v>62</v>
      </c>
      <c r="D7" t="n" s="5">
        <v>113</v>
      </c>
      <c r="E7" t="n" s="5">
        <v>123</v>
      </c>
    </row>
    <row r="8" spans="1:5">
      <c r="A8" t="s" s="4">
        <v>78</v>
      </c>
      <c r="B8" t="n" s="5">
        <v>15</v>
      </c>
      <c r="C8" t="n" s="5">
        <v>15</v>
      </c>
      <c r="D8" t="n" s="5">
        <v>36</v>
      </c>
      <c r="E8" t="n" s="5">
        <v>43</v>
      </c>
    </row>
    <row r="9" spans="1:5">
      <c r="A9" t="s" s="4">
        <v>79</v>
      </c>
      <c r="B9" t="n" s="5">
        <v>35</v>
      </c>
      <c r="C9" t="n" s="5">
        <v>43</v>
      </c>
      <c r="D9" t="n" s="5">
        <v>73</v>
      </c>
      <c r="E9" t="n" s="5">
        <v>81</v>
      </c>
    </row>
    <row r="10" spans="1:5">
      <c r="A10" t="s" s="4">
        <v>80</v>
      </c>
      <c r="B10" t="n" s="5">
        <v>5425</v>
      </c>
      <c r="C10" t="n" s="5">
        <v>5479</v>
      </c>
      <c r="D10" t="n" s="5">
        <v>10798</v>
      </c>
      <c r="E10" t="n" s="5">
        <v>10987</v>
      </c>
    </row>
    <row r="11" spans="1:5">
      <c r="A11" t="s" s="3">
        <v>81</v>
      </c>
    </row>
    <row r="12" spans="1:5">
      <c r="A12" t="s" s="4">
        <v>82</v>
      </c>
      <c r="B12" t="n" s="5">
        <v>385</v>
      </c>
      <c r="C12" t="n" s="5">
        <v>526</v>
      </c>
      <c r="D12" t="n" s="5">
        <v>816</v>
      </c>
      <c r="E12" t="n" s="5">
        <v>1047</v>
      </c>
    </row>
    <row r="13" spans="1:5">
      <c r="A13" t="s" s="4">
        <v>83</v>
      </c>
      <c r="B13" t="n" s="5">
        <v>81</v>
      </c>
      <c r="C13" t="n" s="5">
        <v>81</v>
      </c>
      <c r="D13" t="n" s="5">
        <v>161</v>
      </c>
      <c r="E13" t="n" s="5">
        <v>162</v>
      </c>
    </row>
    <row r="14" spans="1:5">
      <c r="A14" t="s" s="4">
        <v>84</v>
      </c>
      <c r="B14" t="n" s="5">
        <v>50</v>
      </c>
      <c r="C14" t="n" s="5">
        <v>50</v>
      </c>
      <c r="D14" t="n" s="5">
        <v>99</v>
      </c>
      <c r="E14" t="n" s="5">
        <v>99</v>
      </c>
    </row>
    <row r="15" spans="1:5">
      <c r="A15" t="s" s="4">
        <v>85</v>
      </c>
      <c r="B15" t="n" s="5">
        <v>516</v>
      </c>
      <c r="C15" t="n" s="5">
        <v>657</v>
      </c>
      <c r="D15" t="n" s="5">
        <v>1076</v>
      </c>
      <c r="E15" t="n" s="5">
        <v>1308</v>
      </c>
    </row>
    <row r="16" spans="1:5">
      <c r="A16" t="s" s="4">
        <v>86</v>
      </c>
      <c r="B16" t="n" s="5">
        <v>4909</v>
      </c>
      <c r="C16" t="n" s="5">
        <v>4822</v>
      </c>
      <c r="D16" t="n" s="5">
        <v>9722</v>
      </c>
      <c r="E16" t="n" s="5">
        <v>9679</v>
      </c>
    </row>
    <row r="17" spans="1:5">
      <c r="A17" t="s" s="4">
        <v>87</v>
      </c>
      <c r="B17" t="n" s="5">
        <v>100</v>
      </c>
      <c r="C17" t="n" s="5">
        <v>0</v>
      </c>
      <c r="D17" t="n" s="5">
        <v>100</v>
      </c>
      <c r="E17" t="n" s="5">
        <v>0</v>
      </c>
    </row>
    <row r="18" spans="1:5">
      <c r="A18" t="s" s="4">
        <v>88</v>
      </c>
      <c r="B18" t="n" s="5">
        <v>4809</v>
      </c>
      <c r="C18" t="n" s="5">
        <v>4822</v>
      </c>
      <c r="D18" t="n" s="5">
        <v>9622</v>
      </c>
      <c r="E18" t="n" s="5">
        <v>9679</v>
      </c>
    </row>
    <row r="19" spans="1:5">
      <c r="A19" t="s" s="3">
        <v>89</v>
      </c>
    </row>
    <row r="20" spans="1:5">
      <c r="A20" t="s" s="4">
        <v>90</v>
      </c>
      <c r="B20" t="n" s="5">
        <v>496</v>
      </c>
      <c r="C20" t="n" s="5">
        <v>452</v>
      </c>
      <c r="D20" t="n" s="5">
        <v>954</v>
      </c>
      <c r="E20" t="n" s="5">
        <v>876</v>
      </c>
    </row>
    <row r="21" spans="1:5">
      <c r="A21" t="s" s="4">
        <v>91</v>
      </c>
      <c r="B21" t="n" s="5">
        <v>64</v>
      </c>
      <c r="C21" t="n" s="5">
        <v>83</v>
      </c>
      <c r="D21" t="n" s="5">
        <v>144</v>
      </c>
      <c r="E21" t="n" s="5">
        <v>160</v>
      </c>
    </row>
    <row r="22" spans="1:5">
      <c r="A22" t="s" s="4">
        <v>92</v>
      </c>
      <c r="B22" t="n" s="5">
        <v>600</v>
      </c>
      <c r="C22" t="n" s="5">
        <v>660</v>
      </c>
      <c r="D22" t="n" s="5">
        <v>1130</v>
      </c>
      <c r="E22" t="n" s="5">
        <v>1266</v>
      </c>
    </row>
    <row r="23" spans="1:5">
      <c r="A23" t="s" s="4">
        <v>93</v>
      </c>
      <c r="B23" t="n" s="5">
        <v>535</v>
      </c>
      <c r="C23" t="n" s="5">
        <v>503</v>
      </c>
      <c r="D23" t="n" s="5">
        <v>743</v>
      </c>
      <c r="E23" t="n" s="5">
        <v>818</v>
      </c>
    </row>
    <row r="24" spans="1:5">
      <c r="A24" t="s" s="4">
        <v>94</v>
      </c>
      <c r="D24" t="n" s="5">
        <v>0</v>
      </c>
      <c r="E24" t="n" s="5">
        <v>0</v>
      </c>
    </row>
    <row r="25" spans="1:5">
      <c r="A25" t="s" s="4">
        <v>95</v>
      </c>
      <c r="B25" t="n" s="5">
        <v>1695</v>
      </c>
      <c r="C25" t="n" s="5">
        <v>1698</v>
      </c>
      <c r="D25" t="n" s="5">
        <v>2971</v>
      </c>
      <c r="E25" t="n" s="5">
        <v>3120</v>
      </c>
    </row>
    <row r="26" spans="1:5">
      <c r="A26" t="s" s="3">
        <v>96</v>
      </c>
    </row>
    <row r="27" spans="1:5">
      <c r="A27" t="s" s="4">
        <v>97</v>
      </c>
      <c r="B27" t="n" s="5">
        <v>2637</v>
      </c>
      <c r="C27" t="n" s="5">
        <v>2532</v>
      </c>
      <c r="D27" t="n" s="5">
        <v>5260</v>
      </c>
      <c r="E27" t="n" s="5">
        <v>5127</v>
      </c>
    </row>
    <row r="28" spans="1:5">
      <c r="A28" t="s" s="4">
        <v>98</v>
      </c>
      <c r="B28" t="n" s="5">
        <v>576</v>
      </c>
      <c r="C28" t="n" s="5">
        <v>532</v>
      </c>
      <c r="D28" t="n" s="5">
        <v>1177</v>
      </c>
      <c r="E28" t="n" s="5">
        <v>1105</v>
      </c>
    </row>
    <row r="29" spans="1:5">
      <c r="A29" t="s" s="4">
        <v>99</v>
      </c>
      <c r="B29" t="n" s="5">
        <v>294</v>
      </c>
      <c r="C29" t="n" s="5">
        <v>236</v>
      </c>
      <c r="D29" t="n" s="5">
        <v>640</v>
      </c>
      <c r="E29" t="n" s="5">
        <v>536</v>
      </c>
    </row>
    <row r="30" spans="1:5">
      <c r="A30" t="s" s="4">
        <v>100</v>
      </c>
      <c r="B30" t="n" s="5">
        <v>168</v>
      </c>
      <c r="C30" t="n" s="5">
        <v>142</v>
      </c>
      <c r="D30" t="n" s="5">
        <v>284</v>
      </c>
      <c r="E30" t="n" s="5">
        <v>283</v>
      </c>
    </row>
    <row r="31" spans="1:5">
      <c r="A31" t="s" s="4">
        <v>101</v>
      </c>
      <c r="B31" t="n" s="5">
        <v>291</v>
      </c>
      <c r="C31" t="n" s="5">
        <v>138</v>
      </c>
      <c r="D31" t="n" s="5">
        <v>563</v>
      </c>
      <c r="E31" t="n" s="5">
        <v>397</v>
      </c>
    </row>
    <row r="32" spans="1:5">
      <c r="A32" t="s" s="4">
        <v>102</v>
      </c>
      <c r="B32" t="n" s="5">
        <v>321</v>
      </c>
      <c r="C32" t="n" s="5">
        <v>345</v>
      </c>
      <c r="D32" t="n" s="5">
        <v>651</v>
      </c>
      <c r="E32" t="n" s="5">
        <v>705</v>
      </c>
    </row>
    <row r="33" spans="1:5">
      <c r="A33" t="s" s="4">
        <v>103</v>
      </c>
      <c r="B33" t="n" s="5">
        <v>99</v>
      </c>
      <c r="C33" t="n" s="5">
        <v>82</v>
      </c>
      <c r="D33" t="n" s="5">
        <v>193</v>
      </c>
      <c r="E33" t="n" s="5">
        <v>185</v>
      </c>
    </row>
    <row r="34" spans="1:5">
      <c r="A34" t="s" s="4">
        <v>104</v>
      </c>
      <c r="B34" t="n" s="5">
        <v>14</v>
      </c>
      <c r="C34" t="n" s="5">
        <v>11</v>
      </c>
      <c r="D34" t="n" s="5">
        <v>14</v>
      </c>
      <c r="E34" t="n" s="5">
        <v>-103</v>
      </c>
    </row>
    <row r="35" spans="1:5">
      <c r="A35" t="s" s="4">
        <v>105</v>
      </c>
      <c r="B35" t="n" s="5">
        <v>750</v>
      </c>
      <c r="C35" t="n" s="5">
        <v>833</v>
      </c>
      <c r="D35" t="n" s="5">
        <v>1583</v>
      </c>
      <c r="E35" t="n" s="5">
        <v>1599</v>
      </c>
    </row>
    <row r="36" spans="1:5">
      <c r="A36" t="s" s="4">
        <v>106</v>
      </c>
      <c r="B36" t="n" s="5">
        <v>5150</v>
      </c>
      <c r="C36" t="n" s="5">
        <v>4851</v>
      </c>
      <c r="D36" t="n" s="5">
        <v>10365</v>
      </c>
      <c r="E36" t="n" s="5">
        <v>9834</v>
      </c>
    </row>
    <row r="37" spans="1:5">
      <c r="A37" t="s" s="4">
        <v>107</v>
      </c>
      <c r="B37" t="n" s="5">
        <v>1354</v>
      </c>
      <c r="C37" t="n" s="5">
        <v>1669</v>
      </c>
      <c r="D37" t="n" s="5">
        <v>2228</v>
      </c>
      <c r="E37" t="n" s="5">
        <v>2965</v>
      </c>
    </row>
    <row r="38" spans="1:5">
      <c r="A38" t="s" s="4">
        <v>108</v>
      </c>
      <c r="B38" t="n" s="5">
        <v>305</v>
      </c>
      <c r="C38" t="n" s="5">
        <v>430</v>
      </c>
      <c r="D38" t="n" s="5">
        <v>436</v>
      </c>
      <c r="E38" t="n" s="5">
        <v>733</v>
      </c>
    </row>
    <row r="39" spans="1:5">
      <c r="A39" t="s" s="4">
        <v>109</v>
      </c>
      <c r="B39" t="n" s="7">
        <v>1049</v>
      </c>
      <c r="C39" t="n" s="7">
        <v>1239</v>
      </c>
      <c r="D39" t="n" s="7">
        <v>1792</v>
      </c>
      <c r="E39" t="n" s="7">
        <v>2232</v>
      </c>
    </row>
    <row r="40" spans="1:5">
      <c r="A40" t="s" s="4">
        <v>110</v>
      </c>
      <c r="B40" t="n" s="8">
        <v>0.28</v>
      </c>
      <c r="C40" t="n" s="8">
        <v>0.33</v>
      </c>
      <c r="D40" t="n" s="8">
        <v>0.48</v>
      </c>
      <c r="E40" t="n" s="8">
        <v>0.6</v>
      </c>
    </row>
    <row r="41" spans="1:5">
      <c r="A41" t="s" s="4">
        <v>111</v>
      </c>
      <c r="B41" t="n" s="9">
        <v>0.28</v>
      </c>
      <c r="C41" t="n" s="9">
        <v>0.33</v>
      </c>
      <c r="D41" t="n" s="9">
        <v>0.48</v>
      </c>
      <c r="E41" t="n" s="9">
        <v>0.6</v>
      </c>
    </row>
    <row r="42" spans="1:5">
      <c r="A42" t="s" s="4">
        <v>112</v>
      </c>
      <c r="B42" t="n" s="8">
        <v>0.12</v>
      </c>
      <c r="C42" t="n" s="8">
        <v>0.12</v>
      </c>
      <c r="D42" t="n" s="8">
        <v>0.24</v>
      </c>
      <c r="E42" t="n" s="8">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86</v>
      </c>
      <c r="B1" t="s" s="2">
        <v>1</v>
      </c>
      <c r="C1" t="s" s="2">
        <v>355</v>
      </c>
    </row>
    <row r="2" spans="1:3">
      <c r="B2" t="s" s="2">
        <v>2</v>
      </c>
      <c r="C2" t="s" s="2">
        <v>28</v>
      </c>
    </row>
    <row r="3" spans="1:3">
      <c r="A3" t="s" s="4">
        <v>582</v>
      </c>
    </row>
    <row r="4" spans="1:3">
      <c r="A4" t="s" s="3">
        <v>587</v>
      </c>
    </row>
    <row r="5" spans="1:3">
      <c r="A5" t="s" s="4">
        <v>588</v>
      </c>
      <c r="B5" t="n" s="7">
        <v>8</v>
      </c>
      <c r="C5" t="n" s="7">
        <v>-53</v>
      </c>
    </row>
    <row r="6" spans="1:3">
      <c r="A6" t="s" s="4">
        <v>589</v>
      </c>
      <c r="B6" t="n" s="5">
        <v>0</v>
      </c>
      <c r="C6" t="n" s="5">
        <v>0</v>
      </c>
    </row>
    <row r="7" spans="1:3">
      <c r="A7" t="s" s="4">
        <v>590</v>
      </c>
    </row>
    <row r="8" spans="1:3">
      <c r="A8" t="s" s="3">
        <v>591</v>
      </c>
    </row>
    <row r="9" spans="1:3">
      <c r="A9" t="s" s="4">
        <v>592</v>
      </c>
      <c r="B9" t="n" s="7">
        <v>9</v>
      </c>
      <c r="C9" t="n" s="7">
        <v>-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593</v>
      </c>
      <c r="B1" t="s" s="2">
        <v>71</v>
      </c>
      <c r="D1" t="s" s="2">
        <v>1</v>
      </c>
    </row>
    <row r="2" spans="1:5">
      <c r="B2" t="s" s="2">
        <v>2</v>
      </c>
      <c r="C2" t="s" s="2">
        <v>72</v>
      </c>
      <c r="D2" t="s" s="2">
        <v>2</v>
      </c>
      <c r="E2" t="s" s="2">
        <v>72</v>
      </c>
    </row>
    <row r="3" spans="1:5">
      <c r="A3" t="s" s="3">
        <v>594</v>
      </c>
    </row>
    <row r="4" spans="1:5">
      <c r="A4" t="s" s="4">
        <v>595</v>
      </c>
      <c r="B4" t="n" s="5">
        <v>3744562</v>
      </c>
      <c r="C4" t="n" s="5">
        <v>3730877</v>
      </c>
      <c r="D4" t="n" s="5">
        <v>3740857</v>
      </c>
      <c r="E4" t="n" s="5">
        <v>3725713</v>
      </c>
    </row>
    <row r="5" spans="1:5">
      <c r="A5" t="s" s="4">
        <v>596</v>
      </c>
      <c r="B5" t="n" s="5">
        <v>16983</v>
      </c>
      <c r="C5" t="n" s="5">
        <v>17422</v>
      </c>
      <c r="D5" t="n" s="5">
        <v>15547</v>
      </c>
      <c r="E5" t="n" s="5">
        <v>15914</v>
      </c>
    </row>
    <row r="6" spans="1:5">
      <c r="A6" t="s" s="4">
        <v>597</v>
      </c>
      <c r="B6" t="n" s="5">
        <v>3761545</v>
      </c>
      <c r="C6" t="n" s="5">
        <v>3748299</v>
      </c>
      <c r="D6" t="n" s="5">
        <v>3756404</v>
      </c>
      <c r="E6" t="n" s="5">
        <v>3741627</v>
      </c>
    </row>
    <row r="7" spans="1:5">
      <c r="A7" t="s" s="3">
        <v>598</v>
      </c>
    </row>
    <row r="8" spans="1:5">
      <c r="A8" t="s" s="4">
        <v>599</v>
      </c>
      <c r="B8" t="n" s="8">
        <v>0.28</v>
      </c>
      <c r="C8" t="n" s="8">
        <v>0.33</v>
      </c>
      <c r="D8" t="n" s="8">
        <v>0.48</v>
      </c>
      <c r="E8" t="n" s="8">
        <v>0.6</v>
      </c>
    </row>
    <row r="9" spans="1:5">
      <c r="A9" t="s" s="4">
        <v>600</v>
      </c>
      <c r="B9" t="n" s="8">
        <v>0.28</v>
      </c>
      <c r="C9" t="n" s="8">
        <v>0.33</v>
      </c>
      <c r="D9" t="n" s="8">
        <v>0.48</v>
      </c>
      <c r="E9" t="n" s="8">
        <v>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601</v>
      </c>
      <c r="B1" t="s" s="2">
        <v>602</v>
      </c>
      <c r="C1" t="s" s="2">
        <v>603</v>
      </c>
      <c r="D1" t="s" s="2">
        <v>2</v>
      </c>
      <c r="E1" t="s" s="2">
        <v>72</v>
      </c>
      <c r="F1" t="s" s="2">
        <v>2</v>
      </c>
      <c r="G1" t="s" s="2">
        <v>72</v>
      </c>
      <c r="H1" t="s" s="2">
        <v>28</v>
      </c>
    </row>
    <row r="2" spans="1:8">
      <c r="A2" t="s" s="3">
        <v>604</v>
      </c>
    </row>
    <row r="3" spans="1:8">
      <c r="A3" t="s" s="4">
        <v>605</v>
      </c>
      <c r="D3" t="n" s="5">
        <v>3744562</v>
      </c>
      <c r="H3" t="n" s="5">
        <v>3730877</v>
      </c>
    </row>
    <row r="4" spans="1:8">
      <c r="A4" t="s" s="4">
        <v>606</v>
      </c>
    </row>
    <row r="5" spans="1:8">
      <c r="A5" t="s" s="3">
        <v>604</v>
      </c>
    </row>
    <row r="6" spans="1:8">
      <c r="A6" t="s" s="4">
        <v>607</v>
      </c>
      <c r="B6" t="n" s="5">
        <v>3458</v>
      </c>
      <c r="C6" t="n" s="5">
        <v>4050</v>
      </c>
    </row>
    <row r="7" spans="1:8">
      <c r="A7" t="s" s="3">
        <v>608</v>
      </c>
    </row>
    <row r="8" spans="1:8">
      <c r="A8" t="s" s="4">
        <v>609</v>
      </c>
      <c r="F8" t="n" s="5">
        <v>34965</v>
      </c>
    </row>
    <row r="9" spans="1:8">
      <c r="A9" t="s" s="4">
        <v>607</v>
      </c>
      <c r="F9" t="n" s="5">
        <v>13685</v>
      </c>
    </row>
    <row r="10" spans="1:8">
      <c r="A10" t="s" s="4">
        <v>610</v>
      </c>
      <c r="F10" t="n" s="5">
        <v>-15383</v>
      </c>
    </row>
    <row r="11" spans="1:8">
      <c r="A11" t="s" s="4">
        <v>611</v>
      </c>
      <c r="F11" t="n" s="5">
        <v>0</v>
      </c>
    </row>
    <row r="12" spans="1:8">
      <c r="A12" t="s" s="4">
        <v>612</v>
      </c>
      <c r="D12" t="n" s="5">
        <v>33267</v>
      </c>
      <c r="F12" t="n" s="5">
        <v>33267</v>
      </c>
    </row>
    <row r="13" spans="1:8">
      <c r="A13" t="s" s="3">
        <v>613</v>
      </c>
    </row>
    <row r="14" spans="1:8">
      <c r="A14" t="s" s="4">
        <v>614</v>
      </c>
      <c r="F14" t="n" s="8">
        <v>13.11</v>
      </c>
    </row>
    <row r="15" spans="1:8">
      <c r="A15" t="s" s="4">
        <v>615</v>
      </c>
      <c r="F15" t="n" s="9">
        <v>17.2</v>
      </c>
    </row>
    <row r="16" spans="1:8">
      <c r="A16" t="s" s="4">
        <v>616</v>
      </c>
      <c r="F16" t="n" s="9">
        <v>13.23</v>
      </c>
    </row>
    <row r="17" spans="1:8">
      <c r="A17" t="s" s="4">
        <v>617</v>
      </c>
      <c r="D17" t="n" s="8">
        <v>14.74</v>
      </c>
      <c r="F17" t="n" s="8">
        <v>13.11</v>
      </c>
      <c r="H17" t="n" s="8">
        <v>13.11</v>
      </c>
    </row>
    <row r="18" spans="1:8">
      <c r="A18" t="s" s="4">
        <v>618</v>
      </c>
    </row>
    <row r="19" spans="1:8">
      <c r="A19" t="s" s="3">
        <v>604</v>
      </c>
    </row>
    <row r="20" spans="1:8">
      <c r="A20" t="s" s="4">
        <v>619</v>
      </c>
      <c r="D20" t="n" s="7">
        <v>0</v>
      </c>
      <c r="E20" t="n" s="7">
        <v>0</v>
      </c>
      <c r="F20" t="n" s="7">
        <v>59</v>
      </c>
      <c r="G20" t="n" s="7">
        <v>64</v>
      </c>
    </row>
    <row r="21" spans="1:8">
      <c r="A21" t="s" s="4">
        <v>620</v>
      </c>
    </row>
    <row r="22" spans="1:8">
      <c r="A22" t="s" s="3">
        <v>604</v>
      </c>
    </row>
    <row r="23" spans="1:8">
      <c r="A23" t="s" s="4">
        <v>619</v>
      </c>
      <c r="D23" t="n" s="5">
        <v>41</v>
      </c>
      <c r="E23" t="n" s="5">
        <v>38</v>
      </c>
      <c r="F23" t="n" s="7">
        <v>81</v>
      </c>
      <c r="G23" t="n" s="5">
        <v>75</v>
      </c>
    </row>
    <row r="24" spans="1:8">
      <c r="A24" t="s" s="4">
        <v>621</v>
      </c>
      <c r="D24" t="n" s="7">
        <v>269</v>
      </c>
    </row>
    <row r="25" spans="1:8">
      <c r="A25" t="s" s="4">
        <v>622</v>
      </c>
      <c r="B25" t="s" s="4">
        <v>623</v>
      </c>
      <c r="F25" t="s" s="4">
        <v>624</v>
      </c>
    </row>
    <row r="26" spans="1:8">
      <c r="A26" t="s" s="4">
        <v>625</v>
      </c>
    </row>
    <row r="27" spans="1:8">
      <c r="A27" t="s" s="3">
        <v>608</v>
      </c>
    </row>
    <row r="28" spans="1:8">
      <c r="A28" t="s" s="4">
        <v>609</v>
      </c>
      <c r="F28" t="n" s="5">
        <v>35141</v>
      </c>
    </row>
    <row r="29" spans="1:8">
      <c r="A29" t="s" s="4">
        <v>607</v>
      </c>
      <c r="F29" t="n" s="5">
        <v>10227</v>
      </c>
    </row>
    <row r="30" spans="1:8">
      <c r="A30" t="s" s="4">
        <v>610</v>
      </c>
      <c r="F30" t="n" s="5">
        <v>0</v>
      </c>
    </row>
    <row r="31" spans="1:8">
      <c r="A31" t="s" s="4">
        <v>611</v>
      </c>
      <c r="F31" t="n" s="5">
        <v>-11925</v>
      </c>
    </row>
    <row r="32" spans="1:8">
      <c r="A32" t="s" s="4">
        <v>612</v>
      </c>
      <c r="D32" t="n" s="5">
        <v>33443</v>
      </c>
      <c r="F32" t="n" s="5">
        <v>33443</v>
      </c>
    </row>
    <row r="33" spans="1:8">
      <c r="A33" t="s" s="3">
        <v>613</v>
      </c>
    </row>
    <row r="34" spans="1:8">
      <c r="A34" t="s" s="4">
        <v>614</v>
      </c>
      <c r="F34" t="n" s="8">
        <v>13.12</v>
      </c>
    </row>
    <row r="35" spans="1:8">
      <c r="A35" t="s" s="4">
        <v>615</v>
      </c>
      <c r="F35" t="n" s="9">
        <v>17.2</v>
      </c>
    </row>
    <row r="36" spans="1:8">
      <c r="A36" t="s" s="4">
        <v>626</v>
      </c>
      <c r="F36" t="n" s="9">
        <v>12.08</v>
      </c>
    </row>
    <row r="37" spans="1:8">
      <c r="A37" t="s" s="4">
        <v>617</v>
      </c>
      <c r="D37" t="n" s="8">
        <v>14.74</v>
      </c>
      <c r="F37" t="n" s="8">
        <v>13.12</v>
      </c>
      <c r="H37" t="n" s="8">
        <v>13.12</v>
      </c>
    </row>
    <row r="38" spans="1:8">
      <c r="A38" t="s" s="4">
        <v>627</v>
      </c>
    </row>
    <row r="39" spans="1:8">
      <c r="A39" t="s" s="3">
        <v>604</v>
      </c>
    </row>
    <row r="40" spans="1:8">
      <c r="A40" t="s" s="4">
        <v>621</v>
      </c>
      <c r="D40" t="n" s="7">
        <v>160</v>
      </c>
    </row>
    <row r="41" spans="1:8">
      <c r="A41" t="s" s="4">
        <v>628</v>
      </c>
    </row>
    <row r="42" spans="1:8">
      <c r="A42" t="s" s="3">
        <v>604</v>
      </c>
    </row>
    <row r="43" spans="1:8">
      <c r="A43" t="s" s="4">
        <v>629</v>
      </c>
      <c r="D43" t="n" s="5">
        <v>350000</v>
      </c>
    </row>
    <row r="44" spans="1:8">
      <c r="A44" t="s" s="4">
        <v>630</v>
      </c>
    </row>
    <row r="45" spans="1:8">
      <c r="A45" t="s" s="3">
        <v>604</v>
      </c>
    </row>
    <row r="46" spans="1:8">
      <c r="A46" t="s" s="4">
        <v>631</v>
      </c>
      <c r="D46" t="s" s="4">
        <v>632</v>
      </c>
    </row>
    <row r="47" spans="1:8">
      <c r="A47" t="s" s="4">
        <v>633</v>
      </c>
      <c r="D47" t="s" s="4">
        <v>624</v>
      </c>
    </row>
    <row r="48" spans="1:8">
      <c r="A48" t="s" s="4">
        <v>634</v>
      </c>
      <c r="D48" t="s" s="4">
        <v>635</v>
      </c>
    </row>
    <row r="49" spans="1:8">
      <c r="A49" t="s" s="4">
        <v>607</v>
      </c>
      <c r="D49" t="n" s="5">
        <v>0</v>
      </c>
    </row>
    <row r="50" spans="1:8">
      <c r="A50" t="s" s="4">
        <v>605</v>
      </c>
      <c r="D50" t="n" s="5">
        <v>0</v>
      </c>
    </row>
    <row r="51" spans="1:8">
      <c r="A51" t="s" s="4">
        <v>636</v>
      </c>
    </row>
    <row r="52" spans="1:8">
      <c r="A52" t="s" s="3">
        <v>604</v>
      </c>
    </row>
    <row r="53" spans="1:8">
      <c r="A53" t="s" s="4">
        <v>607</v>
      </c>
      <c r="B53" t="n" s="5">
        <v>10227</v>
      </c>
      <c r="C53" t="n" s="5">
        <v>10570</v>
      </c>
    </row>
    <row r="54" spans="1:8">
      <c r="A54" t="s" s="4">
        <v>637</v>
      </c>
    </row>
    <row r="55" spans="1:8">
      <c r="A55" t="s" s="3">
        <v>604</v>
      </c>
    </row>
    <row r="56" spans="1:8">
      <c r="A56" t="s" s="4">
        <v>607</v>
      </c>
      <c r="B56" t="n" s="5">
        <v>10227</v>
      </c>
      <c r="C56" t="n" s="5">
        <v>10746</v>
      </c>
    </row>
    <row r="57" spans="1:8">
      <c r="A57" t="s" s="4">
        <v>619</v>
      </c>
      <c r="D57" t="n" s="7">
        <v>14</v>
      </c>
      <c r="E57" t="n" s="7">
        <v>31</v>
      </c>
      <c r="F57" t="n" s="7">
        <v>46</v>
      </c>
      <c r="G57" t="n" s="7">
        <v>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s>
  <sheetData>
    <row r="1" spans="1:6">
      <c r="A1" t="s" s="1">
        <v>638</v>
      </c>
      <c r="B1" t="s" s="2">
        <v>71</v>
      </c>
      <c r="D1" t="s" s="2">
        <v>1</v>
      </c>
    </row>
    <row r="2" spans="1:6">
      <c r="B2" t="s" s="2">
        <v>639</v>
      </c>
      <c r="C2" t="s" s="2">
        <v>550</v>
      </c>
      <c r="D2" t="s" s="2">
        <v>640</v>
      </c>
      <c r="E2" t="s" s="2">
        <v>550</v>
      </c>
      <c r="F2" t="s" s="2">
        <v>276</v>
      </c>
    </row>
    <row r="3" spans="1:6">
      <c r="A3" t="s" s="3">
        <v>641</v>
      </c>
    </row>
    <row r="4" spans="1:6">
      <c r="A4" t="s" s="4">
        <v>642</v>
      </c>
      <c r="D4" t="s" s="4">
        <v>310</v>
      </c>
    </row>
    <row r="5" spans="1:6">
      <c r="A5" t="s" s="4">
        <v>643</v>
      </c>
      <c r="D5" t="s" s="4">
        <v>644</v>
      </c>
    </row>
    <row r="6" spans="1:6">
      <c r="A6" t="s" s="4">
        <v>645</v>
      </c>
      <c r="D6" t="s" s="4">
        <v>632</v>
      </c>
    </row>
    <row r="7" spans="1:6">
      <c r="A7" t="s" s="4">
        <v>646</v>
      </c>
      <c r="D7" t="s" s="4">
        <v>632</v>
      </c>
    </row>
    <row r="8" spans="1:6">
      <c r="A8" t="s" s="4">
        <v>647</v>
      </c>
      <c r="D8" t="s" s="4">
        <v>648</v>
      </c>
    </row>
    <row r="9" spans="1:6">
      <c r="A9" t="s" s="4">
        <v>649</v>
      </c>
      <c r="D9" t="s" s="4">
        <v>650</v>
      </c>
    </row>
    <row r="10" spans="1:6">
      <c r="A10" t="s" s="4">
        <v>651</v>
      </c>
      <c r="D10" t="s" s="4">
        <v>652</v>
      </c>
    </row>
    <row r="11" spans="1:6">
      <c r="A11" t="s" s="4">
        <v>653</v>
      </c>
      <c r="B11" t="n" s="7">
        <v>183</v>
      </c>
      <c r="C11" t="n" s="7">
        <v>183</v>
      </c>
      <c r="D11" t="n" s="7">
        <v>347</v>
      </c>
      <c r="E11" t="n" s="7">
        <v>344</v>
      </c>
    </row>
    <row r="12" spans="1:6">
      <c r="A12" t="s" s="3">
        <v>654</v>
      </c>
    </row>
    <row r="13" spans="1:6">
      <c r="A13" t="s" s="4">
        <v>655</v>
      </c>
      <c r="B13" t="n" s="5">
        <v>1</v>
      </c>
    </row>
    <row r="14" spans="1:6">
      <c r="A14" t="s" s="4">
        <v>656</v>
      </c>
      <c r="B14" t="n" s="5">
        <v>5</v>
      </c>
    </row>
    <row r="15" spans="1:6">
      <c r="A15" t="s" s="4">
        <v>657</v>
      </c>
      <c r="B15" t="n" s="7">
        <v>14</v>
      </c>
      <c r="C15" t="n" s="5">
        <v>9</v>
      </c>
      <c r="D15" t="n" s="5">
        <v>22</v>
      </c>
      <c r="E15" t="n" s="5">
        <v>20</v>
      </c>
    </row>
    <row r="16" spans="1:6">
      <c r="A16" t="s" s="4">
        <v>658</v>
      </c>
      <c r="B16" t="n" s="5">
        <v>1257</v>
      </c>
      <c r="D16" t="n" s="5">
        <v>1257</v>
      </c>
      <c r="F16" t="n" s="7">
        <v>1241</v>
      </c>
    </row>
    <row r="17" spans="1:6">
      <c r="A17" t="s" s="4">
        <v>659</v>
      </c>
      <c r="B17" t="n" s="7">
        <v>8</v>
      </c>
      <c r="C17" t="n" s="7">
        <v>8</v>
      </c>
      <c r="D17" t="n" s="7">
        <v>16</v>
      </c>
      <c r="E17" t="n" s="7">
        <v>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0</v>
      </c>
      <c r="B1" t="s" s="2">
        <v>2</v>
      </c>
      <c r="C1" t="s" s="2">
        <v>28</v>
      </c>
    </row>
    <row r="2" spans="1:3">
      <c r="A2" t="s" s="3">
        <v>661</v>
      </c>
    </row>
    <row r="3" spans="1:3">
      <c r="A3" t="s" s="4">
        <v>289</v>
      </c>
      <c r="B3" t="n" s="7">
        <v>57478</v>
      </c>
      <c r="C3" t="n" s="7">
        <v>57406</v>
      </c>
    </row>
    <row r="4" spans="1:3">
      <c r="A4" t="s" s="4">
        <v>662</v>
      </c>
    </row>
    <row r="5" spans="1:3">
      <c r="A5" t="s" s="3">
        <v>661</v>
      </c>
    </row>
    <row r="6" spans="1:3">
      <c r="A6" t="s" s="4">
        <v>289</v>
      </c>
      <c r="B6" t="n" s="5">
        <v>368</v>
      </c>
      <c r="C6" t="n" s="5">
        <v>366</v>
      </c>
    </row>
    <row r="7" spans="1:3">
      <c r="A7" t="s" s="4">
        <v>663</v>
      </c>
      <c r="B7" t="n" s="5">
        <v>0</v>
      </c>
      <c r="C7" t="n" s="5">
        <v>0</v>
      </c>
    </row>
    <row r="8" spans="1:3">
      <c r="A8" t="s" s="4">
        <v>664</v>
      </c>
      <c r="B8" t="n" s="5">
        <v>43821</v>
      </c>
      <c r="C8" t="n" s="5">
        <v>64807</v>
      </c>
    </row>
    <row r="9" spans="1:3">
      <c r="A9" t="s" s="3">
        <v>665</v>
      </c>
    </row>
    <row r="10" spans="1:3">
      <c r="A10" t="s" s="4">
        <v>663</v>
      </c>
      <c r="B10" t="n" s="5">
        <v>0</v>
      </c>
      <c r="C10" t="n" s="5">
        <v>0</v>
      </c>
    </row>
    <row r="11" spans="1:3">
      <c r="A11" t="s" s="4">
        <v>666</v>
      </c>
      <c r="B11" t="n" s="5">
        <v>0</v>
      </c>
      <c r="C11" t="n" s="5">
        <v>0</v>
      </c>
    </row>
    <row r="12" spans="1:3">
      <c r="A12" t="s" s="4">
        <v>667</v>
      </c>
    </row>
    <row r="13" spans="1:3">
      <c r="A13" t="s" s="3">
        <v>661</v>
      </c>
    </row>
    <row r="14" spans="1:3">
      <c r="A14" t="s" s="4">
        <v>289</v>
      </c>
      <c r="B14" t="n" s="5">
        <v>57110</v>
      </c>
      <c r="C14" t="n" s="5">
        <v>57040</v>
      </c>
    </row>
    <row r="15" spans="1:3">
      <c r="A15" t="s" s="4">
        <v>663</v>
      </c>
      <c r="B15" t="n" s="5">
        <v>55</v>
      </c>
      <c r="C15" t="n" s="5">
        <v>16</v>
      </c>
    </row>
    <row r="16" spans="1:3">
      <c r="A16" t="s" s="4">
        <v>664</v>
      </c>
      <c r="B16" t="n" s="5">
        <v>516400</v>
      </c>
      <c r="C16" t="n" s="5">
        <v>506637</v>
      </c>
    </row>
    <row r="17" spans="1:3">
      <c r="A17" t="s" s="3">
        <v>665</v>
      </c>
    </row>
    <row r="18" spans="1:3">
      <c r="A18" t="s" s="4">
        <v>663</v>
      </c>
      <c r="B18" t="n" s="5">
        <v>417</v>
      </c>
      <c r="C18" t="n" s="5">
        <v>433</v>
      </c>
    </row>
    <row r="19" spans="1:3">
      <c r="A19" t="s" s="4">
        <v>666</v>
      </c>
      <c r="B19" t="n" s="5">
        <v>534106</v>
      </c>
      <c r="C19" t="n" s="5">
        <v>543553</v>
      </c>
    </row>
    <row r="20" spans="1:3">
      <c r="A20" t="s" s="4">
        <v>668</v>
      </c>
    </row>
    <row r="21" spans="1:3">
      <c r="A21" t="s" s="3">
        <v>661</v>
      </c>
    </row>
    <row r="22" spans="1:3">
      <c r="A22" t="s" s="4">
        <v>289</v>
      </c>
      <c r="B22" t="n" s="5">
        <v>0</v>
      </c>
      <c r="C22" t="n" s="5">
        <v>0</v>
      </c>
    </row>
    <row r="23" spans="1:3">
      <c r="A23" t="s" s="4">
        <v>663</v>
      </c>
      <c r="B23" t="n" s="5">
        <v>0</v>
      </c>
      <c r="C23" t="n" s="5">
        <v>0</v>
      </c>
    </row>
    <row r="24" spans="1:3">
      <c r="A24" t="s" s="4">
        <v>664</v>
      </c>
      <c r="B24" t="n" s="5">
        <v>49</v>
      </c>
      <c r="C24" t="n" s="5">
        <v>49</v>
      </c>
    </row>
    <row r="25" spans="1:3">
      <c r="A25" t="s" s="3">
        <v>665</v>
      </c>
    </row>
    <row r="26" spans="1:3">
      <c r="A26" t="s" s="4">
        <v>663</v>
      </c>
      <c r="B26" t="n" s="5">
        <v>0</v>
      </c>
      <c r="C26" t="n" s="5">
        <v>0</v>
      </c>
    </row>
    <row r="27" spans="1:3">
      <c r="A27" t="s" s="4">
        <v>666</v>
      </c>
      <c r="B27" t="n" s="5">
        <v>0</v>
      </c>
      <c r="C27" t="n" s="5">
        <v>0</v>
      </c>
    </row>
    <row r="28" spans="1:3">
      <c r="A28" t="s" s="4">
        <v>669</v>
      </c>
    </row>
    <row r="29" spans="1:3">
      <c r="A29" t="s" s="3">
        <v>661</v>
      </c>
    </row>
    <row r="30" spans="1:3">
      <c r="A30" t="s" s="4">
        <v>670</v>
      </c>
      <c r="B30" t="n" s="5">
        <v>47431</v>
      </c>
      <c r="C30" t="n" s="5">
        <v>46965</v>
      </c>
    </row>
    <row r="31" spans="1:3">
      <c r="A31" t="s" s="4">
        <v>671</v>
      </c>
      <c r="B31" t="n" s="5">
        <v>6564</v>
      </c>
      <c r="C31" t="n" s="5">
        <v>6914</v>
      </c>
    </row>
    <row r="32" spans="1:3">
      <c r="A32" t="s" s="4">
        <v>672</v>
      </c>
      <c r="B32" t="n" s="5">
        <v>3115</v>
      </c>
      <c r="C32" t="n" s="5">
        <v>3161</v>
      </c>
    </row>
    <row r="33" spans="1:3">
      <c r="A33" t="s" s="4">
        <v>673</v>
      </c>
      <c r="B33" t="n" s="5">
        <v>368</v>
      </c>
      <c r="C33" t="n" s="5">
        <v>366</v>
      </c>
    </row>
    <row r="34" spans="1:3">
      <c r="A34" t="s" s="4">
        <v>289</v>
      </c>
      <c r="B34" t="n" s="5">
        <v>57478</v>
      </c>
      <c r="C34" t="n" s="5">
        <v>57406</v>
      </c>
    </row>
    <row r="35" spans="1:3">
      <c r="A35" t="s" s="4">
        <v>663</v>
      </c>
      <c r="B35" t="n" s="5">
        <v>55</v>
      </c>
      <c r="C35" t="n" s="5">
        <v>16</v>
      </c>
    </row>
    <row r="36" spans="1:3">
      <c r="A36" t="s" s="4">
        <v>664</v>
      </c>
      <c r="B36" t="n" s="5">
        <v>57533</v>
      </c>
      <c r="C36" t="n" s="5">
        <v>57422</v>
      </c>
    </row>
    <row r="37" spans="1:3">
      <c r="A37" t="s" s="3">
        <v>665</v>
      </c>
    </row>
    <row r="38" spans="1:3">
      <c r="A38" t="s" s="4">
        <v>663</v>
      </c>
      <c r="B38" t="n" s="5">
        <v>417</v>
      </c>
      <c r="C38" t="n" s="5">
        <v>433</v>
      </c>
    </row>
    <row r="39" spans="1:3">
      <c r="A39" t="s" s="4">
        <v>666</v>
      </c>
      <c r="B39" t="n" s="5">
        <v>417</v>
      </c>
      <c r="C39" t="n" s="5">
        <v>433</v>
      </c>
    </row>
    <row r="40" spans="1:3">
      <c r="A40" t="s" s="4">
        <v>674</v>
      </c>
    </row>
    <row r="41" spans="1:3">
      <c r="A41" t="s" s="3">
        <v>661</v>
      </c>
    </row>
    <row r="42" spans="1:3">
      <c r="A42" t="s" s="4">
        <v>670</v>
      </c>
      <c r="B42" t="n" s="5">
        <v>0</v>
      </c>
      <c r="C42" t="n" s="5">
        <v>0</v>
      </c>
    </row>
    <row r="43" spans="1:3">
      <c r="A43" t="s" s="4">
        <v>671</v>
      </c>
      <c r="B43" t="n" s="5">
        <v>0</v>
      </c>
      <c r="C43" t="n" s="5">
        <v>0</v>
      </c>
    </row>
    <row r="44" spans="1:3">
      <c r="A44" t="s" s="4">
        <v>672</v>
      </c>
      <c r="B44" t="n" s="5">
        <v>0</v>
      </c>
      <c r="C44" t="n" s="5">
        <v>0</v>
      </c>
    </row>
    <row r="45" spans="1:3">
      <c r="A45" t="s" s="4">
        <v>673</v>
      </c>
      <c r="B45" t="n" s="5">
        <v>368</v>
      </c>
      <c r="C45" t="n" s="5">
        <v>366</v>
      </c>
    </row>
    <row r="46" spans="1:3">
      <c r="A46" t="s" s="4">
        <v>289</v>
      </c>
      <c r="B46" t="n" s="5">
        <v>368</v>
      </c>
      <c r="C46" t="n" s="5">
        <v>366</v>
      </c>
    </row>
    <row r="47" spans="1:3">
      <c r="A47" t="s" s="4">
        <v>663</v>
      </c>
      <c r="B47" t="n" s="5">
        <v>0</v>
      </c>
      <c r="C47" t="n" s="5">
        <v>0</v>
      </c>
    </row>
    <row r="48" spans="1:3">
      <c r="A48" t="s" s="4">
        <v>664</v>
      </c>
      <c r="B48" t="n" s="5">
        <v>368</v>
      </c>
      <c r="C48" t="n" s="5">
        <v>366</v>
      </c>
    </row>
    <row r="49" spans="1:3">
      <c r="A49" t="s" s="3">
        <v>665</v>
      </c>
    </row>
    <row r="50" spans="1:3">
      <c r="A50" t="s" s="4">
        <v>663</v>
      </c>
      <c r="B50" t="n" s="5">
        <v>0</v>
      </c>
      <c r="C50" t="n" s="5">
        <v>0</v>
      </c>
    </row>
    <row r="51" spans="1:3">
      <c r="A51" t="s" s="4">
        <v>666</v>
      </c>
      <c r="B51" t="n" s="5">
        <v>0</v>
      </c>
      <c r="C51" t="n" s="5">
        <v>0</v>
      </c>
    </row>
    <row r="52" spans="1:3">
      <c r="A52" t="s" s="4">
        <v>675</v>
      </c>
    </row>
    <row r="53" spans="1:3">
      <c r="A53" t="s" s="3">
        <v>661</v>
      </c>
    </row>
    <row r="54" spans="1:3">
      <c r="A54" t="s" s="4">
        <v>670</v>
      </c>
      <c r="B54" t="n" s="5">
        <v>47431</v>
      </c>
      <c r="C54" t="n" s="5">
        <v>46965</v>
      </c>
    </row>
    <row r="55" spans="1:3">
      <c r="A55" t="s" s="4">
        <v>671</v>
      </c>
      <c r="B55" t="n" s="5">
        <v>6564</v>
      </c>
      <c r="C55" t="n" s="5">
        <v>6914</v>
      </c>
    </row>
    <row r="56" spans="1:3">
      <c r="A56" t="s" s="4">
        <v>672</v>
      </c>
      <c r="B56" t="n" s="5">
        <v>3115</v>
      </c>
      <c r="C56" t="n" s="5">
        <v>3161</v>
      </c>
    </row>
    <row r="57" spans="1:3">
      <c r="A57" t="s" s="4">
        <v>673</v>
      </c>
      <c r="B57" t="n" s="5">
        <v>0</v>
      </c>
      <c r="C57" t="n" s="5">
        <v>0</v>
      </c>
    </row>
    <row r="58" spans="1:3">
      <c r="A58" t="s" s="4">
        <v>289</v>
      </c>
      <c r="B58" t="n" s="5">
        <v>57110</v>
      </c>
      <c r="C58" t="n" s="5">
        <v>57040</v>
      </c>
    </row>
    <row r="59" spans="1:3">
      <c r="A59" t="s" s="4">
        <v>663</v>
      </c>
      <c r="B59" t="n" s="5">
        <v>55</v>
      </c>
      <c r="C59" t="n" s="5">
        <v>16</v>
      </c>
    </row>
    <row r="60" spans="1:3">
      <c r="A60" t="s" s="4">
        <v>664</v>
      </c>
      <c r="B60" t="n" s="5">
        <v>57165</v>
      </c>
      <c r="C60" t="n" s="5">
        <v>57056</v>
      </c>
    </row>
    <row r="61" spans="1:3">
      <c r="A61" t="s" s="3">
        <v>665</v>
      </c>
    </row>
    <row r="62" spans="1:3">
      <c r="A62" t="s" s="4">
        <v>663</v>
      </c>
      <c r="B62" t="n" s="5">
        <v>417</v>
      </c>
      <c r="C62" t="n" s="5">
        <v>433</v>
      </c>
    </row>
    <row r="63" spans="1:3">
      <c r="A63" t="s" s="4">
        <v>666</v>
      </c>
      <c r="B63" t="n" s="5">
        <v>417</v>
      </c>
      <c r="C63" t="n" s="5">
        <v>433</v>
      </c>
    </row>
    <row r="64" spans="1:3">
      <c r="A64" t="s" s="4">
        <v>676</v>
      </c>
    </row>
    <row r="65" spans="1:3">
      <c r="A65" t="s" s="3">
        <v>661</v>
      </c>
    </row>
    <row r="66" spans="1:3">
      <c r="A66" t="s" s="4">
        <v>670</v>
      </c>
      <c r="B66" t="n" s="5">
        <v>0</v>
      </c>
      <c r="C66" t="n" s="5">
        <v>0</v>
      </c>
    </row>
    <row r="67" spans="1:3">
      <c r="A67" t="s" s="4">
        <v>671</v>
      </c>
      <c r="B67" t="n" s="5">
        <v>0</v>
      </c>
      <c r="C67" t="n" s="5">
        <v>0</v>
      </c>
    </row>
    <row r="68" spans="1:3">
      <c r="A68" t="s" s="4">
        <v>672</v>
      </c>
      <c r="B68" t="n" s="5">
        <v>0</v>
      </c>
      <c r="C68" t="n" s="5">
        <v>0</v>
      </c>
    </row>
    <row r="69" spans="1:3">
      <c r="A69" t="s" s="4">
        <v>673</v>
      </c>
      <c r="B69" t="n" s="5">
        <v>0</v>
      </c>
      <c r="C69" t="n" s="5">
        <v>0</v>
      </c>
    </row>
    <row r="70" spans="1:3">
      <c r="A70" t="s" s="4">
        <v>289</v>
      </c>
      <c r="B70" t="n" s="5">
        <v>0</v>
      </c>
      <c r="C70" t="n" s="5">
        <v>0</v>
      </c>
    </row>
    <row r="71" spans="1:3">
      <c r="A71" t="s" s="4">
        <v>663</v>
      </c>
      <c r="B71" t="n" s="5">
        <v>0</v>
      </c>
      <c r="C71" t="n" s="5">
        <v>0</v>
      </c>
    </row>
    <row r="72" spans="1:3">
      <c r="A72" t="s" s="4">
        <v>664</v>
      </c>
      <c r="B72" t="n" s="5">
        <v>0</v>
      </c>
      <c r="C72" t="n" s="5">
        <v>0</v>
      </c>
    </row>
    <row r="73" spans="1:3">
      <c r="A73" t="s" s="3">
        <v>665</v>
      </c>
    </row>
    <row r="74" spans="1:3">
      <c r="A74" t="s" s="4">
        <v>663</v>
      </c>
      <c r="B74" t="n" s="5">
        <v>0</v>
      </c>
      <c r="C74" t="n" s="5">
        <v>0</v>
      </c>
    </row>
    <row r="75" spans="1:3">
      <c r="A75" t="s" s="4">
        <v>666</v>
      </c>
      <c r="B75" t="n" s="5">
        <v>0</v>
      </c>
      <c r="C75" t="n" s="5">
        <v>0</v>
      </c>
    </row>
    <row r="76" spans="1:3">
      <c r="A76" t="s" s="4">
        <v>677</v>
      </c>
    </row>
    <row r="77" spans="1:3">
      <c r="A77" t="s" s="3">
        <v>678</v>
      </c>
    </row>
    <row r="78" spans="1:3">
      <c r="A78" t="s" s="4">
        <v>679</v>
      </c>
      <c r="B78" t="n" s="5">
        <v>1023</v>
      </c>
      <c r="C78" t="n" s="5">
        <v>3158</v>
      </c>
    </row>
    <row r="79" spans="1:3">
      <c r="A79" t="s" s="4">
        <v>680</v>
      </c>
      <c r="B79" t="n" s="5">
        <v>1871</v>
      </c>
      <c r="C79" t="n" s="5">
        <v>1406</v>
      </c>
    </row>
    <row r="80" spans="1:3">
      <c r="A80" t="s" s="4">
        <v>681</v>
      </c>
    </row>
    <row r="81" spans="1:3">
      <c r="A81" t="s" s="3">
        <v>678</v>
      </c>
    </row>
    <row r="82" spans="1:3">
      <c r="A82" t="s" s="4">
        <v>679</v>
      </c>
      <c r="B82" t="n" s="5">
        <v>0</v>
      </c>
      <c r="C82" t="n" s="5">
        <v>0</v>
      </c>
    </row>
    <row r="83" spans="1:3">
      <c r="A83" t="s" s="4">
        <v>680</v>
      </c>
      <c r="B83" t="n" s="5">
        <v>0</v>
      </c>
      <c r="C83" t="n" s="5">
        <v>0</v>
      </c>
    </row>
    <row r="84" spans="1:3">
      <c r="A84" t="s" s="4">
        <v>682</v>
      </c>
    </row>
    <row r="85" spans="1:3">
      <c r="A85" t="s" s="3">
        <v>678</v>
      </c>
    </row>
    <row r="86" spans="1:3">
      <c r="A86" t="s" s="4">
        <v>679</v>
      </c>
      <c r="B86" t="n" s="5">
        <v>974</v>
      </c>
      <c r="C86" t="n" s="5">
        <v>3109</v>
      </c>
    </row>
    <row r="87" spans="1:3">
      <c r="A87" t="s" s="4">
        <v>680</v>
      </c>
      <c r="B87" t="n" s="5">
        <v>1871</v>
      </c>
      <c r="C87" t="n" s="5">
        <v>1406</v>
      </c>
    </row>
    <row r="88" spans="1:3">
      <c r="A88" t="s" s="4">
        <v>683</v>
      </c>
    </row>
    <row r="89" spans="1:3">
      <c r="A89" t="s" s="3">
        <v>678</v>
      </c>
    </row>
    <row r="90" spans="1:3">
      <c r="A90" t="s" s="4">
        <v>679</v>
      </c>
      <c r="B90" t="n" s="5">
        <v>49</v>
      </c>
      <c r="C90" t="n" s="5">
        <v>49</v>
      </c>
    </row>
    <row r="91" spans="1:3">
      <c r="A91" t="s" s="4">
        <v>680</v>
      </c>
      <c r="B91" t="n" s="7">
        <v>0</v>
      </c>
      <c r="C91" t="n"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r="A1" t="s" s="1">
        <v>684</v>
      </c>
      <c r="B1" t="s" s="2">
        <v>71</v>
      </c>
      <c r="C1" t="s" s="2">
        <v>1</v>
      </c>
      <c r="D1" t="s" s="2">
        <v>355</v>
      </c>
    </row>
    <row r="2" spans="1:5">
      <c r="B2" t="s" s="2">
        <v>685</v>
      </c>
      <c r="C2" t="s" s="2">
        <v>685</v>
      </c>
      <c r="D2" t="s" s="2">
        <v>686</v>
      </c>
      <c r="E2" t="s" s="2">
        <v>276</v>
      </c>
    </row>
    <row r="3" spans="1:5">
      <c r="A3" t="s" s="3">
        <v>687</v>
      </c>
    </row>
    <row r="4" spans="1:5">
      <c r="A4" t="s" s="4">
        <v>35</v>
      </c>
      <c r="B4" t="n" s="7">
        <v>452028</v>
      </c>
      <c r="C4" t="n" s="7">
        <v>452028</v>
      </c>
      <c r="E4" t="n" s="7">
        <v>440461</v>
      </c>
    </row>
    <row r="5" spans="1:5">
      <c r="A5" t="s" s="4">
        <v>688</v>
      </c>
    </row>
    <row r="6" spans="1:5">
      <c r="A6" t="s" s="3">
        <v>689</v>
      </c>
    </row>
    <row r="7" spans="1:5">
      <c r="A7" t="s" s="4">
        <v>690</v>
      </c>
      <c r="D7" t="n" s="7">
        <v>0</v>
      </c>
    </row>
    <row r="8" spans="1:5">
      <c r="A8" t="s" s="4">
        <v>691</v>
      </c>
      <c r="C8" t="n" s="5">
        <v>0</v>
      </c>
      <c r="D8" t="n" s="5">
        <v>0</v>
      </c>
    </row>
    <row r="9" spans="1:5">
      <c r="A9" t="s" s="4">
        <v>692</v>
      </c>
      <c r="C9" t="n" s="5">
        <v>0</v>
      </c>
      <c r="D9" t="n" s="5">
        <v>0</v>
      </c>
    </row>
    <row r="10" spans="1:5">
      <c r="A10" t="s" s="4">
        <v>693</v>
      </c>
      <c r="C10" t="n" s="5">
        <v>0</v>
      </c>
      <c r="D10" t="n" s="5">
        <v>0</v>
      </c>
    </row>
    <row r="11" spans="1:5">
      <c r="A11" t="s" s="4">
        <v>694</v>
      </c>
      <c r="B11" t="n" s="5">
        <v>0</v>
      </c>
      <c r="C11" t="n" s="7">
        <v>0</v>
      </c>
      <c r="D11" t="n" s="7">
        <v>0</v>
      </c>
    </row>
    <row r="12" spans="1:5">
      <c r="A12" t="s" s="4">
        <v>695</v>
      </c>
    </row>
    <row r="13" spans="1:5">
      <c r="A13" t="s" s="3">
        <v>687</v>
      </c>
    </row>
    <row r="14" spans="1:5">
      <c r="A14" t="s" s="4">
        <v>696</v>
      </c>
      <c r="C14" t="s" s="4">
        <v>697</v>
      </c>
    </row>
    <row r="15" spans="1:5">
      <c r="A15" t="s" s="4">
        <v>698</v>
      </c>
    </row>
    <row r="16" spans="1:5">
      <c r="A16" t="s" s="3">
        <v>687</v>
      </c>
    </row>
    <row r="17" spans="1:5">
      <c r="A17" t="s" s="4">
        <v>699</v>
      </c>
      <c r="C17" t="n" s="5">
        <v>1</v>
      </c>
    </row>
    <row r="18" spans="1:5">
      <c r="A18" t="s" s="4">
        <v>35</v>
      </c>
      <c r="B18" t="n" s="5">
        <v>318</v>
      </c>
      <c r="C18" t="n" s="7">
        <v>318</v>
      </c>
    </row>
    <row r="19" spans="1:5">
      <c r="A19" t="s" s="4">
        <v>700</v>
      </c>
      <c r="B19" t="n" s="7">
        <v>278</v>
      </c>
      <c r="C19" t="n" s="5">
        <v>278</v>
      </c>
    </row>
    <row r="20" spans="1:5">
      <c r="A20" t="s" s="4">
        <v>701</v>
      </c>
    </row>
    <row r="21" spans="1:5">
      <c r="A21" t="s" s="3">
        <v>687</v>
      </c>
    </row>
    <row r="22" spans="1:5">
      <c r="A22" t="s" s="4">
        <v>699</v>
      </c>
      <c r="B22" t="n" s="5">
        <v>2</v>
      </c>
    </row>
    <row r="23" spans="1:5">
      <c r="A23" t="s" s="4">
        <v>35</v>
      </c>
      <c r="B23" t="n" s="7">
        <v>128</v>
      </c>
      <c r="C23" t="n" s="5">
        <v>128</v>
      </c>
    </row>
    <row r="24" spans="1:5">
      <c r="A24" t="s" s="4">
        <v>700</v>
      </c>
      <c r="B24" t="n" s="5">
        <v>119</v>
      </c>
      <c r="C24" t="n" s="5">
        <v>119</v>
      </c>
    </row>
    <row r="25" spans="1:5">
      <c r="A25" t="s" s="4">
        <v>702</v>
      </c>
    </row>
    <row r="26" spans="1:5">
      <c r="A26" t="s" s="3">
        <v>687</v>
      </c>
    </row>
    <row r="27" spans="1:5">
      <c r="A27" t="s" s="4">
        <v>703</v>
      </c>
      <c r="B27" t="n" s="7">
        <v>1871</v>
      </c>
      <c r="C27" t="n" s="7">
        <v>1871</v>
      </c>
      <c r="E27" t="n" s="7">
        <v>1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704</v>
      </c>
      <c r="B1" t="s" s="2">
        <v>1</v>
      </c>
    </row>
    <row r="2" spans="1:4">
      <c r="B2" t="s" s="2">
        <v>2</v>
      </c>
      <c r="C2" t="s" s="2">
        <v>72</v>
      </c>
      <c r="D2" t="s" s="2">
        <v>28</v>
      </c>
    </row>
    <row r="3" spans="1:4">
      <c r="A3" t="s" s="3">
        <v>705</v>
      </c>
    </row>
    <row r="4" spans="1:4">
      <c r="A4" t="s" s="4">
        <v>33</v>
      </c>
      <c r="B4" t="n" s="7">
        <v>57478</v>
      </c>
      <c r="D4" t="n" s="7">
        <v>57406</v>
      </c>
    </row>
    <row r="5" spans="1:4">
      <c r="A5" t="s" s="4">
        <v>662</v>
      </c>
    </row>
    <row r="6" spans="1:4">
      <c r="A6" t="s" s="3">
        <v>705</v>
      </c>
    </row>
    <row r="7" spans="1:4">
      <c r="A7" t="s" s="4">
        <v>33</v>
      </c>
      <c r="B7" t="n" s="5">
        <v>368</v>
      </c>
      <c r="D7" t="n" s="5">
        <v>366</v>
      </c>
    </row>
    <row r="8" spans="1:4">
      <c r="A8" t="s" s="4">
        <v>667</v>
      </c>
    </row>
    <row r="9" spans="1:4">
      <c r="A9" t="s" s="3">
        <v>705</v>
      </c>
    </row>
    <row r="10" spans="1:4">
      <c r="A10" t="s" s="4">
        <v>33</v>
      </c>
      <c r="B10" t="n" s="5">
        <v>57110</v>
      </c>
      <c r="D10" t="n" s="5">
        <v>57040</v>
      </c>
    </row>
    <row r="11" spans="1:4">
      <c r="A11" t="s" s="4">
        <v>668</v>
      </c>
    </row>
    <row r="12" spans="1:4">
      <c r="A12" t="s" s="3">
        <v>705</v>
      </c>
    </row>
    <row r="13" spans="1:4">
      <c r="A13" t="s" s="4">
        <v>33</v>
      </c>
      <c r="B13" t="n" s="5">
        <v>0</v>
      </c>
      <c r="D13" t="n" s="5">
        <v>0</v>
      </c>
    </row>
    <row r="14" spans="1:4">
      <c r="A14" t="s" s="3">
        <v>687</v>
      </c>
    </row>
    <row r="15" spans="1:4">
      <c r="A15" t="s" s="4">
        <v>128</v>
      </c>
      <c r="B15" t="n" s="5">
        <v>49</v>
      </c>
      <c r="C15" t="n" s="7">
        <v>49</v>
      </c>
    </row>
    <row r="16" spans="1:4">
      <c r="A16" t="s" s="4">
        <v>669</v>
      </c>
    </row>
    <row r="17" spans="1:4">
      <c r="A17" t="s" s="3">
        <v>705</v>
      </c>
    </row>
    <row r="18" spans="1:4">
      <c r="A18" t="s" s="4">
        <v>33</v>
      </c>
      <c r="B18" t="n" s="5">
        <v>57478</v>
      </c>
      <c r="D18" t="n" s="5">
        <v>57406</v>
      </c>
    </row>
    <row r="19" spans="1:4">
      <c r="A19" t="s" s="4">
        <v>674</v>
      </c>
    </row>
    <row r="20" spans="1:4">
      <c r="A20" t="s" s="3">
        <v>705</v>
      </c>
    </row>
    <row r="21" spans="1:4">
      <c r="A21" t="s" s="4">
        <v>33</v>
      </c>
      <c r="B21" t="n" s="5">
        <v>368</v>
      </c>
      <c r="D21" t="n" s="5">
        <v>366</v>
      </c>
    </row>
    <row r="22" spans="1:4">
      <c r="A22" t="s" s="4">
        <v>675</v>
      </c>
    </row>
    <row r="23" spans="1:4">
      <c r="A23" t="s" s="3">
        <v>705</v>
      </c>
    </row>
    <row r="24" spans="1:4">
      <c r="A24" t="s" s="4">
        <v>33</v>
      </c>
      <c r="B24" t="n" s="5">
        <v>57110</v>
      </c>
      <c r="D24" t="n" s="5">
        <v>57040</v>
      </c>
    </row>
    <row r="25" spans="1:4">
      <c r="A25" t="s" s="4">
        <v>676</v>
      </c>
    </row>
    <row r="26" spans="1:4">
      <c r="A26" t="s" s="3">
        <v>705</v>
      </c>
    </row>
    <row r="27" spans="1:4">
      <c r="A27" t="s" s="4">
        <v>33</v>
      </c>
      <c r="B27" t="n" s="5">
        <v>0</v>
      </c>
      <c r="D27" t="n" s="5">
        <v>0</v>
      </c>
    </row>
    <row r="28" spans="1:4">
      <c r="A28" t="s" s="4">
        <v>677</v>
      </c>
    </row>
    <row r="29" spans="1:4">
      <c r="A29" t="s" s="3">
        <v>687</v>
      </c>
    </row>
    <row r="30" spans="1:4">
      <c r="A30" t="s" s="4">
        <v>706</v>
      </c>
      <c r="B30" t="n" s="5">
        <v>1023</v>
      </c>
      <c r="D30" t="n" s="5">
        <v>3158</v>
      </c>
    </row>
    <row r="31" spans="1:4">
      <c r="A31" t="s" s="4">
        <v>681</v>
      </c>
    </row>
    <row r="32" spans="1:4">
      <c r="A32" t="s" s="3">
        <v>687</v>
      </c>
    </row>
    <row r="33" spans="1:4">
      <c r="A33" t="s" s="4">
        <v>706</v>
      </c>
      <c r="B33" t="n" s="5">
        <v>0</v>
      </c>
      <c r="D33" t="n" s="5">
        <v>0</v>
      </c>
    </row>
    <row r="34" spans="1:4">
      <c r="A34" t="s" s="4">
        <v>682</v>
      </c>
    </row>
    <row r="35" spans="1:4">
      <c r="A35" t="s" s="3">
        <v>687</v>
      </c>
    </row>
    <row r="36" spans="1:4">
      <c r="A36" t="s" s="4">
        <v>706</v>
      </c>
      <c r="B36" t="n" s="5">
        <v>974</v>
      </c>
      <c r="D36" t="n" s="5">
        <v>3109</v>
      </c>
    </row>
    <row r="37" spans="1:4">
      <c r="A37" t="s" s="4">
        <v>683</v>
      </c>
    </row>
    <row r="38" spans="1:4">
      <c r="A38" t="s" s="3">
        <v>687</v>
      </c>
    </row>
    <row r="39" spans="1:4">
      <c r="A39" t="s" s="4">
        <v>706</v>
      </c>
      <c r="B39" t="n" s="5">
        <v>49</v>
      </c>
      <c r="D39" t="n" s="7">
        <v>49</v>
      </c>
    </row>
    <row r="40" spans="1:4">
      <c r="A40" t="s" s="4">
        <v>707</v>
      </c>
    </row>
    <row r="41" spans="1:4">
      <c r="A41" t="s" s="3">
        <v>687</v>
      </c>
    </row>
    <row r="42" spans="1:4">
      <c r="A42" t="s" s="4">
        <v>706</v>
      </c>
      <c r="B42" t="n" s="7">
        <v>49</v>
      </c>
      <c r="C42" t="n" s="7">
        <v>49</v>
      </c>
    </row>
    <row r="43" spans="1:4">
      <c r="A43" t="s" s="4">
        <v>708</v>
      </c>
    </row>
    <row r="44" spans="1:4">
      <c r="A44" t="s" s="3">
        <v>687</v>
      </c>
    </row>
    <row r="45" spans="1:4">
      <c r="A45" t="s" s="4">
        <v>709</v>
      </c>
      <c r="B45" t="s" s="4">
        <v>710</v>
      </c>
      <c r="C45" t="s" s="4">
        <v>7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2</v>
      </c>
      <c r="B1" t="s" s="2">
        <v>2</v>
      </c>
      <c r="C1" t="s" s="2">
        <v>28</v>
      </c>
    </row>
    <row r="2" spans="1:3">
      <c r="A2" t="s" s="3">
        <v>713</v>
      </c>
    </row>
    <row r="3" spans="1:3">
      <c r="A3" t="s" s="4">
        <v>33</v>
      </c>
      <c r="B3" t="n" s="7">
        <v>57478</v>
      </c>
      <c r="C3" t="n" s="7">
        <v>57406</v>
      </c>
    </row>
    <row r="4" spans="1:3">
      <c r="A4" t="s" s="4">
        <v>662</v>
      </c>
    </row>
    <row r="5" spans="1:3">
      <c r="A5" t="s" s="3">
        <v>713</v>
      </c>
    </row>
    <row r="6" spans="1:3">
      <c r="A6" t="s" s="4">
        <v>714</v>
      </c>
      <c r="B6" t="n" s="5">
        <v>43453</v>
      </c>
      <c r="C6" t="n" s="5">
        <v>64441</v>
      </c>
    </row>
    <row r="7" spans="1:3">
      <c r="A7" t="s" s="4">
        <v>33</v>
      </c>
      <c r="B7" t="n" s="5">
        <v>368</v>
      </c>
      <c r="C7" t="n" s="5">
        <v>366</v>
      </c>
    </row>
    <row r="8" spans="1:3">
      <c r="A8" t="s" s="4">
        <v>34</v>
      </c>
      <c r="B8" t="n" s="5">
        <v>0</v>
      </c>
      <c r="C8" t="n" s="5">
        <v>0</v>
      </c>
    </row>
    <row r="9" spans="1:3">
      <c r="A9" t="s" s="4">
        <v>715</v>
      </c>
      <c r="B9" t="n" s="5">
        <v>0</v>
      </c>
      <c r="C9" t="n" s="5">
        <v>0</v>
      </c>
    </row>
    <row r="10" spans="1:3">
      <c r="A10" t="s" s="4">
        <v>39</v>
      </c>
      <c r="B10" t="n" s="5">
        <v>0</v>
      </c>
      <c r="C10" t="n" s="5">
        <v>0</v>
      </c>
    </row>
    <row r="11" spans="1:3">
      <c r="A11" t="s" s="4">
        <v>663</v>
      </c>
      <c r="B11" t="n" s="5">
        <v>0</v>
      </c>
      <c r="C11" t="n" s="5">
        <v>0</v>
      </c>
    </row>
    <row r="12" spans="1:3">
      <c r="A12" t="s" s="4">
        <v>716</v>
      </c>
      <c r="B12" t="n" s="5">
        <v>0</v>
      </c>
      <c r="C12" t="n" s="5">
        <v>0</v>
      </c>
    </row>
    <row r="13" spans="1:3">
      <c r="A13" t="s" s="4">
        <v>664</v>
      </c>
      <c r="B13" t="n" s="5">
        <v>43821</v>
      </c>
      <c r="C13" t="n" s="5">
        <v>64807</v>
      </c>
    </row>
    <row r="14" spans="1:3">
      <c r="A14" t="s" s="3">
        <v>665</v>
      </c>
    </row>
    <row r="15" spans="1:3">
      <c r="A15" t="s" s="4">
        <v>717</v>
      </c>
      <c r="B15" t="n" s="5">
        <v>0</v>
      </c>
      <c r="C15" t="n" s="5">
        <v>0</v>
      </c>
    </row>
    <row r="16" spans="1:3">
      <c r="A16" t="s" s="4">
        <v>718</v>
      </c>
      <c r="B16" t="n" s="5">
        <v>0</v>
      </c>
      <c r="C16" t="n" s="5">
        <v>0</v>
      </c>
    </row>
    <row r="17" spans="1:3">
      <c r="A17" t="s" s="4">
        <v>719</v>
      </c>
      <c r="C17" t="n" s="5">
        <v>0</v>
      </c>
    </row>
    <row r="18" spans="1:3">
      <c r="A18" t="s" s="4">
        <v>720</v>
      </c>
      <c r="B18" t="n" s="5">
        <v>0</v>
      </c>
      <c r="C18" t="n" s="5">
        <v>0</v>
      </c>
    </row>
    <row r="19" spans="1:3">
      <c r="A19" t="s" s="4">
        <v>663</v>
      </c>
      <c r="B19" t="n" s="5">
        <v>0</v>
      </c>
      <c r="C19" t="n" s="5">
        <v>0</v>
      </c>
    </row>
    <row r="20" spans="1:3">
      <c r="A20" t="s" s="4">
        <v>666</v>
      </c>
      <c r="B20" t="n" s="5">
        <v>0</v>
      </c>
      <c r="C20" t="n" s="5">
        <v>0</v>
      </c>
    </row>
    <row r="21" spans="1:3">
      <c r="A21" t="s" s="4">
        <v>667</v>
      </c>
    </row>
    <row r="22" spans="1:3">
      <c r="A22" t="s" s="3">
        <v>713</v>
      </c>
    </row>
    <row r="23" spans="1:3">
      <c r="A23" t="s" s="4">
        <v>714</v>
      </c>
      <c r="B23" t="n" s="5">
        <v>0</v>
      </c>
      <c r="C23" t="n" s="5">
        <v>0</v>
      </c>
    </row>
    <row r="24" spans="1:3">
      <c r="A24" t="s" s="4">
        <v>33</v>
      </c>
      <c r="B24" t="n" s="5">
        <v>57110</v>
      </c>
      <c r="C24" t="n" s="5">
        <v>57040</v>
      </c>
    </row>
    <row r="25" spans="1:3">
      <c r="A25" t="s" s="4">
        <v>34</v>
      </c>
      <c r="B25" t="n" s="5">
        <v>1286</v>
      </c>
      <c r="C25" t="n" s="5">
        <v>1294</v>
      </c>
    </row>
    <row r="26" spans="1:3">
      <c r="A26" t="s" s="4">
        <v>715</v>
      </c>
      <c r="B26" t="n" s="5">
        <v>443865</v>
      </c>
      <c r="C26" t="n" s="5">
        <v>434356</v>
      </c>
    </row>
    <row r="27" spans="1:3">
      <c r="A27" t="s" s="4">
        <v>39</v>
      </c>
      <c r="B27" t="n" s="5">
        <v>1442</v>
      </c>
      <c r="C27" t="n" s="5">
        <v>1473</v>
      </c>
    </row>
    <row r="28" spans="1:3">
      <c r="A28" t="s" s="4">
        <v>663</v>
      </c>
      <c r="B28" t="n" s="5">
        <v>55</v>
      </c>
      <c r="C28" t="n" s="5">
        <v>16</v>
      </c>
    </row>
    <row r="29" spans="1:3">
      <c r="A29" t="s" s="4">
        <v>716</v>
      </c>
      <c r="B29" t="n" s="5">
        <v>12642</v>
      </c>
      <c r="C29" t="n" s="5">
        <v>12458</v>
      </c>
    </row>
    <row r="30" spans="1:3">
      <c r="A30" t="s" s="4">
        <v>664</v>
      </c>
      <c r="B30" t="n" s="5">
        <v>516400</v>
      </c>
      <c r="C30" t="n" s="5">
        <v>506637</v>
      </c>
    </row>
    <row r="31" spans="1:3">
      <c r="A31" t="s" s="3">
        <v>665</v>
      </c>
    </row>
    <row r="32" spans="1:3">
      <c r="A32" t="s" s="4">
        <v>717</v>
      </c>
      <c r="B32" t="n" s="5">
        <v>516316</v>
      </c>
      <c r="C32" t="n" s="5">
        <v>525636</v>
      </c>
    </row>
    <row r="33" spans="1:3">
      <c r="A33" t="s" s="4">
        <v>718</v>
      </c>
      <c r="B33" t="n" s="5">
        <v>13125</v>
      </c>
      <c r="C33" t="n" s="5">
        <v>13182</v>
      </c>
    </row>
    <row r="34" spans="1:3">
      <c r="A34" t="s" s="4">
        <v>719</v>
      </c>
      <c r="B34" t="n" s="5">
        <v>4117</v>
      </c>
      <c r="C34" t="n" s="5">
        <v>4117</v>
      </c>
    </row>
    <row r="35" spans="1:3">
      <c r="A35" t="s" s="4">
        <v>720</v>
      </c>
      <c r="B35" t="n" s="5">
        <v>131</v>
      </c>
      <c r="C35" t="n" s="5">
        <v>185</v>
      </c>
    </row>
    <row r="36" spans="1:3">
      <c r="A36" t="s" s="4">
        <v>663</v>
      </c>
      <c r="B36" t="n" s="5">
        <v>417</v>
      </c>
      <c r="C36" t="n" s="5">
        <v>433</v>
      </c>
    </row>
    <row r="37" spans="1:3">
      <c r="A37" t="s" s="4">
        <v>666</v>
      </c>
      <c r="B37" t="n" s="5">
        <v>534106</v>
      </c>
      <c r="C37" t="n" s="5">
        <v>543553</v>
      </c>
    </row>
    <row r="38" spans="1:3">
      <c r="A38" t="s" s="4">
        <v>668</v>
      </c>
    </row>
    <row r="39" spans="1:3">
      <c r="A39" t="s" s="3">
        <v>713</v>
      </c>
    </row>
    <row r="40" spans="1:3">
      <c r="A40" t="s" s="4">
        <v>714</v>
      </c>
      <c r="B40" t="n" s="5">
        <v>0</v>
      </c>
      <c r="C40" t="n" s="5">
        <v>0</v>
      </c>
    </row>
    <row r="41" spans="1:3">
      <c r="A41" t="s" s="4">
        <v>33</v>
      </c>
      <c r="B41" t="n" s="5">
        <v>0</v>
      </c>
      <c r="C41" t="n" s="5">
        <v>0</v>
      </c>
    </row>
    <row r="42" spans="1:3">
      <c r="A42" t="s" s="4">
        <v>34</v>
      </c>
      <c r="B42" t="n" s="5">
        <v>0</v>
      </c>
      <c r="C42" t="n" s="5">
        <v>0</v>
      </c>
    </row>
    <row r="43" spans="1:3">
      <c r="A43" t="s" s="4">
        <v>715</v>
      </c>
      <c r="B43" t="n" s="5">
        <v>49</v>
      </c>
      <c r="C43" t="n" s="5">
        <v>49</v>
      </c>
    </row>
    <row r="44" spans="1:3">
      <c r="A44" t="s" s="4">
        <v>39</v>
      </c>
      <c r="B44" t="n" s="5">
        <v>0</v>
      </c>
      <c r="C44" t="n" s="5">
        <v>0</v>
      </c>
    </row>
    <row r="45" spans="1:3">
      <c r="A45" t="s" s="4">
        <v>663</v>
      </c>
      <c r="B45" t="n" s="5">
        <v>0</v>
      </c>
      <c r="C45" t="n" s="5">
        <v>0</v>
      </c>
    </row>
    <row r="46" spans="1:3">
      <c r="A46" t="s" s="4">
        <v>716</v>
      </c>
      <c r="B46" t="n" s="5">
        <v>0</v>
      </c>
      <c r="C46" t="n" s="5">
        <v>0</v>
      </c>
    </row>
    <row r="47" spans="1:3">
      <c r="A47" t="s" s="4">
        <v>664</v>
      </c>
      <c r="B47" t="n" s="5">
        <v>49</v>
      </c>
      <c r="C47" t="n" s="5">
        <v>49</v>
      </c>
    </row>
    <row r="48" spans="1:3">
      <c r="A48" t="s" s="3">
        <v>665</v>
      </c>
    </row>
    <row r="49" spans="1:3">
      <c r="A49" t="s" s="4">
        <v>717</v>
      </c>
      <c r="B49" t="n" s="5">
        <v>0</v>
      </c>
      <c r="C49" t="n" s="5">
        <v>0</v>
      </c>
    </row>
    <row r="50" spans="1:3">
      <c r="A50" t="s" s="4">
        <v>718</v>
      </c>
      <c r="B50" t="n" s="5">
        <v>0</v>
      </c>
      <c r="C50" t="n" s="5">
        <v>0</v>
      </c>
    </row>
    <row r="51" spans="1:3">
      <c r="A51" t="s" s="4">
        <v>719</v>
      </c>
      <c r="B51" t="n" s="5">
        <v>0</v>
      </c>
      <c r="C51" t="n" s="5">
        <v>0</v>
      </c>
    </row>
    <row r="52" spans="1:3">
      <c r="A52" t="s" s="4">
        <v>720</v>
      </c>
      <c r="B52" t="n" s="5">
        <v>0</v>
      </c>
      <c r="C52" t="n" s="5">
        <v>0</v>
      </c>
    </row>
    <row r="53" spans="1:3">
      <c r="A53" t="s" s="4">
        <v>663</v>
      </c>
      <c r="B53" t="n" s="5">
        <v>0</v>
      </c>
      <c r="C53" t="n" s="5">
        <v>0</v>
      </c>
    </row>
    <row r="54" spans="1:3">
      <c r="A54" t="s" s="4">
        <v>666</v>
      </c>
      <c r="B54" t="n" s="5">
        <v>0</v>
      </c>
      <c r="C54" t="n" s="5">
        <v>0</v>
      </c>
    </row>
    <row r="55" spans="1:3">
      <c r="A55" t="s" s="4">
        <v>721</v>
      </c>
    </row>
    <row r="56" spans="1:3">
      <c r="A56" t="s" s="3">
        <v>713</v>
      </c>
    </row>
    <row r="57" spans="1:3">
      <c r="A57" t="s" s="4">
        <v>714</v>
      </c>
      <c r="B57" t="n" s="5">
        <v>43389</v>
      </c>
      <c r="C57" t="n" s="5">
        <v>64376</v>
      </c>
    </row>
    <row r="58" spans="1:3">
      <c r="A58" t="s" s="4">
        <v>33</v>
      </c>
      <c r="B58" t="n" s="5">
        <v>57478</v>
      </c>
      <c r="C58" t="n" s="5">
        <v>57406</v>
      </c>
    </row>
    <row r="59" spans="1:3">
      <c r="A59" t="s" s="4">
        <v>34</v>
      </c>
      <c r="B59" t="n" s="5">
        <v>1286</v>
      </c>
      <c r="C59" t="n" s="5">
        <v>1294</v>
      </c>
    </row>
    <row r="60" spans="1:3">
      <c r="A60" t="s" s="4">
        <v>715</v>
      </c>
      <c r="B60" t="n" s="5">
        <v>447344</v>
      </c>
      <c r="C60" t="n" s="5">
        <v>435070</v>
      </c>
    </row>
    <row r="61" spans="1:3">
      <c r="A61" t="s" s="4">
        <v>39</v>
      </c>
      <c r="B61" t="n" s="5">
        <v>1442</v>
      </c>
      <c r="C61" t="n" s="5">
        <v>1473</v>
      </c>
    </row>
    <row r="62" spans="1:3">
      <c r="A62" t="s" s="4">
        <v>663</v>
      </c>
      <c r="B62" t="n" s="5">
        <v>55</v>
      </c>
      <c r="C62" t="n" s="5">
        <v>16</v>
      </c>
    </row>
    <row r="63" spans="1:3">
      <c r="A63" t="s" s="4">
        <v>716</v>
      </c>
      <c r="B63" t="n" s="5">
        <v>12642</v>
      </c>
      <c r="C63" t="n" s="5">
        <v>12458</v>
      </c>
    </row>
    <row r="64" spans="1:3">
      <c r="A64" t="s" s="4">
        <v>664</v>
      </c>
      <c r="B64" t="n" s="5">
        <v>563636</v>
      </c>
      <c r="C64" t="n" s="5">
        <v>572093</v>
      </c>
    </row>
    <row r="65" spans="1:3">
      <c r="A65" t="s" s="3">
        <v>665</v>
      </c>
    </row>
    <row r="66" spans="1:3">
      <c r="A66" t="s" s="4">
        <v>717</v>
      </c>
      <c r="B66" t="n" s="5">
        <v>516248</v>
      </c>
      <c r="C66" t="n" s="5">
        <v>525215</v>
      </c>
    </row>
    <row r="67" spans="1:3">
      <c r="A67" t="s" s="4">
        <v>718</v>
      </c>
      <c r="B67" t="n" s="5">
        <v>13041</v>
      </c>
      <c r="C67" t="n" s="5">
        <v>13075</v>
      </c>
    </row>
    <row r="68" spans="1:3">
      <c r="A68" t="s" s="4">
        <v>719</v>
      </c>
      <c r="B68" t="n" s="5">
        <v>4124</v>
      </c>
      <c r="C68" t="n" s="5">
        <v>4124</v>
      </c>
    </row>
    <row r="69" spans="1:3">
      <c r="A69" t="s" s="4">
        <v>720</v>
      </c>
      <c r="B69" t="n" s="5">
        <v>131</v>
      </c>
      <c r="C69" t="n" s="5">
        <v>185</v>
      </c>
    </row>
    <row r="70" spans="1:3">
      <c r="A70" t="s" s="4">
        <v>663</v>
      </c>
      <c r="B70" t="n" s="5">
        <v>417</v>
      </c>
      <c r="C70" t="n" s="5">
        <v>433</v>
      </c>
    </row>
    <row r="71" spans="1:3">
      <c r="A71" t="s" s="4">
        <v>666</v>
      </c>
      <c r="B71" t="n" s="5">
        <v>533961</v>
      </c>
      <c r="C71" t="n" s="5">
        <v>543032</v>
      </c>
    </row>
    <row r="72" spans="1:3">
      <c r="A72" t="s" s="4">
        <v>722</v>
      </c>
    </row>
    <row r="73" spans="1:3">
      <c r="A73" t="s" s="3">
        <v>713</v>
      </c>
    </row>
    <row r="74" spans="1:3">
      <c r="A74" t="s" s="4">
        <v>714</v>
      </c>
      <c r="B74" t="n" s="5">
        <v>43453</v>
      </c>
      <c r="C74" t="n" s="5">
        <v>64441</v>
      </c>
    </row>
    <row r="75" spans="1:3">
      <c r="A75" t="s" s="4">
        <v>33</v>
      </c>
      <c r="B75" t="n" s="5">
        <v>57478</v>
      </c>
      <c r="C75" t="n" s="5">
        <v>57406</v>
      </c>
    </row>
    <row r="76" spans="1:3">
      <c r="A76" t="s" s="4">
        <v>34</v>
      </c>
      <c r="B76" t="n" s="5">
        <v>1286</v>
      </c>
      <c r="C76" t="n" s="5">
        <v>1294</v>
      </c>
    </row>
    <row r="77" spans="1:3">
      <c r="A77" t="s" s="4">
        <v>715</v>
      </c>
      <c r="B77" t="n" s="5">
        <v>443914</v>
      </c>
      <c r="C77" t="n" s="5">
        <v>434405</v>
      </c>
    </row>
    <row r="78" spans="1:3">
      <c r="A78" t="s" s="4">
        <v>39</v>
      </c>
      <c r="B78" t="n" s="5">
        <v>1442</v>
      </c>
      <c r="C78" t="n" s="5">
        <v>1473</v>
      </c>
    </row>
    <row r="79" spans="1:3">
      <c r="A79" t="s" s="4">
        <v>663</v>
      </c>
      <c r="B79" t="n" s="5">
        <v>55</v>
      </c>
      <c r="C79" t="n" s="5">
        <v>16</v>
      </c>
    </row>
    <row r="80" spans="1:3">
      <c r="A80" t="s" s="4">
        <v>716</v>
      </c>
      <c r="B80" t="n" s="5">
        <v>12642</v>
      </c>
      <c r="C80" t="n" s="5">
        <v>12458</v>
      </c>
    </row>
    <row r="81" spans="1:3">
      <c r="A81" t="s" s="4">
        <v>664</v>
      </c>
      <c r="B81" t="n" s="5">
        <v>560270</v>
      </c>
      <c r="C81" t="n" s="5">
        <v>571493</v>
      </c>
    </row>
    <row r="82" spans="1:3">
      <c r="A82" t="s" s="3">
        <v>665</v>
      </c>
    </row>
    <row r="83" spans="1:3">
      <c r="A83" t="s" s="4">
        <v>717</v>
      </c>
      <c r="B83" t="n" s="5">
        <v>516316</v>
      </c>
      <c r="C83" t="n" s="5">
        <v>525636</v>
      </c>
    </row>
    <row r="84" spans="1:3">
      <c r="A84" t="s" s="4">
        <v>718</v>
      </c>
      <c r="B84" t="n" s="5">
        <v>13125</v>
      </c>
      <c r="C84" t="n" s="5">
        <v>13182</v>
      </c>
    </row>
    <row r="85" spans="1:3">
      <c r="A85" t="s" s="4">
        <v>719</v>
      </c>
      <c r="B85" t="n" s="5">
        <v>4117</v>
      </c>
      <c r="C85" t="n" s="5">
        <v>4117</v>
      </c>
    </row>
    <row r="86" spans="1:3">
      <c r="A86" t="s" s="4">
        <v>720</v>
      </c>
      <c r="B86" t="n" s="5">
        <v>131</v>
      </c>
      <c r="C86" t="n" s="5">
        <v>185</v>
      </c>
    </row>
    <row r="87" spans="1:3">
      <c r="A87" t="s" s="4">
        <v>663</v>
      </c>
      <c r="B87" t="n" s="5">
        <v>417</v>
      </c>
      <c r="C87" t="n" s="5">
        <v>433</v>
      </c>
    </row>
    <row r="88" spans="1:3">
      <c r="A88" t="s" s="4">
        <v>666</v>
      </c>
      <c r="B88" t="n" s="7">
        <v>534106</v>
      </c>
      <c r="C88" t="n" s="7">
        <v>5435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4"/>
    <col customWidth="1" max="2" min="2" width="68"/>
    <col customWidth="1" max="3" min="3" width="15"/>
    <col customWidth="1" max="4" min="4" width="14"/>
  </cols>
  <sheetData>
    <row r="1" spans="1:4">
      <c r="A1" t="s" s="1">
        <v>723</v>
      </c>
      <c r="C1" t="s" s="2">
        <v>71</v>
      </c>
    </row>
    <row r="2" spans="1:4">
      <c r="C2" t="s" s="2">
        <v>2</v>
      </c>
      <c r="D2" t="s" s="2">
        <v>72</v>
      </c>
    </row>
    <row r="3" spans="1:4">
      <c r="A3" t="s" s="3">
        <v>724</v>
      </c>
    </row>
    <row r="4" spans="1:4">
      <c r="A4" t="s" s="4">
        <v>725</v>
      </c>
      <c r="B4" t="s" s="4">
        <v>60</v>
      </c>
      <c r="C4" t="n" s="7">
        <v>-111</v>
      </c>
      <c r="D4" t="n" s="7">
        <v>762</v>
      </c>
    </row>
    <row r="5" spans="1:4">
      <c r="A5" t="s" s="4">
        <v>726</v>
      </c>
      <c r="B5" t="s" s="4">
        <v>60</v>
      </c>
      <c r="C5" t="n" s="5">
        <v>0</v>
      </c>
      <c r="D5" t="n" s="5">
        <v>0</v>
      </c>
    </row>
    <row r="6" spans="1:4">
      <c r="A6" t="s" s="4">
        <v>727</v>
      </c>
      <c r="B6" t="s" s="4">
        <v>60</v>
      </c>
      <c r="C6" t="n" s="5">
        <v>-111</v>
      </c>
      <c r="D6" t="n" s="5">
        <v>762</v>
      </c>
    </row>
    <row r="7" spans="1:4">
      <c r="A7" t="s" s="4">
        <v>328</v>
      </c>
      <c r="B7" t="s" s="4">
        <v>60</v>
      </c>
      <c r="C7" t="n" s="5">
        <v>-212</v>
      </c>
      <c r="D7" t="n" s="5">
        <v>-179</v>
      </c>
    </row>
    <row r="8" spans="1:4">
      <c r="A8" t="s" s="4">
        <v>728</v>
      </c>
    </row>
    <row r="9" spans="1:4">
      <c r="A9" t="s" s="3">
        <v>724</v>
      </c>
    </row>
    <row r="10" spans="1:4">
      <c r="A10" t="s" s="4">
        <v>725</v>
      </c>
      <c r="B10" t="s" s="4">
        <v>60</v>
      </c>
      <c r="C10" t="n" s="5">
        <v>8</v>
      </c>
      <c r="D10" t="n" s="5">
        <v>-51</v>
      </c>
    </row>
    <row r="11" spans="1:4">
      <c r="A11" t="s" s="4">
        <v>726</v>
      </c>
      <c r="B11" t="s" s="4">
        <v>60</v>
      </c>
      <c r="C11" t="n" s="5">
        <v>0</v>
      </c>
      <c r="D11" t="n" s="5">
        <v>0</v>
      </c>
    </row>
    <row r="12" spans="1:4">
      <c r="A12" t="s" s="4">
        <v>727</v>
      </c>
      <c r="B12" t="s" s="4">
        <v>60</v>
      </c>
      <c r="C12" t="n" s="5">
        <v>8</v>
      </c>
      <c r="D12" t="n" s="5">
        <v>-51</v>
      </c>
    </row>
    <row r="13" spans="1:4">
      <c r="A13" t="s" s="4">
        <v>328</v>
      </c>
      <c r="B13" t="s" s="4">
        <v>60</v>
      </c>
      <c r="C13" t="n" s="5">
        <v>-192</v>
      </c>
      <c r="D13" t="n" s="5">
        <v>-198</v>
      </c>
    </row>
    <row r="14" spans="1:4">
      <c r="A14" t="s" s="4">
        <v>729</v>
      </c>
    </row>
    <row r="15" spans="1:4">
      <c r="A15" t="s" s="3">
        <v>724</v>
      </c>
    </row>
    <row r="16" spans="1:4">
      <c r="A16" t="s" s="4">
        <v>725</v>
      </c>
      <c r="B16" t="s" s="4">
        <v>60</v>
      </c>
      <c r="C16" t="n" s="5">
        <v>-119</v>
      </c>
      <c r="D16" t="n" s="5">
        <v>813</v>
      </c>
    </row>
    <row r="17" spans="1:4">
      <c r="A17" t="s" s="4">
        <v>726</v>
      </c>
      <c r="B17" t="s" s="4">
        <v>60</v>
      </c>
      <c r="C17" t="n" s="5">
        <v>0</v>
      </c>
      <c r="D17" t="n" s="5">
        <v>0</v>
      </c>
    </row>
    <row r="18" spans="1:4">
      <c r="A18" t="s" s="4">
        <v>727</v>
      </c>
      <c r="B18" t="s" s="4">
        <v>60</v>
      </c>
      <c r="C18" t="n" s="5">
        <v>-119</v>
      </c>
      <c r="D18" t="n" s="5">
        <v>813</v>
      </c>
    </row>
    <row r="19" spans="1:4">
      <c r="A19" t="s" s="4">
        <v>328</v>
      </c>
      <c r="B19" t="s" s="4">
        <v>60</v>
      </c>
      <c r="C19" t="n" s="5">
        <v>41</v>
      </c>
      <c r="D19" t="n" s="5">
        <v>-34</v>
      </c>
    </row>
    <row r="20" spans="1:4">
      <c r="A20" t="s" s="4">
        <v>730</v>
      </c>
    </row>
    <row r="21" spans="1:4">
      <c r="A21" t="s" s="3">
        <v>724</v>
      </c>
    </row>
    <row r="22" spans="1:4">
      <c r="A22" t="s" s="4">
        <v>725</v>
      </c>
      <c r="B22" t="s" s="4">
        <v>60</v>
      </c>
      <c r="C22" t="n" s="5">
        <v>0</v>
      </c>
      <c r="D22" t="n" s="5">
        <v>0</v>
      </c>
    </row>
    <row r="23" spans="1:4">
      <c r="A23" t="s" s="4">
        <v>726</v>
      </c>
      <c r="B23" t="s" s="4">
        <v>60</v>
      </c>
      <c r="C23" t="n" s="5">
        <v>0</v>
      </c>
      <c r="D23" t="n" s="5">
        <v>0</v>
      </c>
    </row>
    <row r="24" spans="1:4">
      <c r="A24" t="s" s="4">
        <v>727</v>
      </c>
      <c r="B24" t="s" s="4">
        <v>60</v>
      </c>
      <c r="C24" t="n" s="5">
        <v>0</v>
      </c>
      <c r="D24" t="n" s="5">
        <v>0</v>
      </c>
    </row>
    <row r="25" spans="1:4">
      <c r="A25" t="s" s="4">
        <v>328</v>
      </c>
      <c r="B25" t="s" s="4">
        <v>60</v>
      </c>
      <c r="C25" t="n" s="7">
        <v>-61</v>
      </c>
      <c r="D25" t="n" s="7">
        <v>53</v>
      </c>
    </row>
    <row r="26" spans="1:4">
      <c r="A26" t="n"/>
    </row>
    <row r="27" spans="1:4">
      <c r="A27" t="s" s="4">
        <v>60</v>
      </c>
      <c r="B27" t="s" s="4">
        <v>63</v>
      </c>
    </row>
  </sheetData>
  <mergeCells count="4">
    <mergeCell ref="A1:B2"/>
    <mergeCell ref="C1:D1"/>
    <mergeCell ref="A26:C26"/>
    <mergeCell ref="B27:C2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32"/>
    <col customWidth="1" max="5" min="5" width="21"/>
  </cols>
  <sheetData>
    <row r="1" spans="1:5">
      <c r="A1" t="s" s="1">
        <v>731</v>
      </c>
      <c r="B1" t="s" s="2">
        <v>71</v>
      </c>
      <c r="D1" t="s" s="2">
        <v>1</v>
      </c>
    </row>
    <row r="2" spans="1:5">
      <c r="B2" t="s" s="2">
        <v>640</v>
      </c>
      <c r="C2" t="s" s="2">
        <v>550</v>
      </c>
      <c r="D2" t="s" s="2">
        <v>732</v>
      </c>
      <c r="E2" t="s" s="2">
        <v>550</v>
      </c>
    </row>
    <row r="3" spans="1:5">
      <c r="A3" t="s" s="3">
        <v>733</v>
      </c>
    </row>
    <row r="4" spans="1:5">
      <c r="A4" t="s" s="4">
        <v>734</v>
      </c>
      <c r="D4" t="n" s="5">
        <v>6</v>
      </c>
    </row>
    <row r="5" spans="1:5">
      <c r="A5" t="s" s="4">
        <v>735</v>
      </c>
      <c r="D5" t="n" s="5">
        <v>2032</v>
      </c>
    </row>
    <row r="6" spans="1:5">
      <c r="A6" t="s" s="4">
        <v>736</v>
      </c>
      <c r="B6" t="n" s="7">
        <v>87</v>
      </c>
      <c r="C6" t="n" s="7">
        <v>89</v>
      </c>
      <c r="D6" t="n" s="7">
        <v>185</v>
      </c>
      <c r="E6" t="n" s="7">
        <v>154</v>
      </c>
    </row>
    <row r="7" spans="1:5">
      <c r="A7" t="s" s="4">
        <v>737</v>
      </c>
      <c r="B7" t="n" s="5">
        <v>0</v>
      </c>
      <c r="C7" t="n" s="7">
        <v>0</v>
      </c>
      <c r="D7" t="n" s="5">
        <v>0</v>
      </c>
      <c r="E7" t="n" s="7">
        <v>0</v>
      </c>
    </row>
    <row r="8" spans="1:5">
      <c r="A8" t="s" s="4">
        <v>738</v>
      </c>
    </row>
    <row r="9" spans="1:5">
      <c r="A9" t="s" s="3">
        <v>733</v>
      </c>
    </row>
    <row r="10" spans="1:5">
      <c r="A10" t="s" s="4">
        <v>739</v>
      </c>
      <c r="B10" t="n" s="5">
        <v>4462</v>
      </c>
      <c r="D10" t="n" s="5">
        <v>4462</v>
      </c>
    </row>
    <row r="11" spans="1:5">
      <c r="A11" t="s" s="4">
        <v>740</v>
      </c>
    </row>
    <row r="12" spans="1:5">
      <c r="A12" t="s" s="3">
        <v>733</v>
      </c>
    </row>
    <row r="13" spans="1:5">
      <c r="A13" t="s" s="4">
        <v>741</v>
      </c>
      <c r="B13" t="n" s="7">
        <v>3501</v>
      </c>
      <c r="D13" t="n" s="7">
        <v>35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3</v>
      </c>
      <c r="B1" t="s" s="2">
        <v>71</v>
      </c>
      <c r="D1" t="s" s="2">
        <v>1</v>
      </c>
    </row>
    <row r="2" spans="1:5">
      <c r="B2" t="s" s="2">
        <v>2</v>
      </c>
      <c r="C2" t="s" s="2">
        <v>72</v>
      </c>
      <c r="D2" t="s" s="2">
        <v>2</v>
      </c>
      <c r="E2" t="s" s="2">
        <v>72</v>
      </c>
    </row>
    <row r="3" spans="1:5">
      <c r="A3" t="s" s="3">
        <v>114</v>
      </c>
    </row>
    <row r="4" spans="1:5">
      <c r="A4" t="s" s="4">
        <v>109</v>
      </c>
      <c r="B4" t="n" s="7">
        <v>1049</v>
      </c>
      <c r="C4" t="n" s="7">
        <v>1239</v>
      </c>
      <c r="D4" t="n" s="7">
        <v>1792</v>
      </c>
      <c r="E4" t="n" s="7">
        <v>2232</v>
      </c>
    </row>
    <row r="5" spans="1:5">
      <c r="A5" t="s" s="3">
        <v>115</v>
      </c>
    </row>
    <row r="6" spans="1:5">
      <c r="A6" t="s" s="4">
        <v>116</v>
      </c>
      <c r="B6" t="n" s="5">
        <v>39</v>
      </c>
      <c r="C6" t="n" s="5">
        <v>-30</v>
      </c>
      <c r="D6" t="n" s="5">
        <v>8</v>
      </c>
      <c r="E6" t="n" s="5">
        <v>-51</v>
      </c>
    </row>
    <row r="7" spans="1:5">
      <c r="A7" t="s" s="4">
        <v>117</v>
      </c>
      <c r="B7" t="n" s="5">
        <v>-288</v>
      </c>
      <c r="C7" t="n" s="5">
        <v>147</v>
      </c>
      <c r="D7" t="n" s="5">
        <v>-119</v>
      </c>
      <c r="E7" t="n" s="5">
        <v>813</v>
      </c>
    </row>
    <row r="8" spans="1:5">
      <c r="A8" t="s" s="4">
        <v>118</v>
      </c>
      <c r="B8" t="n" s="5">
        <v>-249</v>
      </c>
      <c r="C8" t="n" s="5">
        <v>117</v>
      </c>
      <c r="D8" t="n" s="5">
        <v>-111</v>
      </c>
      <c r="E8" t="n" s="5">
        <v>762</v>
      </c>
    </row>
    <row r="9" spans="1:5">
      <c r="A9" t="s" s="4">
        <v>119</v>
      </c>
      <c r="B9" t="n" s="7">
        <v>800</v>
      </c>
      <c r="C9" t="n" s="7">
        <v>1356</v>
      </c>
      <c r="D9" t="n" s="7">
        <v>1681</v>
      </c>
      <c r="E9" t="n" s="7">
        <v>29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r="A1" t="s" s="1">
        <v>742</v>
      </c>
      <c r="B1" t="s" s="2">
        <v>640</v>
      </c>
    </row>
    <row r="2" spans="1:2">
      <c r="A2" t="s" s="3">
        <v>219</v>
      </c>
    </row>
    <row r="3" spans="1:2">
      <c r="A3" t="s" s="4">
        <v>743</v>
      </c>
      <c r="B3" t="n" s="7">
        <v>4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68"/>
    <col customWidth="1" max="3" min="3" width="56"/>
    <col customWidth="1" max="4" min="4" width="8"/>
  </cols>
  <sheetData>
    <row r="1" spans="1:4">
      <c r="A1" t="s" s="1">
        <v>744</v>
      </c>
      <c r="C1" t="s" s="1">
        <v>745</v>
      </c>
      <c r="D1" t="s" s="2">
        <v>746</v>
      </c>
    </row>
    <row r="2" spans="1:4">
      <c r="A2" t="s" s="4">
        <v>87</v>
      </c>
      <c r="C2" t="s" s="4">
        <v>747</v>
      </c>
      <c r="D2" t="n" s="7">
        <v>0</v>
      </c>
    </row>
    <row r="3" spans="1:4">
      <c r="A3" t="s" s="4">
        <v>87</v>
      </c>
      <c r="C3" t="s" s="4">
        <v>747</v>
      </c>
      <c r="D3" t="n" s="5">
        <v>100</v>
      </c>
    </row>
    <row r="4" spans="1:4">
      <c r="A4" t="s" s="4">
        <v>748</v>
      </c>
      <c r="C4" t="s" s="4">
        <v>749</v>
      </c>
      <c r="D4" t="n" s="5">
        <v>1049</v>
      </c>
    </row>
    <row r="5" spans="1:4">
      <c r="A5" t="s" s="4">
        <v>748</v>
      </c>
      <c r="C5" t="s" s="4">
        <v>749</v>
      </c>
      <c r="D5" t="n" s="5">
        <v>1239</v>
      </c>
    </row>
    <row r="6" spans="1:4">
      <c r="A6" t="s" s="4">
        <v>730</v>
      </c>
    </row>
    <row r="7" spans="1:4">
      <c r="A7" t="s" s="4">
        <v>59</v>
      </c>
      <c r="B7" t="s" s="4">
        <v>60</v>
      </c>
      <c r="C7" t="s" s="4">
        <v>750</v>
      </c>
      <c r="D7" t="n" s="5">
        <v>-61</v>
      </c>
    </row>
    <row r="8" spans="1:4">
      <c r="A8" t="s" s="4">
        <v>59</v>
      </c>
      <c r="B8" t="s" s="4">
        <v>60</v>
      </c>
      <c r="C8" t="s" s="4">
        <v>750</v>
      </c>
      <c r="D8" t="n" s="5">
        <v>53</v>
      </c>
    </row>
    <row r="9" spans="1:4">
      <c r="A9" t="s" s="4">
        <v>728</v>
      </c>
    </row>
    <row r="10" spans="1:4">
      <c r="A10" t="s" s="4">
        <v>59</v>
      </c>
      <c r="B10" t="s" s="4">
        <v>60</v>
      </c>
      <c r="C10" t="s" s="4">
        <v>750</v>
      </c>
      <c r="D10" t="n" s="5">
        <v>-147</v>
      </c>
    </row>
    <row r="11" spans="1:4">
      <c r="A11" t="s" s="4">
        <v>59</v>
      </c>
      <c r="B11" t="s" s="4">
        <v>60</v>
      </c>
      <c r="C11" t="s" s="4">
        <v>750</v>
      </c>
      <c r="D11" t="n" s="5">
        <v>-200</v>
      </c>
    </row>
    <row r="12" spans="1:4">
      <c r="A12" t="s" s="4">
        <v>729</v>
      </c>
    </row>
    <row r="13" spans="1:4">
      <c r="A13" t="s" s="4">
        <v>59</v>
      </c>
      <c r="B13" t="s" s="4">
        <v>60</v>
      </c>
      <c r="C13" t="s" s="4">
        <v>750</v>
      </c>
      <c r="D13" t="n" s="5">
        <v>-847</v>
      </c>
    </row>
    <row r="14" spans="1:4">
      <c r="A14" t="s" s="4">
        <v>59</v>
      </c>
      <c r="B14" t="s" s="4">
        <v>60</v>
      </c>
      <c r="C14" t="s" s="4">
        <v>750</v>
      </c>
      <c r="D14" t="n" s="7">
        <v>160</v>
      </c>
    </row>
    <row r="15" spans="1:4">
      <c r="A15" t="n"/>
    </row>
    <row r="16" spans="1:4">
      <c r="A16" t="s" s="4">
        <v>60</v>
      </c>
      <c r="B16" t="s" s="4">
        <v>63</v>
      </c>
    </row>
  </sheetData>
  <mergeCells count="2">
    <mergeCell ref="A1:B1"/>
    <mergeCell ref="A15:B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0</v>
      </c>
      <c r="B1" t="s" s="2">
        <v>71</v>
      </c>
      <c r="D1" t="s" s="2">
        <v>1</v>
      </c>
    </row>
    <row r="2" spans="1:5">
      <c r="B2" t="s" s="2">
        <v>2</v>
      </c>
      <c r="C2" t="s" s="2">
        <v>72</v>
      </c>
      <c r="D2" t="s" s="2">
        <v>2</v>
      </c>
      <c r="E2" t="s" s="2">
        <v>72</v>
      </c>
    </row>
    <row r="3" spans="1:5">
      <c r="A3" t="s" s="3">
        <v>115</v>
      </c>
    </row>
    <row r="4" spans="1:5">
      <c r="A4" t="s" s="4">
        <v>121</v>
      </c>
      <c r="B4" t="n" s="7">
        <v>-20</v>
      </c>
      <c r="C4" t="n" s="7">
        <v>15</v>
      </c>
      <c r="D4" t="n" s="7">
        <v>-4</v>
      </c>
      <c r="E4" t="n" s="7">
        <v>26</v>
      </c>
    </row>
    <row r="5" spans="1:5">
      <c r="A5" t="s" s="4">
        <v>122</v>
      </c>
      <c r="B5" t="n" s="5">
        <v>148</v>
      </c>
      <c r="C5" t="n" s="5">
        <v>-76</v>
      </c>
      <c r="D5" t="n" s="5">
        <v>61</v>
      </c>
      <c r="E5" t="n" s="5">
        <v>-419</v>
      </c>
    </row>
    <row r="6" spans="1:5">
      <c r="A6" t="s" s="4">
        <v>123</v>
      </c>
      <c r="B6" t="n" s="7">
        <v>128</v>
      </c>
      <c r="C6" t="n" s="7">
        <v>-61</v>
      </c>
      <c r="D6" t="n" s="7">
        <v>57</v>
      </c>
      <c r="E6" t="n" s="7">
        <v>-3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55"/>
    <col customWidth="1" max="5" min="5" width="10"/>
  </cols>
  <sheetData>
    <row r="1" spans="1:5">
      <c r="A1" t="s" s="1">
        <v>124</v>
      </c>
      <c r="B1" t="s" s="2">
        <v>125</v>
      </c>
      <c r="C1" t="s" s="2">
        <v>126</v>
      </c>
      <c r="D1" t="s" s="2">
        <v>127</v>
      </c>
      <c r="E1" t="s" s="2">
        <v>128</v>
      </c>
    </row>
    <row r="2" spans="1:5">
      <c r="A2" t="s" s="4">
        <v>129</v>
      </c>
      <c r="B2" t="n" s="7">
        <v>11516</v>
      </c>
      <c r="C2" t="n" s="7">
        <v>40652</v>
      </c>
      <c r="D2" t="n" s="7">
        <v>-941</v>
      </c>
      <c r="E2" t="n" s="7">
        <v>51227</v>
      </c>
    </row>
    <row r="3" spans="1:5">
      <c r="A3" t="s" s="3">
        <v>130</v>
      </c>
    </row>
    <row r="4" spans="1:5">
      <c r="A4" t="s" s="4">
        <v>131</v>
      </c>
      <c r="C4" t="n" s="5">
        <v>2232</v>
      </c>
      <c r="E4" t="n" s="5">
        <v>2232</v>
      </c>
    </row>
    <row r="5" spans="1:5">
      <c r="A5" t="s" s="4">
        <v>132</v>
      </c>
      <c r="D5" t="n" s="5">
        <v>762</v>
      </c>
      <c r="E5" t="n" s="5">
        <v>762</v>
      </c>
    </row>
    <row r="6" spans="1:5">
      <c r="A6" t="s" s="4">
        <v>133</v>
      </c>
      <c r="C6" t="n" s="5">
        <v>-895</v>
      </c>
      <c r="E6" t="n" s="5">
        <v>-895</v>
      </c>
    </row>
    <row r="7" spans="1:5">
      <c r="A7" t="s" s="4">
        <v>134</v>
      </c>
      <c r="C7" t="n" s="5">
        <v>74</v>
      </c>
      <c r="E7" t="n" s="5">
        <v>74</v>
      </c>
    </row>
    <row r="8" spans="1:5">
      <c r="A8" t="s" s="4">
        <v>135</v>
      </c>
      <c r="B8" t="n" s="5">
        <v>30</v>
      </c>
      <c r="C8" t="n" s="5">
        <v>-30</v>
      </c>
      <c r="E8" t="n" s="5">
        <v>0</v>
      </c>
    </row>
    <row r="9" spans="1:5">
      <c r="A9" t="s" s="4">
        <v>136</v>
      </c>
      <c r="B9" t="n" s="5">
        <v>22</v>
      </c>
      <c r="C9" t="n" s="5">
        <v>82</v>
      </c>
      <c r="E9" t="n" s="5">
        <v>104</v>
      </c>
    </row>
    <row r="10" spans="1:5">
      <c r="A10" t="s" s="4">
        <v>137</v>
      </c>
      <c r="B10" t="n" s="5">
        <v>11568</v>
      </c>
      <c r="C10" t="n" s="5">
        <v>42115</v>
      </c>
      <c r="D10" t="n" s="5">
        <v>-179</v>
      </c>
      <c r="E10" t="n" s="5">
        <v>53504</v>
      </c>
    </row>
    <row r="11" spans="1:5">
      <c r="A11" t="s" s="4">
        <v>138</v>
      </c>
      <c r="B11" t="n" s="5">
        <v>11568</v>
      </c>
      <c r="C11" t="n" s="5">
        <v>43690</v>
      </c>
      <c r="D11" t="n" s="5">
        <v>-101</v>
      </c>
      <c r="E11" t="n" s="5">
        <v>55157</v>
      </c>
    </row>
    <row r="12" spans="1:5">
      <c r="A12" t="s" s="3">
        <v>130</v>
      </c>
    </row>
    <row r="13" spans="1:5">
      <c r="A13" t="s" s="4">
        <v>131</v>
      </c>
      <c r="C13" t="n" s="5">
        <v>1792</v>
      </c>
      <c r="E13" t="n" s="5">
        <v>1792</v>
      </c>
    </row>
    <row r="14" spans="1:5">
      <c r="A14" t="s" s="4">
        <v>132</v>
      </c>
      <c r="D14" t="n" s="5">
        <v>-111</v>
      </c>
      <c r="E14" t="n" s="5">
        <v>-111</v>
      </c>
    </row>
    <row r="15" spans="1:5">
      <c r="A15" t="s" s="4">
        <v>133</v>
      </c>
      <c r="C15" t="n" s="5">
        <v>-900</v>
      </c>
      <c r="E15" t="n" s="5">
        <v>-900</v>
      </c>
    </row>
    <row r="16" spans="1:5">
      <c r="A16" t="s" s="4">
        <v>134</v>
      </c>
      <c r="C16" t="n" s="5">
        <v>81</v>
      </c>
      <c r="E16" t="n" s="5">
        <v>81</v>
      </c>
    </row>
    <row r="17" spans="1:5">
      <c r="A17" t="s" s="4">
        <v>135</v>
      </c>
      <c r="B17" t="n" s="5">
        <v>37</v>
      </c>
      <c r="C17" t="n" s="5">
        <v>-37</v>
      </c>
      <c r="E17" t="n" s="5">
        <v>0</v>
      </c>
    </row>
    <row r="18" spans="1:5">
      <c r="A18" t="s" s="4">
        <v>136</v>
      </c>
      <c r="B18" t="n" s="5">
        <v>11</v>
      </c>
      <c r="C18" t="n" s="5">
        <v>49</v>
      </c>
      <c r="E18" t="n" s="5">
        <v>60</v>
      </c>
    </row>
    <row r="19" spans="1:5">
      <c r="A19" t="s" s="4">
        <v>139</v>
      </c>
      <c r="B19" t="n" s="7">
        <v>11616</v>
      </c>
      <c r="C19" t="n" s="7">
        <v>44675</v>
      </c>
      <c r="D19" t="n" s="7">
        <v>-212</v>
      </c>
      <c r="E19" t="n" s="7">
        <v>560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0</v>
      </c>
      <c r="B1" t="s" s="2">
        <v>71</v>
      </c>
    </row>
    <row r="2" spans="1:3">
      <c r="B2" t="s" s="2">
        <v>2</v>
      </c>
      <c r="C2" t="s" s="2">
        <v>72</v>
      </c>
    </row>
    <row r="3" spans="1:3">
      <c r="A3" t="s" s="3">
        <v>141</v>
      </c>
    </row>
    <row r="4" spans="1:3">
      <c r="A4" t="s" s="4">
        <v>142</v>
      </c>
      <c r="B4" t="n" s="7">
        <v>128</v>
      </c>
      <c r="C4" t="n" s="7">
        <v>-61</v>
      </c>
    </row>
    <row r="5" spans="1:3">
      <c r="A5" t="s" s="4">
        <v>143</v>
      </c>
      <c r="B5" t="n" s="8">
        <v>0.12</v>
      </c>
      <c r="C5" t="n" s="8">
        <v>0.12</v>
      </c>
    </row>
    <row r="6" spans="1:3">
      <c r="A6" t="s" s="4">
        <v>144</v>
      </c>
      <c r="B6" t="n" s="5">
        <v>11925</v>
      </c>
      <c r="C6" t="n" s="5">
        <v>10570</v>
      </c>
    </row>
    <row r="7" spans="1:3">
      <c r="A7" t="s" s="4">
        <v>145</v>
      </c>
      <c r="B7" t="n" s="5">
        <v>3458</v>
      </c>
      <c r="C7" t="n" s="5">
        <v>69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6</v>
      </c>
      <c r="B1" t="s" s="2">
        <v>1</v>
      </c>
    </row>
    <row r="2" spans="1:3">
      <c r="B2" t="s" s="2">
        <v>2</v>
      </c>
      <c r="C2" t="s" s="2">
        <v>72</v>
      </c>
    </row>
    <row r="3" spans="1:3">
      <c r="A3" t="s" s="3">
        <v>147</v>
      </c>
    </row>
    <row r="4" spans="1:3">
      <c r="A4" t="s" s="4">
        <v>109</v>
      </c>
      <c r="B4" t="n" s="7">
        <v>1792</v>
      </c>
      <c r="C4" t="n" s="7">
        <v>2232</v>
      </c>
    </row>
    <row r="5" spans="1:3">
      <c r="A5" t="s" s="3">
        <v>148</v>
      </c>
    </row>
    <row r="6" spans="1:3">
      <c r="A6" t="s" s="4">
        <v>149</v>
      </c>
      <c r="B6" t="n" s="5">
        <v>710</v>
      </c>
      <c r="C6" t="n" s="5">
        <v>583</v>
      </c>
    </row>
    <row r="7" spans="1:3">
      <c r="A7" t="s" s="4">
        <v>150</v>
      </c>
      <c r="B7" t="n" s="5">
        <v>23</v>
      </c>
      <c r="C7" t="n" s="5">
        <v>0</v>
      </c>
    </row>
    <row r="8" spans="1:3">
      <c r="A8" t="s" s="4">
        <v>87</v>
      </c>
      <c r="B8" t="n" s="5">
        <v>100</v>
      </c>
      <c r="C8" t="n" s="5">
        <v>0</v>
      </c>
    </row>
    <row r="9" spans="1:3">
      <c r="A9" t="s" s="4">
        <v>151</v>
      </c>
      <c r="B9" t="n" s="5">
        <v>0</v>
      </c>
      <c r="C9" t="n" s="5">
        <v>-130</v>
      </c>
    </row>
    <row r="10" spans="1:3">
      <c r="A10" t="s" s="4">
        <v>152</v>
      </c>
      <c r="B10" t="n" s="5">
        <v>-9</v>
      </c>
      <c r="C10" t="n" s="5">
        <v>33</v>
      </c>
    </row>
    <row r="11" spans="1:3">
      <c r="A11" t="s" s="4">
        <v>153</v>
      </c>
      <c r="B11" t="n" s="5">
        <v>29</v>
      </c>
      <c r="C11" t="n" s="5">
        <v>23</v>
      </c>
    </row>
    <row r="12" spans="1:3">
      <c r="A12" t="s" s="4">
        <v>154</v>
      </c>
      <c r="B12" t="n" s="5">
        <v>127</v>
      </c>
      <c r="C12" t="n" s="5">
        <v>132</v>
      </c>
    </row>
    <row r="13" spans="1:3">
      <c r="A13" t="s" s="4">
        <v>155</v>
      </c>
      <c r="B13" t="n" s="5">
        <v>60</v>
      </c>
      <c r="C13" t="n" s="5">
        <v>104</v>
      </c>
    </row>
    <row r="14" spans="1:3">
      <c r="A14" t="s" s="3">
        <v>156</v>
      </c>
    </row>
    <row r="15" spans="1:3">
      <c r="A15" t="s" s="4">
        <v>157</v>
      </c>
      <c r="B15" t="n" s="5">
        <v>83</v>
      </c>
      <c r="C15" t="n" s="5">
        <v>160</v>
      </c>
    </row>
    <row r="16" spans="1:3">
      <c r="A16" t="s" s="4">
        <v>158</v>
      </c>
      <c r="B16" t="n" s="5">
        <v>-446</v>
      </c>
      <c r="C16" t="n" s="5">
        <v>-12</v>
      </c>
    </row>
    <row r="17" spans="1:3">
      <c r="A17" t="s" s="4">
        <v>159</v>
      </c>
      <c r="B17" t="n" s="5">
        <v>2469</v>
      </c>
      <c r="C17" t="n" s="5">
        <v>3125</v>
      </c>
    </row>
    <row r="18" spans="1:3">
      <c r="A18" t="s" s="3">
        <v>160</v>
      </c>
    </row>
    <row r="19" spans="1:3">
      <c r="A19" t="s" s="4">
        <v>161</v>
      </c>
      <c r="B19" t="n" s="5">
        <v>5721</v>
      </c>
      <c r="C19" t="n" s="5">
        <v>4996</v>
      </c>
    </row>
    <row r="20" spans="1:3">
      <c r="A20" t="s" s="4">
        <v>162</v>
      </c>
      <c r="B20" t="n" s="5">
        <v>-6002</v>
      </c>
      <c r="C20" t="n" s="5">
        <v>-7960</v>
      </c>
    </row>
    <row r="21" spans="1:3">
      <c r="A21" t="s" s="4">
        <v>163</v>
      </c>
      <c r="B21" t="n" s="5">
        <v>-410</v>
      </c>
      <c r="C21" t="n" s="5">
        <v>-5277</v>
      </c>
    </row>
    <row r="22" spans="1:3">
      <c r="A22" t="s" s="4">
        <v>164</v>
      </c>
      <c r="B22" t="n" s="5">
        <v>8</v>
      </c>
      <c r="C22" t="n" s="5">
        <v>168</v>
      </c>
    </row>
    <row r="23" spans="1:3">
      <c r="A23" t="s" s="4">
        <v>165</v>
      </c>
      <c r="B23" t="n" s="5">
        <v>-12872</v>
      </c>
      <c r="C23" t="n" s="5">
        <v>8271</v>
      </c>
    </row>
    <row r="24" spans="1:3">
      <c r="A24" t="s" s="4">
        <v>166</v>
      </c>
      <c r="B24" t="n" s="5">
        <v>0</v>
      </c>
      <c r="C24" t="n" s="5">
        <v>2809</v>
      </c>
    </row>
    <row r="25" spans="1:3">
      <c r="A25" t="s" s="4">
        <v>167</v>
      </c>
      <c r="B25" t="n" s="5">
        <v>-13555</v>
      </c>
      <c r="C25" t="n" s="5">
        <v>3007</v>
      </c>
    </row>
    <row r="26" spans="1:3">
      <c r="A26" t="s" s="3">
        <v>168</v>
      </c>
    </row>
    <row r="27" spans="1:3">
      <c r="A27" t="s" s="4">
        <v>169</v>
      </c>
      <c r="B27" t="n" s="5">
        <v>10573</v>
      </c>
      <c r="C27" t="n" s="5">
        <v>-5328</v>
      </c>
    </row>
    <row r="28" spans="1:3">
      <c r="A28" t="s" s="4">
        <v>170</v>
      </c>
      <c r="B28" t="n" s="5">
        <v>-19540</v>
      </c>
      <c r="C28" t="n" s="5">
        <v>-12126</v>
      </c>
    </row>
    <row r="29" spans="1:3">
      <c r="A29" t="s" s="4">
        <v>171</v>
      </c>
      <c r="B29" t="n" s="5">
        <v>-34</v>
      </c>
      <c r="C29" t="n" s="5">
        <v>-32</v>
      </c>
    </row>
    <row r="30" spans="1:3">
      <c r="A30" t="s" s="4">
        <v>172</v>
      </c>
      <c r="B30" t="n" s="5">
        <v>-900</v>
      </c>
      <c r="C30" t="n" s="5">
        <v>-895</v>
      </c>
    </row>
    <row r="31" spans="1:3">
      <c r="A31" t="s" s="4">
        <v>173</v>
      </c>
      <c r="B31" t="n" s="5">
        <v>-9901</v>
      </c>
      <c r="C31" t="n" s="5">
        <v>-18381</v>
      </c>
    </row>
    <row r="32" spans="1:3">
      <c r="A32" t="s" s="4">
        <v>174</v>
      </c>
      <c r="B32" t="n" s="5">
        <v>-20987</v>
      </c>
      <c r="C32" t="n" s="5">
        <v>-12249</v>
      </c>
    </row>
    <row r="33" spans="1:3">
      <c r="A33" t="s" s="3">
        <v>175</v>
      </c>
    </row>
    <row r="34" spans="1:3">
      <c r="A34" t="s" s="4">
        <v>176</v>
      </c>
      <c r="B34" t="n" s="5">
        <v>64376</v>
      </c>
      <c r="C34" t="n" s="5">
        <v>71126</v>
      </c>
    </row>
    <row r="35" spans="1:3">
      <c r="A35" t="s" s="4">
        <v>177</v>
      </c>
      <c r="B35" t="n" s="5">
        <v>43389</v>
      </c>
      <c r="C35" t="n" s="5">
        <v>58877</v>
      </c>
    </row>
    <row r="36" spans="1:3">
      <c r="A36" t="s" s="3">
        <v>178</v>
      </c>
    </row>
    <row r="37" spans="1:3">
      <c r="A37" t="s" s="4">
        <v>179</v>
      </c>
      <c r="B37" t="n" s="5">
        <v>1131</v>
      </c>
      <c r="C37" t="n" s="5">
        <v>1312</v>
      </c>
    </row>
    <row r="38" spans="1:3">
      <c r="A38" t="s" s="4">
        <v>180</v>
      </c>
      <c r="B38" t="n" s="5">
        <v>0</v>
      </c>
      <c r="C38" t="n" s="5">
        <v>178</v>
      </c>
    </row>
    <row r="39" spans="1:3">
      <c r="A39" t="s" s="3">
        <v>181</v>
      </c>
    </row>
    <row r="40" spans="1:3">
      <c r="A40" t="s" s="4">
        <v>182</v>
      </c>
      <c r="B40" t="n" s="5">
        <v>-119</v>
      </c>
      <c r="C40" t="n" s="5">
        <v>813</v>
      </c>
    </row>
    <row r="41" spans="1:3">
      <c r="A41" t="s" s="4">
        <v>183</v>
      </c>
      <c r="B41" t="n" s="5">
        <v>8</v>
      </c>
      <c r="C41" t="n" s="5">
        <v>-51</v>
      </c>
    </row>
    <row r="42" spans="1:3">
      <c r="A42" t="s" s="4">
        <v>184</v>
      </c>
      <c r="B42" t="n" s="7">
        <v>465</v>
      </c>
      <c r="C42" t="n" s="7">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General</vt:lpstr>
      <vt:lpstr>Securities</vt:lpstr>
      <vt:lpstr>Loans and Allowance for Loan Lo</vt:lpstr>
      <vt:lpstr>Company-Obligated Mandatorily R</vt:lpstr>
      <vt:lpstr>Derivative Instruments and Hedg</vt:lpstr>
      <vt:lpstr>Earnings Per Share</vt:lpstr>
      <vt:lpstr>Stock Based Compensation</vt:lpstr>
      <vt:lpstr>Employee Benefit Plans</vt:lpstr>
      <vt:lpstr>Fair Value Measurement</vt:lpstr>
      <vt:lpstr>Accumulated Other Comprehensive</vt:lpstr>
      <vt:lpstr>Investment in Affordable Housin</vt:lpstr>
      <vt:lpstr>Subsequent Event</vt:lpstr>
      <vt:lpstr>General (Policies)</vt:lpstr>
      <vt:lpstr>Loans and Allowance for Loan 23</vt:lpstr>
      <vt:lpstr>Securities (Tables)</vt:lpstr>
      <vt:lpstr>Loans and Allowance for Loan 25</vt:lpstr>
      <vt:lpstr>Derivative Instruments and He26</vt:lpstr>
      <vt:lpstr>Earnings Per Share (Tables)</vt:lpstr>
      <vt:lpstr>Stock Based Compensation (Table</vt:lpstr>
      <vt:lpstr>Fair Value Measurement (Tables)</vt:lpstr>
      <vt:lpstr>Accumulated Other Comprehensi30</vt:lpstr>
      <vt:lpstr>Securities (Details)</vt:lpstr>
      <vt:lpstr>Loans and Allowance for Loan 32</vt:lpstr>
      <vt:lpstr>Loans and Allowance for Loan 33</vt:lpstr>
      <vt:lpstr>Loans and Allowance for Loan 34</vt:lpstr>
      <vt:lpstr>Loans and Allowance for Loan 35</vt:lpstr>
      <vt:lpstr>Loans and Allowance for Loan 36</vt:lpstr>
      <vt:lpstr>Company-Obligated Mandatorily37</vt:lpstr>
      <vt:lpstr>Derivative Instruments and He38</vt:lpstr>
      <vt:lpstr>Derivative Instruments and He39</vt:lpstr>
      <vt:lpstr>Derivative Instruments and He40</vt:lpstr>
      <vt:lpstr>Earnings Per Share (Details)</vt:lpstr>
      <vt:lpstr>Stock Based Compensation (Detai</vt:lpstr>
      <vt:lpstr>Employee Benefit Plans (Details</vt:lpstr>
      <vt:lpstr>Fair Value Measurement, Assets </vt:lpstr>
      <vt:lpstr>Fair Value Measurement, on Recu</vt:lpstr>
      <vt:lpstr>Fair Value Measurement, Fair Va</vt:lpstr>
      <vt:lpstr>Fair Value Measurement, Estimat</vt:lpstr>
      <vt:lpstr>Accumulated Other Comprehensi48</vt:lpstr>
      <vt:lpstr>Investment in Affordable Hous49</vt:lpstr>
      <vt:lpstr>Subsequent Event (Details)</vt:lpstr>
      <vt:lpstr>Uncategorized Items - fbs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9:26:26Z</dcterms:created>
  <dcterms:modified xmlns:dcterms="http://purl.org/dc/terms/" xmlns:xsi="http://www.w3.org/2001/XMLSchema-instance" xsi:type="dcterms:W3CDTF">2015-08-13T09:26:26Z</dcterms:modified>
  <dc:title xmlns:dc="http://purl.org/dc/elements/1.1/">Untitled</dc:title>
  <dc:description xmlns:dc="http://purl.org/dc/elements/1.1/"/>
  <dc:subject xmlns:dc="http://purl.org/dc/elements/1.1/"/>
  <cp:keywords/>
  <cp:category/>
</cp:coreProperties>
</file>